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ACCOUNTS RECEIVABLE, NET OF ALL"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FINAL CAPPING, CLOSURE AND POS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FAIR VALUE OF FINANCIAL INSTRUM"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OTHER ITEMS AND CHARG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CHANGES (Policies)" sheetId="33" state="visible" r:id="rId33"/>
    <sheet xmlns:r="http://schemas.openxmlformats.org/officeDocument/2006/relationships" name="ACCOUNTING CHANGES (Tables)"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BUSINESS COMBINATIONS (Tables)" sheetId="37" state="visible" r:id="rId37"/>
    <sheet xmlns:r="http://schemas.openxmlformats.org/officeDocument/2006/relationships" name="ACCOUNTS RECEIVABLE, NET OF A_2"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FINAL CAPPING, CLOSURE AND PO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FAIR VALUE OF FINANCIAL INSTR_2" sheetId="46" state="visible" r:id="rId46"/>
    <sheet xmlns:r="http://schemas.openxmlformats.org/officeDocument/2006/relationships" name="INCOME TAXES (Tables)" sheetId="47" state="visible" r:id="rId47"/>
    <sheet xmlns:r="http://schemas.openxmlformats.org/officeDocument/2006/relationships" name="OTHER ITEMS AND CHARGES (Tables"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BASIS OF PRESENT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REVENUE RECOGNITION (Details)" sheetId="59" state="visible" r:id="rId59"/>
    <sheet xmlns:r="http://schemas.openxmlformats.org/officeDocument/2006/relationships" name="BUSINESS COMBINATIONS - Narrati" sheetId="60" state="visible" r:id="rId60"/>
    <sheet xmlns:r="http://schemas.openxmlformats.org/officeDocument/2006/relationships" name="BUSINESS COMBINATIONS - Schedul" sheetId="61" state="visible" r:id="rId61"/>
    <sheet xmlns:r="http://schemas.openxmlformats.org/officeDocument/2006/relationships" name="BUSINESS COMBINATIONS - Sched_2" sheetId="62" state="visible" r:id="rId62"/>
    <sheet xmlns:r="http://schemas.openxmlformats.org/officeDocument/2006/relationships" name="ACCOUNTS RECEIVABLE, NET OF A_3" sheetId="63" state="visible" r:id="rId63"/>
    <sheet xmlns:r="http://schemas.openxmlformats.org/officeDocument/2006/relationships" name="PROPERTY AND EQUIPMENT - Compon" sheetId="64" state="visible" r:id="rId64"/>
    <sheet xmlns:r="http://schemas.openxmlformats.org/officeDocument/2006/relationships" name="PROPERTY AND EQUIPMENT - Narrat" sheetId="65" state="visible" r:id="rId65"/>
    <sheet xmlns:r="http://schemas.openxmlformats.org/officeDocument/2006/relationships" name="LEASES - Schedule of Lease Cost" sheetId="66" state="visible" r:id="rId66"/>
    <sheet xmlns:r="http://schemas.openxmlformats.org/officeDocument/2006/relationships" name="LEASES - Schedule of Estimated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FINAL CAPPING, CLOSURE AND PO_3" sheetId="72" state="visible" r:id="rId72"/>
    <sheet xmlns:r="http://schemas.openxmlformats.org/officeDocument/2006/relationships" name="DEBT - Summary of Debt (Details" sheetId="73" state="visible" r:id="rId73"/>
    <sheet xmlns:r="http://schemas.openxmlformats.org/officeDocument/2006/relationships" name="DEBT - Credit Facility (Details" sheetId="74" state="visible" r:id="rId74"/>
    <sheet xmlns:r="http://schemas.openxmlformats.org/officeDocument/2006/relationships" name="DEBT - Tax-Exempt Financings (D" sheetId="75" state="visible" r:id="rId75"/>
    <sheet xmlns:r="http://schemas.openxmlformats.org/officeDocument/2006/relationships" name="DEBT - Components of Interest E" sheetId="76" state="visible" r:id="rId76"/>
    <sheet xmlns:r="http://schemas.openxmlformats.org/officeDocument/2006/relationships" name="DEBT - Debt Modification Expens" sheetId="77" state="visible" r:id="rId77"/>
    <sheet xmlns:r="http://schemas.openxmlformats.org/officeDocument/2006/relationships" name="DEBT - Narrative - Loss from Te" sheetId="78" state="visible" r:id="rId78"/>
    <sheet xmlns:r="http://schemas.openxmlformats.org/officeDocument/2006/relationships" name="DEBT - Summary of Notional Amou" sheetId="79" state="visible" r:id="rId79"/>
    <sheet xmlns:r="http://schemas.openxmlformats.org/officeDocument/2006/relationships" name="DEBT - Summary of Cash Flow Hed" sheetId="80" state="visible" r:id="rId80"/>
    <sheet xmlns:r="http://schemas.openxmlformats.org/officeDocument/2006/relationships" name="DEBT - Fair Value of Debt (Deta" sheetId="81" state="visible" r:id="rId81"/>
    <sheet xmlns:r="http://schemas.openxmlformats.org/officeDocument/2006/relationships" name="DEBT - Schedule of Future Matu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STOCKHOLDERS' EQUITY - Narrativ" sheetId="88" state="visible" r:id="rId88"/>
    <sheet xmlns:r="http://schemas.openxmlformats.org/officeDocument/2006/relationships" name="STOCKHOLDERS' EQUITY - Summary " sheetId="89" state="visible" r:id="rId89"/>
    <sheet xmlns:r="http://schemas.openxmlformats.org/officeDocument/2006/relationships" name="STOCKHOLDERS' EQUITY - Summar_2" sheetId="90" state="visible" r:id="rId90"/>
    <sheet xmlns:r="http://schemas.openxmlformats.org/officeDocument/2006/relationships" name="STOCKHOLDERS' EQUITY - Summar_3" sheetId="91" state="visible" r:id="rId91"/>
    <sheet xmlns:r="http://schemas.openxmlformats.org/officeDocument/2006/relationships" name="STOCKHOLDERS' EQUITY - Summar_4" sheetId="92" state="visible" r:id="rId92"/>
    <sheet xmlns:r="http://schemas.openxmlformats.org/officeDocument/2006/relationships" name="FAIR VALUE OF FINANCIAL INSTR_3" sheetId="93" state="visible" r:id="rId93"/>
    <sheet xmlns:r="http://schemas.openxmlformats.org/officeDocument/2006/relationships" name="EMPLOYEE BENEFIT PLANS (Details" sheetId="94" state="visible" r:id="rId94"/>
    <sheet xmlns:r="http://schemas.openxmlformats.org/officeDocument/2006/relationships" name="INCOME TAXES - Schedule of Bene" sheetId="95" state="visible" r:id="rId95"/>
    <sheet xmlns:r="http://schemas.openxmlformats.org/officeDocument/2006/relationships" name="INCOME TAXES - Narrative (Detai" sheetId="96" state="visible" r:id="rId96"/>
    <sheet xmlns:r="http://schemas.openxmlformats.org/officeDocument/2006/relationships" name="INCOME TAXES - Schedule of Diff" sheetId="97" state="visible" r:id="rId97"/>
    <sheet xmlns:r="http://schemas.openxmlformats.org/officeDocument/2006/relationships" name="INCOME TAXES - Schedule of Defe" sheetId="98" state="visible" r:id="rId98"/>
    <sheet xmlns:r="http://schemas.openxmlformats.org/officeDocument/2006/relationships" name="OTHER ITEMS AND CHARGES - Narra" sheetId="99" state="visible" r:id="rId99"/>
    <sheet xmlns:r="http://schemas.openxmlformats.org/officeDocument/2006/relationships" name="OTHER ITEMS AND CHARGES - Charg" sheetId="100" state="visible" r:id="rId100"/>
    <sheet xmlns:r="http://schemas.openxmlformats.org/officeDocument/2006/relationships" name="EARNINGS PER SHARE (Details)" sheetId="101" state="visible" r:id="rId101"/>
    <sheet xmlns:r="http://schemas.openxmlformats.org/officeDocument/2006/relationships" name="RELATED PARTY TRANSACTIONS (Det" sheetId="102" state="visible" r:id="rId102"/>
    <sheet xmlns:r="http://schemas.openxmlformats.org/officeDocument/2006/relationships" name="SEGMENT REPORTING - Narrative (" sheetId="103" state="visible" r:id="rId103"/>
    <sheet xmlns:r="http://schemas.openxmlformats.org/officeDocument/2006/relationships" name="SEGMENT REPORTING - Summary of " sheetId="104" state="visible" r:id="rId104"/>
    <sheet xmlns:r="http://schemas.openxmlformats.org/officeDocument/2006/relationships" name="SEGMENT REPORTING - Summary o_2"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211</t>
        </is>
      </c>
      <c r="C9" s="4" t="inlineStr">
        <is>
          <t xml:space="preserve"> </t>
        </is>
      </c>
      <c r="D9" s="4" t="inlineStr">
        <is>
          <t xml:space="preserve"> </t>
        </is>
      </c>
    </row>
    <row r="10">
      <c r="A10" s="4" t="inlineStr">
        <is>
          <t>Entity Registrant Name</t>
        </is>
      </c>
      <c r="B10" s="4" t="inlineStr">
        <is>
          <t>CASELLA WASTE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338873</t>
        </is>
      </c>
      <c r="C12" s="4" t="inlineStr">
        <is>
          <t xml:space="preserve"> </t>
        </is>
      </c>
      <c r="D12" s="4" t="inlineStr">
        <is>
          <t xml:space="preserve"> </t>
        </is>
      </c>
    </row>
    <row r="13">
      <c r="A13" s="4" t="inlineStr">
        <is>
          <t>Entity Address, Address Line One</t>
        </is>
      </c>
      <c r="B13" s="4" t="inlineStr">
        <is>
          <t>25 Greens Hill Lane</t>
        </is>
      </c>
      <c r="C13" s="4" t="inlineStr">
        <is>
          <t xml:space="preserve"> </t>
        </is>
      </c>
      <c r="D13" s="4" t="inlineStr">
        <is>
          <t xml:space="preserve"> </t>
        </is>
      </c>
    </row>
    <row r="14">
      <c r="A14" s="4" t="inlineStr">
        <is>
          <t>Entity Address, City or Town</t>
        </is>
      </c>
      <c r="B14" s="4" t="inlineStr">
        <is>
          <t>Rutland</t>
        </is>
      </c>
      <c r="C14" s="4" t="inlineStr">
        <is>
          <t xml:space="preserve"> </t>
        </is>
      </c>
      <c r="D14" s="4" t="inlineStr">
        <is>
          <t xml:space="preserve"> </t>
        </is>
      </c>
    </row>
    <row r="15">
      <c r="A15" s="4" t="inlineStr">
        <is>
          <t>Entity Address, State or Province</t>
        </is>
      </c>
      <c r="B15" s="4" t="inlineStr">
        <is>
          <t>VT</t>
        </is>
      </c>
      <c r="C15" s="4" t="inlineStr">
        <is>
          <t xml:space="preserve"> </t>
        </is>
      </c>
      <c r="D15" s="4" t="inlineStr">
        <is>
          <t xml:space="preserve"> </t>
        </is>
      </c>
    </row>
    <row r="16">
      <c r="A16" s="4" t="inlineStr">
        <is>
          <t>Entity Address, Postal Zip Code</t>
        </is>
      </c>
      <c r="B16" s="4" t="inlineStr">
        <is>
          <t>05701</t>
        </is>
      </c>
      <c r="C16" s="4" t="inlineStr">
        <is>
          <t xml:space="preserve"> </t>
        </is>
      </c>
      <c r="D16" s="4" t="inlineStr">
        <is>
          <t xml:space="preserve"> </t>
        </is>
      </c>
    </row>
    <row r="17">
      <c r="A17" s="4" t="inlineStr">
        <is>
          <t>City Area Code</t>
        </is>
      </c>
      <c r="B17" s="4" t="inlineStr">
        <is>
          <t>(802</t>
        </is>
      </c>
      <c r="C17" s="4" t="inlineStr">
        <is>
          <t xml:space="preserve"> </t>
        </is>
      </c>
      <c r="D17" s="4" t="inlineStr">
        <is>
          <t xml:space="preserve"> </t>
        </is>
      </c>
    </row>
    <row r="18">
      <c r="A18" s="4" t="inlineStr">
        <is>
          <t>Local Phone Number</t>
        </is>
      </c>
      <c r="B18" s="4" t="inlineStr">
        <is>
          <t>775-0325</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CW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v>
      </c>
    </row>
    <row r="33">
      <c r="A33" s="4" t="inlineStr">
        <is>
          <t>Documents Incorporated by Reference</t>
        </is>
      </c>
      <c r="B33" s="4" t="inlineStr">
        <is>
          <t>Part III of this Annual Report on Form 10-K incorporates by reference information from the definitive Proxy Statement for the registrant’s 2025 Annual Meeting of Stockholders or a Form10-K/A to be filed with the Securities and Exchange Commission not later than 120 days after the registrant’s fiscal year ended December 31, 2024</t>
        </is>
      </c>
      <c r="C33" s="4" t="inlineStr">
        <is>
          <t xml:space="preserve"> </t>
        </is>
      </c>
      <c r="D33" s="4" t="inlineStr">
        <is>
          <t xml:space="preserve"> </t>
        </is>
      </c>
    </row>
    <row r="34">
      <c r="A34" s="4" t="inlineStr">
        <is>
          <t>Entity Central Index Key</t>
        </is>
      </c>
      <c r="B34" s="4" t="inlineStr">
        <is>
          <t>000091117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237027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882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a recent Accounting Standards Update (“ASU”) to the Accounting Standards Codification (“ASC”) issued by the Financial Accounting Standards Board (“FASB”) that we adopted in the fiscal year ended December 31, 2024 (“fiscal year 2024”): Standard Description Effect on the Financial Statements or Other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adopted this guidance effective December 31, 2024 and its adoption had an impact on our reportable operating segment disclosures within our consolidated financial statements and accompanying notes. See Note 20, Segment Reporting for enhanced disclosure. The following table provides a brief description of recent ASUs to the ASC issued by the FASB that are pending adoption as of December 31, 2024 and deemed to have a possible material impact on our consolidated financial statements based on current account balances and activity: Standard Description Effect on the Financial Statements or Other Accounting standards issued pending adoption as of December 31, 2024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are currently assessing the provisions of this guidance and expect that its adoption will have an impact on income tax disclosures within our consolidated financial statements and accompanying notes. This guidance is effective for fiscal years beginning after December 15, 2024, with early adoption permitted. ASU No. 2024-03: Improvements to Income Statement - Expense Disaggregation Disclosures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AND CHARGES - Charges Associated with Closure of Southbridge Landfill (Details) - USD ($) $ in Thousands</t>
        </is>
      </c>
      <c r="B1" s="2" t="inlineStr">
        <is>
          <t>12 Months Ended</t>
        </is>
      </c>
    </row>
    <row r="2">
      <c r="B2" s="2" t="inlineStr">
        <is>
          <t>Dec. 31, 2024</t>
        </is>
      </c>
      <c r="C2" s="2" t="inlineStr">
        <is>
          <t>Dec. 31, 2023</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Southbridge Landfill closure charge</t>
        </is>
      </c>
      <c r="B4" s="7" t="n">
        <v>8385</v>
      </c>
      <c r="C4" s="7" t="n">
        <v>467</v>
      </c>
      <c r="D4" s="7" t="n">
        <v>1436</v>
      </c>
    </row>
    <row r="5">
      <c r="A5" s="4" t="inlineStr">
        <is>
          <t>Southbridge Landfill</t>
        </is>
      </c>
      <c r="B5" s="4" t="inlineStr">
        <is>
          <t xml:space="preserve"> </t>
        </is>
      </c>
      <c r="C5" s="4" t="inlineStr">
        <is>
          <t xml:space="preserve"> </t>
        </is>
      </c>
      <c r="D5" s="4" t="inlineStr">
        <is>
          <t xml:space="preserve"> </t>
        </is>
      </c>
    </row>
    <row r="6">
      <c r="A6" s="3" t="inlineStr">
        <is>
          <t>Site Contingency [Line Items]</t>
        </is>
      </c>
      <c r="B6" s="4" t="inlineStr">
        <is>
          <t xml:space="preserve"> </t>
        </is>
      </c>
      <c r="C6" s="4" t="inlineStr">
        <is>
          <t xml:space="preserve"> </t>
        </is>
      </c>
      <c r="D6" s="4" t="inlineStr">
        <is>
          <t xml:space="preserve"> </t>
        </is>
      </c>
    </row>
    <row r="7">
      <c r="A7" s="4" t="inlineStr">
        <is>
          <t>Legal and transaction costs</t>
        </is>
      </c>
      <c r="B7" s="6" t="n">
        <v>0</v>
      </c>
      <c r="C7" s="6" t="n">
        <v>412</v>
      </c>
      <c r="D7" s="6" t="n">
        <v>684</v>
      </c>
    </row>
    <row r="8">
      <c r="A8" s="4" t="inlineStr">
        <is>
          <t>Landfill closure project charge</t>
        </is>
      </c>
      <c r="B8" s="6" t="n">
        <v>8385</v>
      </c>
      <c r="C8" s="6" t="n">
        <v>55</v>
      </c>
      <c r="D8" s="6" t="n">
        <v>752</v>
      </c>
    </row>
    <row r="9">
      <c r="A9" s="4" t="inlineStr">
        <is>
          <t>Southbridge Landfill closure charge</t>
        </is>
      </c>
      <c r="B9" s="7" t="n">
        <v>8385</v>
      </c>
      <c r="C9" s="7" t="n">
        <v>467</v>
      </c>
      <c r="D9" s="7" t="n">
        <v>14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EARNINGS PER SHARE (Details) - USD ($) $ in Thousands</t>
        </is>
      </c>
      <c r="D1" s="2" t="inlineStr">
        <is>
          <t>12 Months Ended</t>
        </is>
      </c>
    </row>
    <row r="2">
      <c r="B2" s="2" t="inlineStr">
        <is>
          <t>Sep. 19, 2024</t>
        </is>
      </c>
      <c r="C2" s="2" t="inlineStr">
        <is>
          <t>Jun. 16, 2023</t>
        </is>
      </c>
      <c r="D2" s="2" t="inlineStr">
        <is>
          <t>Dec. 31, 2024</t>
        </is>
      </c>
      <c r="E2" s="2" t="inlineStr">
        <is>
          <t>Dec. 31,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13536</v>
      </c>
      <c r="E4" s="7" t="n">
        <v>25399</v>
      </c>
      <c r="F4" s="7" t="n">
        <v>530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vested restricted stock awards (in shares)</t>
        </is>
      </c>
      <c r="B6" s="4" t="inlineStr">
        <is>
          <t xml:space="preserve"> </t>
        </is>
      </c>
      <c r="C6" s="4" t="inlineStr">
        <is>
          <t xml:space="preserve"> </t>
        </is>
      </c>
      <c r="D6" s="6" t="n">
        <v>0</v>
      </c>
      <c r="E6" s="6" t="n">
        <v>0</v>
      </c>
      <c r="F6" s="6" t="n">
        <v>-1000</v>
      </c>
    </row>
    <row r="7">
      <c r="A7" s="4" t="inlineStr">
        <is>
          <t>Effect of weighted average shares outstanding (in shares)</t>
        </is>
      </c>
      <c r="B7" s="4" t="inlineStr">
        <is>
          <t xml:space="preserve"> </t>
        </is>
      </c>
      <c r="C7" s="4" t="inlineStr">
        <is>
          <t xml:space="preserve"> </t>
        </is>
      </c>
      <c r="D7" s="6" t="n">
        <v>-3782000</v>
      </c>
      <c r="E7" s="6" t="n">
        <v>-2821000</v>
      </c>
      <c r="F7" s="6" t="n">
        <v>-68000</v>
      </c>
    </row>
    <row r="8">
      <c r="A8" s="4" t="inlineStr">
        <is>
          <t>Basic weighted average common shares outstanding (in shares)</t>
        </is>
      </c>
      <c r="B8" s="4" t="inlineStr">
        <is>
          <t xml:space="preserve"> </t>
        </is>
      </c>
      <c r="C8" s="4" t="inlineStr">
        <is>
          <t xml:space="preserve"> </t>
        </is>
      </c>
      <c r="D8" s="6" t="n">
        <v>59576000</v>
      </c>
      <c r="E8" s="6" t="n">
        <v>55174000</v>
      </c>
      <c r="F8" s="6" t="n">
        <v>51623000</v>
      </c>
    </row>
    <row r="9">
      <c r="A9" s="3" t="inlineStr">
        <is>
          <t>Impa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lutive effect of stock options and stock awards (in shares)</t>
        </is>
      </c>
      <c r="B10" s="4" t="inlineStr">
        <is>
          <t xml:space="preserve"> </t>
        </is>
      </c>
      <c r="C10" s="4" t="inlineStr">
        <is>
          <t xml:space="preserve"> </t>
        </is>
      </c>
      <c r="D10" s="6" t="n">
        <v>105000</v>
      </c>
      <c r="E10" s="6" t="n">
        <v>100000</v>
      </c>
      <c r="F10" s="6" t="n">
        <v>144000</v>
      </c>
    </row>
    <row r="11">
      <c r="A11" s="4" t="inlineStr">
        <is>
          <t>Diluted weighted average common shares outstanding (in shares)</t>
        </is>
      </c>
      <c r="B11" s="4" t="inlineStr">
        <is>
          <t xml:space="preserve"> </t>
        </is>
      </c>
      <c r="C11" s="4" t="inlineStr">
        <is>
          <t xml:space="preserve"> </t>
        </is>
      </c>
      <c r="D11" s="6" t="n">
        <v>59681000</v>
      </c>
      <c r="E11" s="6" t="n">
        <v>55274000</v>
      </c>
      <c r="F11" s="6" t="n">
        <v>51767000</v>
      </c>
    </row>
    <row r="12">
      <c r="A12" s="4" t="inlineStr">
        <is>
          <t>Antidilutive potentially issuable shares (in shares)</t>
        </is>
      </c>
      <c r="B12" s="4" t="inlineStr">
        <is>
          <t xml:space="preserve"> </t>
        </is>
      </c>
      <c r="C12" s="4" t="inlineStr">
        <is>
          <t xml:space="preserve"> </t>
        </is>
      </c>
      <c r="D12" s="6" t="n">
        <v>25000</v>
      </c>
      <c r="E12" s="6" t="n">
        <v>93000</v>
      </c>
      <c r="F12" s="6" t="n">
        <v>11100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 (in shares)</t>
        </is>
      </c>
      <c r="B15" s="4" t="inlineStr">
        <is>
          <t xml:space="preserve"> </t>
        </is>
      </c>
      <c r="C15" s="4" t="inlineStr">
        <is>
          <t xml:space="preserve"> </t>
        </is>
      </c>
      <c r="D15" s="6" t="n">
        <v>62370000</v>
      </c>
      <c r="E15" s="6" t="n">
        <v>57007000</v>
      </c>
      <c r="F15" s="6" t="n">
        <v>50704000</v>
      </c>
    </row>
    <row r="16">
      <c r="A16" s="3" t="inlineStr">
        <is>
          <t>Impact of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t>
        </is>
      </c>
      <c r="B17" s="6" t="n">
        <v>5175000</v>
      </c>
      <c r="C17" s="6" t="n">
        <v>6053000</v>
      </c>
      <c r="D17" s="4" t="inlineStr">
        <is>
          <t xml:space="preserve"> </t>
        </is>
      </c>
      <c r="E17" s="4" t="inlineStr">
        <is>
          <t xml:space="preserve"> </t>
        </is>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 (in shares)</t>
        </is>
      </c>
      <c r="B20" s="4" t="inlineStr">
        <is>
          <t xml:space="preserve"> </t>
        </is>
      </c>
      <c r="C20" s="4" t="inlineStr">
        <is>
          <t xml:space="preserve"> </t>
        </is>
      </c>
      <c r="D20" s="6" t="n">
        <v>988000</v>
      </c>
      <c r="E20" s="6" t="n">
        <v>988000</v>
      </c>
      <c r="F20" s="6" t="n">
        <v>988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0" customWidth="1" min="5" max="5"/>
  </cols>
  <sheetData>
    <row r="1">
      <c r="A1" s="1" t="inlineStr">
        <is>
          <t>RELATED PARTY TRANSACTIONS (Details) $ in Thousands</t>
        </is>
      </c>
      <c r="B1" s="2" t="inlineStr">
        <is>
          <t>12 Months Ended</t>
        </is>
      </c>
    </row>
    <row r="2">
      <c r="B2" s="2" t="inlineStr">
        <is>
          <t>Dec. 31, 2024 USD ($)</t>
        </is>
      </c>
      <c r="C2" s="2" t="inlineStr">
        <is>
          <t>Dec. 31, 2023 USD ($)</t>
        </is>
      </c>
      <c r="D2" s="2" t="inlineStr">
        <is>
          <t>Dec. 31, 2022 USD ($)</t>
        </is>
      </c>
      <c r="E2" s="2" t="inlineStr">
        <is>
          <t>Apr. 30, 1994 lea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services purchased</t>
        </is>
      </c>
      <c r="B4" s="7" t="n">
        <v>7762</v>
      </c>
      <c r="C4" s="7" t="n">
        <v>7682</v>
      </c>
      <c r="D4" s="7" t="n">
        <v>12297</v>
      </c>
      <c r="E4" s="4" t="inlineStr">
        <is>
          <t xml:space="preserve"> </t>
        </is>
      </c>
    </row>
    <row r="5">
      <c r="A5" s="4" t="inlineStr">
        <is>
          <t>Current liabilities</t>
        </is>
      </c>
      <c r="B5" s="6" t="n">
        <v>307317</v>
      </c>
      <c r="C5" s="6" t="n">
        <v>278858</v>
      </c>
      <c r="D5" s="4" t="inlineStr">
        <is>
          <t xml:space="preserve"> </t>
        </is>
      </c>
      <c r="E5" s="4" t="inlineStr">
        <is>
          <t xml:space="preserve"> </t>
        </is>
      </c>
    </row>
    <row r="6">
      <c r="A6" s="4" t="inlineStr">
        <is>
          <t>Revenues</t>
        </is>
      </c>
      <c r="B6" s="6" t="n">
        <v>1557283</v>
      </c>
      <c r="C6" s="6" t="n">
        <v>1264542</v>
      </c>
      <c r="D6" s="6" t="n">
        <v>1085089</v>
      </c>
      <c r="E6" s="4" t="inlineStr">
        <is>
          <t xml:space="preserve"> </t>
        </is>
      </c>
    </row>
    <row r="7">
      <c r="A7" s="4" t="inlineStr">
        <is>
          <t>Number of leases | lease</t>
        </is>
      </c>
      <c r="B7" s="4" t="inlineStr">
        <is>
          <t xml:space="preserve"> </t>
        </is>
      </c>
      <c r="C7" s="4" t="inlineStr">
        <is>
          <t xml:space="preserve"> </t>
        </is>
      </c>
      <c r="D7" s="4" t="inlineStr">
        <is>
          <t xml:space="preserve"> </t>
        </is>
      </c>
      <c r="E7" s="6" t="n">
        <v>2</v>
      </c>
    </row>
    <row r="8">
      <c r="A8" s="4" t="inlineStr">
        <is>
          <t>Amortization of right-of-use assets</t>
        </is>
      </c>
      <c r="B8" s="6" t="n">
        <v>9216</v>
      </c>
      <c r="C8" s="6" t="n">
        <v>7383</v>
      </c>
      <c r="D8" s="4" t="inlineStr">
        <is>
          <t xml:space="preserve"> </t>
        </is>
      </c>
      <c r="E8" s="4" t="inlineStr">
        <is>
          <t xml:space="preserve"> </t>
        </is>
      </c>
    </row>
    <row r="9">
      <c r="A9" s="4" t="inlineStr">
        <is>
          <t>Accrued costs associated with post-closure obligations</t>
        </is>
      </c>
      <c r="B9" s="6" t="n">
        <v>172230</v>
      </c>
      <c r="C9" s="6" t="n">
        <v>133904</v>
      </c>
      <c r="D9" s="6" t="n">
        <v>113678</v>
      </c>
      <c r="E9" s="4" t="inlineStr">
        <is>
          <t xml:space="preserve"> </t>
        </is>
      </c>
    </row>
    <row r="10">
      <c r="A10" s="4" t="inlineStr">
        <is>
          <t>Landfill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andfill post-closure cost</t>
        </is>
      </c>
      <c r="B12" s="6" t="n">
        <v>14</v>
      </c>
      <c r="C12" s="6" t="n">
        <v>3</v>
      </c>
      <c r="D12" s="6" t="n">
        <v>10</v>
      </c>
      <c r="E12" s="4" t="inlineStr">
        <is>
          <t xml:space="preserve"> </t>
        </is>
      </c>
    </row>
    <row r="13">
      <c r="A13" s="4" t="inlineStr">
        <is>
          <t>Accrued costs associated with post-closure obligations</t>
        </is>
      </c>
      <c r="B13" s="6" t="n">
        <v>17</v>
      </c>
      <c r="C13" s="6" t="n">
        <v>17</v>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urrent liabilities</t>
        </is>
      </c>
      <c r="B16" s="6" t="n">
        <v>477</v>
      </c>
      <c r="C16" s="6" t="n">
        <v>595</v>
      </c>
      <c r="D16" s="4" t="inlineStr">
        <is>
          <t xml:space="preserve"> </t>
        </is>
      </c>
      <c r="E16" s="4" t="inlineStr">
        <is>
          <t xml:space="preserve"> </t>
        </is>
      </c>
    </row>
    <row r="17">
      <c r="A17" s="4" t="inlineStr">
        <is>
          <t>Revenues</t>
        </is>
      </c>
      <c r="B17" s="6" t="n">
        <v>242</v>
      </c>
      <c r="C17" s="6" t="n">
        <v>241</v>
      </c>
      <c r="D17" s="6" t="n">
        <v>141</v>
      </c>
      <c r="E17" s="4" t="inlineStr">
        <is>
          <t xml:space="preserve"> </t>
        </is>
      </c>
    </row>
    <row r="18">
      <c r="A18" s="4" t="inlineStr">
        <is>
          <t>Leases monthly payments</t>
        </is>
      </c>
      <c r="B18" s="6" t="n">
        <v>34</v>
      </c>
      <c r="C18" s="4" t="inlineStr">
        <is>
          <t xml:space="preserve"> </t>
        </is>
      </c>
      <c r="D18" s="4" t="inlineStr">
        <is>
          <t xml:space="preserve"> </t>
        </is>
      </c>
      <c r="E18" s="4" t="inlineStr">
        <is>
          <t xml:space="preserve"> </t>
        </is>
      </c>
    </row>
    <row r="19">
      <c r="A19" s="4" t="inlineStr">
        <is>
          <t>Amortization of right-of-use assets</t>
        </is>
      </c>
      <c r="B19" s="7" t="n">
        <v>554</v>
      </c>
      <c r="C19" s="7" t="n">
        <v>284</v>
      </c>
      <c r="D19" s="7" t="n">
        <v>273</v>
      </c>
      <c r="E19"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12 Months Ended</t>
        </is>
      </c>
    </row>
    <row r="2">
      <c r="B2" s="2" t="inlineStr">
        <is>
          <t>Dec. 31, 2024 segment</t>
        </is>
      </c>
    </row>
    <row r="3">
      <c r="A3" s="4" t="inlineStr">
        <is>
          <t>Solid Waste Operations</t>
        </is>
      </c>
      <c r="B3" s="4" t="inlineStr">
        <is>
          <t xml:space="preserve"> </t>
        </is>
      </c>
    </row>
    <row r="4">
      <c r="A4" s="3" t="inlineStr">
        <is>
          <t>Segment Reporting Information [Line Items]</t>
        </is>
      </c>
      <c r="B4" s="4" t="inlineStr">
        <is>
          <t xml:space="preserve"> </t>
        </is>
      </c>
    </row>
    <row r="5">
      <c r="A5" s="4" t="inlineStr">
        <is>
          <t>Number of operating segments</t>
        </is>
      </c>
      <c r="B5"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557283</v>
      </c>
      <c r="C4" s="7" t="n">
        <v>1264542</v>
      </c>
      <c r="D4" s="7" t="n">
        <v>1085089</v>
      </c>
    </row>
    <row r="5">
      <c r="A5" s="4" t="inlineStr">
        <is>
          <t>Cost of operations</t>
        </is>
      </c>
      <c r="B5" s="6" t="n">
        <v>1027336</v>
      </c>
      <c r="C5" s="6" t="n">
        <v>832038</v>
      </c>
      <c r="D5" s="6" t="n">
        <v>723117</v>
      </c>
    </row>
    <row r="6">
      <c r="A6" s="4" t="inlineStr">
        <is>
          <t>General and administration</t>
        </is>
      </c>
      <c r="B6" s="6" t="n">
        <v>190754</v>
      </c>
      <c r="C6" s="6" t="n">
        <v>155847</v>
      </c>
      <c r="D6" s="6" t="n">
        <v>133419</v>
      </c>
    </row>
    <row r="7">
      <c r="A7" s="4" t="inlineStr">
        <is>
          <t>Depreciation and amortization</t>
        </is>
      </c>
      <c r="B7" s="6" t="n">
        <v>234907</v>
      </c>
      <c r="C7" s="6" t="n">
        <v>170705</v>
      </c>
      <c r="D7" s="6" t="n">
        <v>126351</v>
      </c>
    </row>
    <row r="8">
      <c r="A8" s="4" t="inlineStr">
        <is>
          <t>Expense from acquisition activities</t>
        </is>
      </c>
      <c r="B8" s="6" t="n">
        <v>24879</v>
      </c>
      <c r="C8" s="6" t="n">
        <v>15038</v>
      </c>
      <c r="D8" s="6" t="n">
        <v>4613</v>
      </c>
    </row>
    <row r="9">
      <c r="A9" s="4" t="inlineStr">
        <is>
          <t>Legal settlement</t>
        </is>
      </c>
      <c r="B9" s="6" t="n">
        <v>0</v>
      </c>
      <c r="C9" s="6" t="n">
        <v>6150</v>
      </c>
      <c r="D9" s="6" t="n">
        <v>0</v>
      </c>
    </row>
    <row r="10">
      <c r="A10" s="4" t="inlineStr">
        <is>
          <t>Landfill capping (recovery) charge - veneer failure</t>
        </is>
      </c>
      <c r="B10" s="6" t="n">
        <v>-1739</v>
      </c>
      <c r="C10" s="6" t="n">
        <v>3870</v>
      </c>
      <c r="D10" s="6" t="n">
        <v>0</v>
      </c>
    </row>
    <row r="11">
      <c r="A11" s="4" t="inlineStr">
        <is>
          <t>Southbridge Landfill closure charge</t>
        </is>
      </c>
      <c r="B11" s="6" t="n">
        <v>8385</v>
      </c>
      <c r="C11" s="6" t="n">
        <v>467</v>
      </c>
      <c r="D11" s="6" t="n">
        <v>1436</v>
      </c>
    </row>
    <row r="12">
      <c r="A12" s="4" t="inlineStr">
        <is>
          <t>Environmental remediation charge</t>
        </is>
      </c>
      <c r="B12" s="6" t="n">
        <v>0</v>
      </c>
      <c r="C12" s="6" t="n">
        <v>0</v>
      </c>
      <c r="D12" s="6" t="n">
        <v>759</v>
      </c>
    </row>
    <row r="13">
      <c r="A13" s="4" t="inlineStr">
        <is>
          <t>Operating income</t>
        </is>
      </c>
      <c r="B13" s="6" t="n">
        <v>72761</v>
      </c>
      <c r="C13" s="6" t="n">
        <v>80427</v>
      </c>
      <c r="D13" s="6" t="n">
        <v>95394</v>
      </c>
    </row>
    <row r="14">
      <c r="A14" s="4" t="inlineStr">
        <is>
          <t>Interest expense (income), net</t>
        </is>
      </c>
      <c r="B14" s="6" t="n">
        <v>51983</v>
      </c>
      <c r="C14" s="6" t="n">
        <v>36837</v>
      </c>
      <c r="D14" s="6" t="n">
        <v>23013</v>
      </c>
    </row>
    <row r="15">
      <c r="A15" s="4" t="inlineStr">
        <is>
          <t>Other income, net</t>
        </is>
      </c>
      <c r="B15" s="6" t="n">
        <v>-270</v>
      </c>
      <c r="C15" s="6" t="n">
        <v>6545</v>
      </c>
      <c r="D15" s="6" t="n">
        <v>-2585</v>
      </c>
    </row>
    <row r="16">
      <c r="A16" s="4" t="inlineStr">
        <is>
          <t>Income before income taxes</t>
        </is>
      </c>
      <c r="B16" s="6" t="n">
        <v>21048</v>
      </c>
      <c r="C16" s="6" t="n">
        <v>37045</v>
      </c>
      <c r="D16" s="6" t="n">
        <v>74966</v>
      </c>
    </row>
    <row r="17">
      <c r="A17" s="4" t="inlineStr">
        <is>
          <t>Capital expenditures</t>
        </is>
      </c>
      <c r="B17" s="6" t="n">
        <v>203227</v>
      </c>
      <c r="C17" s="6" t="n">
        <v>154907</v>
      </c>
      <c r="D17" s="6" t="n">
        <v>130960</v>
      </c>
    </row>
    <row r="18">
      <c r="A18" s="4" t="inlineStr">
        <is>
          <t>Total assets</t>
        </is>
      </c>
      <c r="B18" s="6" t="n">
        <v>3230068</v>
      </c>
      <c r="C18" s="6" t="n">
        <v>2535470</v>
      </c>
      <c r="D18" s="6" t="n">
        <v>1449215</v>
      </c>
    </row>
    <row r="19">
      <c r="A19" s="4" t="inlineStr">
        <is>
          <t>Solid Waste Oper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1227416</v>
      </c>
      <c r="C21" s="6" t="n">
        <v>971743</v>
      </c>
      <c r="D21" s="6" t="n">
        <v>785211</v>
      </c>
    </row>
    <row r="22">
      <c r="A22" s="4" t="inlineStr">
        <is>
          <t>Solid Waste Operations | Easter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416678</v>
      </c>
      <c r="C24" s="6" t="n">
        <v>374463</v>
      </c>
      <c r="D24" s="6" t="n">
        <v>340058</v>
      </c>
    </row>
    <row r="25">
      <c r="A25" s="4" t="inlineStr">
        <is>
          <t>Solid Waste Operations | Wester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591214</v>
      </c>
      <c r="C27" s="6" t="n">
        <v>511640</v>
      </c>
      <c r="D27" s="6" t="n">
        <v>445153</v>
      </c>
    </row>
    <row r="28">
      <c r="A28" s="4" t="inlineStr">
        <is>
          <t>Solid Waste Operations | Mid-Atlantic</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219524</v>
      </c>
      <c r="C30" s="6" t="n">
        <v>85640</v>
      </c>
      <c r="D30" s="6" t="n">
        <v>0</v>
      </c>
    </row>
    <row r="31">
      <c r="A31" s="4" t="inlineStr">
        <is>
          <t>Resource Solu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329867</v>
      </c>
      <c r="C33" s="6" t="n">
        <v>292799</v>
      </c>
      <c r="D33" s="6" t="n">
        <v>299878</v>
      </c>
    </row>
    <row r="34">
      <c r="A34" s="4" t="inlineStr">
        <is>
          <t>Inter-company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328949</v>
      </c>
      <c r="C36" s="6" t="n">
        <v>-281736</v>
      </c>
      <c r="D36" s="6" t="n">
        <v>-239951</v>
      </c>
    </row>
    <row r="37">
      <c r="A37" s="4" t="inlineStr">
        <is>
          <t>Cost of operations</t>
        </is>
      </c>
      <c r="B37" s="6" t="n">
        <v>-328949</v>
      </c>
      <c r="C37" s="6" t="n">
        <v>-281736</v>
      </c>
      <c r="D37" s="6" t="n">
        <v>-239951</v>
      </c>
    </row>
    <row r="38">
      <c r="A38" s="4" t="inlineStr">
        <is>
          <t>Inter-company revenue | Solid Waste Oper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15881</v>
      </c>
      <c r="C40" s="6" t="n">
        <v>266399</v>
      </c>
      <c r="D40" s="6" t="n">
        <v>234217</v>
      </c>
    </row>
    <row r="41">
      <c r="A41" s="4" t="inlineStr">
        <is>
          <t>Inter-company revenue | Solid Waste Operations | Easter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104529</v>
      </c>
      <c r="C43" s="6" t="n">
        <v>92938</v>
      </c>
      <c r="D43" s="6" t="n">
        <v>83201</v>
      </c>
    </row>
    <row r="44">
      <c r="A44" s="4" t="inlineStr">
        <is>
          <t>Inter-company revenue | Solid Waste Operations | Wester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208963</v>
      </c>
      <c r="C46" s="6" t="n">
        <v>173044</v>
      </c>
      <c r="D46" s="6" t="n">
        <v>151016</v>
      </c>
    </row>
    <row r="47">
      <c r="A47" s="4" t="inlineStr">
        <is>
          <t>Inter-company revenue | Solid Waste Operations | Mid-Atlanti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2389</v>
      </c>
      <c r="C49" s="6" t="n">
        <v>417</v>
      </c>
      <c r="D49" s="6" t="n">
        <v>0</v>
      </c>
    </row>
    <row r="50">
      <c r="A50" s="4" t="inlineStr">
        <is>
          <t>Inter-company revenue | Resource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13068</v>
      </c>
      <c r="C52" s="6" t="n">
        <v>15337</v>
      </c>
      <c r="D52" s="6" t="n">
        <v>5734</v>
      </c>
    </row>
    <row r="53">
      <c r="A53" s="4" t="inlineStr">
        <is>
          <t>Operating Segments | Solid Waste Opera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6" t="n">
        <v>1543297</v>
      </c>
      <c r="C55" s="6" t="n">
        <v>1238142</v>
      </c>
      <c r="D55" s="6" t="n">
        <v>1019428</v>
      </c>
    </row>
    <row r="56">
      <c r="A56" s="4" t="inlineStr">
        <is>
          <t>Cost of operations</t>
        </is>
      </c>
      <c r="B56" s="6" t="n">
        <v>1078939</v>
      </c>
      <c r="C56" s="6" t="n">
        <v>854471</v>
      </c>
      <c r="D56" s="6" t="n">
        <v>712262</v>
      </c>
    </row>
    <row r="57">
      <c r="A57" s="4" t="inlineStr">
        <is>
          <t>General and administration</t>
        </is>
      </c>
      <c r="B57" s="6" t="n">
        <v>71425</v>
      </c>
      <c r="C57" s="6" t="n">
        <v>60894</v>
      </c>
      <c r="D57" s="6" t="n">
        <v>49956</v>
      </c>
    </row>
    <row r="58">
      <c r="A58" s="4" t="inlineStr">
        <is>
          <t>Depreciation and amortization</t>
        </is>
      </c>
      <c r="B58" s="6" t="n">
        <v>212959</v>
      </c>
      <c r="C58" s="6" t="n">
        <v>153435</v>
      </c>
      <c r="D58" s="6" t="n">
        <v>111789</v>
      </c>
    </row>
    <row r="59">
      <c r="A59" s="4" t="inlineStr">
        <is>
          <t>Expense from acquisition activities</t>
        </is>
      </c>
      <c r="B59" s="6" t="n">
        <v>18548</v>
      </c>
      <c r="C59" s="6" t="n">
        <v>9065</v>
      </c>
      <c r="D59" s="6" t="n">
        <v>3233</v>
      </c>
    </row>
    <row r="60">
      <c r="A60" s="4" t="inlineStr">
        <is>
          <t>Legal settlement</t>
        </is>
      </c>
      <c r="B60" s="4" t="inlineStr">
        <is>
          <t xml:space="preserve"> </t>
        </is>
      </c>
      <c r="C60" s="6" t="n">
        <v>6150</v>
      </c>
      <c r="D60" s="4" t="inlineStr">
        <is>
          <t xml:space="preserve"> </t>
        </is>
      </c>
    </row>
    <row r="61">
      <c r="A61" s="4" t="inlineStr">
        <is>
          <t>Landfill capping (recovery) charge - veneer failure</t>
        </is>
      </c>
      <c r="B61" s="6" t="n">
        <v>-1739</v>
      </c>
      <c r="C61" s="6" t="n">
        <v>3870</v>
      </c>
      <c r="D61" s="4" t="inlineStr">
        <is>
          <t xml:space="preserve"> </t>
        </is>
      </c>
    </row>
    <row r="62">
      <c r="A62" s="4" t="inlineStr">
        <is>
          <t>Southbridge Landfill closure charge</t>
        </is>
      </c>
      <c r="B62" s="6" t="n">
        <v>8385</v>
      </c>
      <c r="C62" s="6" t="n">
        <v>467</v>
      </c>
      <c r="D62" s="6" t="n">
        <v>1436</v>
      </c>
    </row>
    <row r="63">
      <c r="A63" s="4" t="inlineStr">
        <is>
          <t>Environmental remediation charge</t>
        </is>
      </c>
      <c r="B63" s="4" t="inlineStr">
        <is>
          <t xml:space="preserve"> </t>
        </is>
      </c>
      <c r="C63" s="4" t="inlineStr">
        <is>
          <t xml:space="preserve"> </t>
        </is>
      </c>
      <c r="D63" s="6" t="n">
        <v>759</v>
      </c>
    </row>
    <row r="64">
      <c r="A64" s="4" t="inlineStr">
        <is>
          <t>Operating income</t>
        </is>
      </c>
      <c r="B64" s="6" t="n">
        <v>154780</v>
      </c>
      <c r="C64" s="6" t="n">
        <v>149790</v>
      </c>
      <c r="D64" s="6" t="n">
        <v>139993</v>
      </c>
    </row>
    <row r="65">
      <c r="A65" s="4" t="inlineStr">
        <is>
          <t>Interest expense (income), net</t>
        </is>
      </c>
      <c r="B65" s="6" t="n">
        <v>1126</v>
      </c>
      <c r="C65" s="6" t="n">
        <v>1018</v>
      </c>
      <c r="D65" s="6" t="n">
        <v>1073</v>
      </c>
    </row>
    <row r="66">
      <c r="A66" s="4" t="inlineStr">
        <is>
          <t>Capital expenditures</t>
        </is>
      </c>
      <c r="B66" s="6" t="n">
        <v>167590</v>
      </c>
      <c r="C66" s="6" t="n">
        <v>131794</v>
      </c>
      <c r="D66" s="6" t="n">
        <v>103691</v>
      </c>
    </row>
    <row r="67">
      <c r="A67" s="4" t="inlineStr">
        <is>
          <t>Total assets</t>
        </is>
      </c>
      <c r="B67" s="6" t="n">
        <v>2519249</v>
      </c>
      <c r="C67" s="6" t="n">
        <v>1988752</v>
      </c>
      <c r="D67" s="6" t="n">
        <v>1110553</v>
      </c>
    </row>
    <row r="68">
      <c r="A68" s="4" t="inlineStr">
        <is>
          <t>Operating Segments | Solid Waste Operations | Eastern</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521207</v>
      </c>
      <c r="C70" s="6" t="n">
        <v>467401</v>
      </c>
      <c r="D70" s="6" t="n">
        <v>423259</v>
      </c>
    </row>
    <row r="71">
      <c r="A71" s="4" t="inlineStr">
        <is>
          <t>Cost of operations</t>
        </is>
      </c>
      <c r="B71" s="6" t="n">
        <v>372123</v>
      </c>
      <c r="C71" s="6" t="n">
        <v>335896</v>
      </c>
      <c r="D71" s="6" t="n">
        <v>312446</v>
      </c>
    </row>
    <row r="72">
      <c r="A72" s="4" t="inlineStr">
        <is>
          <t>General and administration</t>
        </is>
      </c>
      <c r="B72" s="6" t="n">
        <v>24101</v>
      </c>
      <c r="C72" s="6" t="n">
        <v>24416</v>
      </c>
      <c r="D72" s="6" t="n">
        <v>21851</v>
      </c>
    </row>
    <row r="73">
      <c r="A73" s="4" t="inlineStr">
        <is>
          <t>Depreciation and amortization</t>
        </is>
      </c>
      <c r="B73" s="6" t="n">
        <v>56760</v>
      </c>
      <c r="C73" s="6" t="n">
        <v>50881</v>
      </c>
      <c r="D73" s="6" t="n">
        <v>47673</v>
      </c>
    </row>
    <row r="74">
      <c r="A74" s="4" t="inlineStr">
        <is>
          <t>Expense from acquisition activities</t>
        </is>
      </c>
      <c r="B74" s="6" t="n">
        <v>384</v>
      </c>
      <c r="C74" s="6" t="n">
        <v>352</v>
      </c>
      <c r="D74" s="6" t="n">
        <v>898</v>
      </c>
    </row>
    <row r="75">
      <c r="A75" s="4" t="inlineStr">
        <is>
          <t>Legal settlement</t>
        </is>
      </c>
      <c r="B75" s="4" t="inlineStr">
        <is>
          <t xml:space="preserve"> </t>
        </is>
      </c>
      <c r="C75" s="6" t="n">
        <v>2614</v>
      </c>
      <c r="D75" s="4" t="inlineStr">
        <is>
          <t xml:space="preserve"> </t>
        </is>
      </c>
    </row>
    <row r="76">
      <c r="A76" s="4" t="inlineStr">
        <is>
          <t>Landfill capping (recovery) charge - veneer failure</t>
        </is>
      </c>
      <c r="B76" s="6" t="n">
        <v>0</v>
      </c>
      <c r="C76" s="6" t="n">
        <v>0</v>
      </c>
      <c r="D76" s="4" t="inlineStr">
        <is>
          <t xml:space="preserve"> </t>
        </is>
      </c>
    </row>
    <row r="77">
      <c r="A77" s="4" t="inlineStr">
        <is>
          <t>Southbridge Landfill closure charge</t>
        </is>
      </c>
      <c r="B77" s="6" t="n">
        <v>8385</v>
      </c>
      <c r="C77" s="6" t="n">
        <v>467</v>
      </c>
      <c r="D77" s="6" t="n">
        <v>1436</v>
      </c>
    </row>
    <row r="78">
      <c r="A78" s="4" t="inlineStr">
        <is>
          <t>Environmental remediation charge</t>
        </is>
      </c>
      <c r="B78" s="4" t="inlineStr">
        <is>
          <t xml:space="preserve"> </t>
        </is>
      </c>
      <c r="C78" s="4" t="inlineStr">
        <is>
          <t xml:space="preserve"> </t>
        </is>
      </c>
      <c r="D78" s="6" t="n">
        <v>0</v>
      </c>
    </row>
    <row r="79">
      <c r="A79" s="4" t="inlineStr">
        <is>
          <t>Operating income</t>
        </is>
      </c>
      <c r="B79" s="6" t="n">
        <v>59454</v>
      </c>
      <c r="C79" s="6" t="n">
        <v>52775</v>
      </c>
      <c r="D79" s="6" t="n">
        <v>38955</v>
      </c>
    </row>
    <row r="80">
      <c r="A80" s="4" t="inlineStr">
        <is>
          <t>Interest expense (income), net</t>
        </is>
      </c>
      <c r="B80" s="6" t="n">
        <v>763</v>
      </c>
      <c r="C80" s="6" t="n">
        <v>638</v>
      </c>
      <c r="D80" s="6" t="n">
        <v>565</v>
      </c>
    </row>
    <row r="81">
      <c r="A81" s="4" t="inlineStr">
        <is>
          <t>Capital expenditures</t>
        </is>
      </c>
      <c r="B81" s="6" t="n">
        <v>44388</v>
      </c>
      <c r="C81" s="6" t="n">
        <v>43817</v>
      </c>
      <c r="D81" s="6" t="n">
        <v>38501</v>
      </c>
    </row>
    <row r="82">
      <c r="A82" s="4" t="inlineStr">
        <is>
          <t>Total assets</t>
        </is>
      </c>
      <c r="B82" s="6" t="n">
        <v>444295</v>
      </c>
      <c r="C82" s="6" t="n">
        <v>434323</v>
      </c>
      <c r="D82" s="6" t="n">
        <v>372895</v>
      </c>
    </row>
    <row r="83">
      <c r="A83" s="4" t="inlineStr">
        <is>
          <t>Operating Segments | Solid Waste Operations | Western</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800177</v>
      </c>
      <c r="C85" s="6" t="n">
        <v>684684</v>
      </c>
      <c r="D85" s="6" t="n">
        <v>596169</v>
      </c>
    </row>
    <row r="86">
      <c r="A86" s="4" t="inlineStr">
        <is>
          <t>Cost of operations</t>
        </is>
      </c>
      <c r="B86" s="6" t="n">
        <v>545823</v>
      </c>
      <c r="C86" s="6" t="n">
        <v>458281</v>
      </c>
      <c r="D86" s="6" t="n">
        <v>399816</v>
      </c>
    </row>
    <row r="87">
      <c r="A87" s="4" t="inlineStr">
        <is>
          <t>General and administration</t>
        </is>
      </c>
      <c r="B87" s="6" t="n">
        <v>33852</v>
      </c>
      <c r="C87" s="6" t="n">
        <v>31672</v>
      </c>
      <c r="D87" s="6" t="n">
        <v>28105</v>
      </c>
    </row>
    <row r="88">
      <c r="A88" s="4" t="inlineStr">
        <is>
          <t>Depreciation and amortization</t>
        </is>
      </c>
      <c r="B88" s="6" t="n">
        <v>105563</v>
      </c>
      <c r="C88" s="6" t="n">
        <v>82291</v>
      </c>
      <c r="D88" s="6" t="n">
        <v>64116</v>
      </c>
    </row>
    <row r="89">
      <c r="A89" s="4" t="inlineStr">
        <is>
          <t>Expense from acquisition activities</t>
        </is>
      </c>
      <c r="B89" s="6" t="n">
        <v>3349</v>
      </c>
      <c r="C89" s="6" t="n">
        <v>3421</v>
      </c>
      <c r="D89" s="6" t="n">
        <v>2335</v>
      </c>
    </row>
    <row r="90">
      <c r="A90" s="4" t="inlineStr">
        <is>
          <t>Legal settlement</t>
        </is>
      </c>
      <c r="B90" s="4" t="inlineStr">
        <is>
          <t xml:space="preserve"> </t>
        </is>
      </c>
      <c r="C90" s="6" t="n">
        <v>3536</v>
      </c>
      <c r="D90" s="4" t="inlineStr">
        <is>
          <t xml:space="preserve"> </t>
        </is>
      </c>
    </row>
    <row r="91">
      <c r="A91" s="4" t="inlineStr">
        <is>
          <t>Landfill capping (recovery) charge - veneer failure</t>
        </is>
      </c>
      <c r="B91" s="6" t="n">
        <v>-1739</v>
      </c>
      <c r="C91" s="6" t="n">
        <v>3870</v>
      </c>
      <c r="D91" s="4" t="inlineStr">
        <is>
          <t xml:space="preserve"> </t>
        </is>
      </c>
    </row>
    <row r="92">
      <c r="A92" s="4" t="inlineStr">
        <is>
          <t>Southbridge Landfill closure charge</t>
        </is>
      </c>
      <c r="B92" s="6" t="n">
        <v>0</v>
      </c>
      <c r="C92" s="6" t="n">
        <v>0</v>
      </c>
      <c r="D92" s="6" t="n">
        <v>0</v>
      </c>
    </row>
    <row r="93">
      <c r="A93" s="4" t="inlineStr">
        <is>
          <t>Environmental remediation charge</t>
        </is>
      </c>
      <c r="B93" s="4" t="inlineStr">
        <is>
          <t xml:space="preserve"> </t>
        </is>
      </c>
      <c r="C93" s="4" t="inlineStr">
        <is>
          <t xml:space="preserve"> </t>
        </is>
      </c>
      <c r="D93" s="6" t="n">
        <v>759</v>
      </c>
    </row>
    <row r="94">
      <c r="A94" s="4" t="inlineStr">
        <is>
          <t>Operating income</t>
        </is>
      </c>
      <c r="B94" s="6" t="n">
        <v>113329</v>
      </c>
      <c r="C94" s="6" t="n">
        <v>101613</v>
      </c>
      <c r="D94" s="6" t="n">
        <v>101038</v>
      </c>
    </row>
    <row r="95">
      <c r="A95" s="4" t="inlineStr">
        <is>
          <t>Interest expense (income), net</t>
        </is>
      </c>
      <c r="B95" s="6" t="n">
        <v>369</v>
      </c>
      <c r="C95" s="6" t="n">
        <v>380</v>
      </c>
      <c r="D95" s="6" t="n">
        <v>508</v>
      </c>
    </row>
    <row r="96">
      <c r="A96" s="4" t="inlineStr">
        <is>
          <t>Capital expenditures</t>
        </is>
      </c>
      <c r="B96" s="6" t="n">
        <v>100329</v>
      </c>
      <c r="C96" s="6" t="n">
        <v>82706</v>
      </c>
      <c r="D96" s="6" t="n">
        <v>65190</v>
      </c>
    </row>
    <row r="97">
      <c r="A97" s="4" t="inlineStr">
        <is>
          <t>Total assets</t>
        </is>
      </c>
      <c r="B97" s="6" t="n">
        <v>1233688</v>
      </c>
      <c r="C97" s="6" t="n">
        <v>1001090</v>
      </c>
      <c r="D97" s="6" t="n">
        <v>737658</v>
      </c>
    </row>
    <row r="98">
      <c r="A98" s="4" t="inlineStr">
        <is>
          <t>Operating Segments | Solid Waste Operations | Mid-Atlantic</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221913</v>
      </c>
      <c r="C100" s="6" t="n">
        <v>86057</v>
      </c>
      <c r="D100" s="6" t="n">
        <v>0</v>
      </c>
    </row>
    <row r="101">
      <c r="A101" s="4" t="inlineStr">
        <is>
          <t>Cost of operations</t>
        </is>
      </c>
      <c r="B101" s="6" t="n">
        <v>160993</v>
      </c>
      <c r="C101" s="6" t="n">
        <v>60294</v>
      </c>
      <c r="D101" s="6" t="n">
        <v>0</v>
      </c>
    </row>
    <row r="102">
      <c r="A102" s="4" t="inlineStr">
        <is>
          <t>General and administration</t>
        </is>
      </c>
      <c r="B102" s="6" t="n">
        <v>13472</v>
      </c>
      <c r="C102" s="6" t="n">
        <v>4806</v>
      </c>
      <c r="D102" s="6" t="n">
        <v>0</v>
      </c>
    </row>
    <row r="103">
      <c r="A103" s="4" t="inlineStr">
        <is>
          <t>Depreciation and amortization</t>
        </is>
      </c>
      <c r="B103" s="6" t="n">
        <v>50636</v>
      </c>
      <c r="C103" s="6" t="n">
        <v>20263</v>
      </c>
      <c r="D103" s="6" t="n">
        <v>0</v>
      </c>
    </row>
    <row r="104">
      <c r="A104" s="4" t="inlineStr">
        <is>
          <t>Expense from acquisition activities</t>
        </is>
      </c>
      <c r="B104" s="6" t="n">
        <v>14815</v>
      </c>
      <c r="C104" s="6" t="n">
        <v>5292</v>
      </c>
      <c r="D104" s="6" t="n">
        <v>0</v>
      </c>
    </row>
    <row r="105">
      <c r="A105" s="4" t="inlineStr">
        <is>
          <t>Legal settlement</t>
        </is>
      </c>
      <c r="B105" s="4" t="inlineStr">
        <is>
          <t xml:space="preserve"> </t>
        </is>
      </c>
      <c r="C105" s="6" t="n">
        <v>0</v>
      </c>
      <c r="D105" s="4" t="inlineStr">
        <is>
          <t xml:space="preserve"> </t>
        </is>
      </c>
    </row>
    <row r="106">
      <c r="A106" s="4" t="inlineStr">
        <is>
          <t>Landfill capping (recovery) charge - veneer failure</t>
        </is>
      </c>
      <c r="B106" s="6" t="n">
        <v>0</v>
      </c>
      <c r="C106" s="6" t="n">
        <v>0</v>
      </c>
      <c r="D106" s="4" t="inlineStr">
        <is>
          <t xml:space="preserve"> </t>
        </is>
      </c>
    </row>
    <row r="107">
      <c r="A107" s="4" t="inlineStr">
        <is>
          <t>Southbridge Landfill closure charge</t>
        </is>
      </c>
      <c r="B107" s="6" t="n">
        <v>0</v>
      </c>
      <c r="C107" s="6" t="n">
        <v>0</v>
      </c>
      <c r="D107" s="6" t="n">
        <v>0</v>
      </c>
    </row>
    <row r="108">
      <c r="A108" s="4" t="inlineStr">
        <is>
          <t>Environmental remediation charge</t>
        </is>
      </c>
      <c r="B108" s="4" t="inlineStr">
        <is>
          <t xml:space="preserve"> </t>
        </is>
      </c>
      <c r="C108" s="4" t="inlineStr">
        <is>
          <t xml:space="preserve"> </t>
        </is>
      </c>
      <c r="D108" s="6" t="n">
        <v>0</v>
      </c>
    </row>
    <row r="109">
      <c r="A109" s="4" t="inlineStr">
        <is>
          <t>Operating income</t>
        </is>
      </c>
      <c r="B109" s="6" t="n">
        <v>-18003</v>
      </c>
      <c r="C109" s="6" t="n">
        <v>-4598</v>
      </c>
      <c r="D109" s="6" t="n">
        <v>0</v>
      </c>
    </row>
    <row r="110">
      <c r="A110" s="4" t="inlineStr">
        <is>
          <t>Interest expense (income), net</t>
        </is>
      </c>
      <c r="B110" s="6" t="n">
        <v>-6</v>
      </c>
      <c r="C110" s="6" t="n">
        <v>0</v>
      </c>
      <c r="D110" s="6" t="n">
        <v>0</v>
      </c>
    </row>
    <row r="111">
      <c r="A111" s="4" t="inlineStr">
        <is>
          <t>Capital expenditures</t>
        </is>
      </c>
      <c r="B111" s="6" t="n">
        <v>22873</v>
      </c>
      <c r="C111" s="6" t="n">
        <v>5271</v>
      </c>
      <c r="D111" s="6" t="n">
        <v>0</v>
      </c>
    </row>
    <row r="112">
      <c r="A112" s="4" t="inlineStr">
        <is>
          <t>Total assets</t>
        </is>
      </c>
      <c r="B112" s="6" t="n">
        <v>841266</v>
      </c>
      <c r="C112" s="6" t="n">
        <v>553339</v>
      </c>
      <c r="D112" s="6" t="n">
        <v>0</v>
      </c>
    </row>
    <row r="113">
      <c r="A113" s="4" t="inlineStr">
        <is>
          <t>Operating Segments | Resource Solution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6" t="n">
        <v>342935</v>
      </c>
      <c r="C115" s="6" t="n">
        <v>308136</v>
      </c>
      <c r="D115" s="6" t="n">
        <v>305612</v>
      </c>
    </row>
    <row r="116">
      <c r="A116" s="4" t="inlineStr">
        <is>
          <t>Cost of operations</t>
        </is>
      </c>
      <c r="B116" s="6" t="n">
        <v>276582</v>
      </c>
      <c r="C116" s="6" t="n">
        <v>259273</v>
      </c>
      <c r="D116" s="6" t="n">
        <v>250775</v>
      </c>
    </row>
    <row r="117">
      <c r="A117" s="4" t="inlineStr">
        <is>
          <t>General and administration</t>
        </is>
      </c>
      <c r="B117" s="6" t="n">
        <v>19574</v>
      </c>
      <c r="C117" s="6" t="n">
        <v>18149</v>
      </c>
      <c r="D117" s="6" t="n">
        <v>16460</v>
      </c>
    </row>
    <row r="118">
      <c r="A118" s="4" t="inlineStr">
        <is>
          <t>Depreciation and amortization</t>
        </is>
      </c>
      <c r="B118" s="6" t="n">
        <v>18254</v>
      </c>
      <c r="C118" s="6" t="n">
        <v>14202</v>
      </c>
      <c r="D118" s="6" t="n">
        <v>12082</v>
      </c>
    </row>
    <row r="119">
      <c r="A119" s="4" t="inlineStr">
        <is>
          <t>Expense from acquisition activities</t>
        </is>
      </c>
      <c r="B119" s="6" t="n">
        <v>105</v>
      </c>
      <c r="C119" s="6" t="n">
        <v>102</v>
      </c>
      <c r="D119" s="6" t="n">
        <v>564</v>
      </c>
    </row>
    <row r="120">
      <c r="A120" s="4" t="inlineStr">
        <is>
          <t>Legal settlement</t>
        </is>
      </c>
      <c r="B120" s="4" t="inlineStr">
        <is>
          <t xml:space="preserve"> </t>
        </is>
      </c>
      <c r="C120" s="6" t="n">
        <v>0</v>
      </c>
      <c r="D120" s="4" t="inlineStr">
        <is>
          <t xml:space="preserve"> </t>
        </is>
      </c>
    </row>
    <row r="121">
      <c r="A121" s="4" t="inlineStr">
        <is>
          <t>Landfill capping (recovery) charge - veneer failure</t>
        </is>
      </c>
      <c r="B121" s="6" t="n">
        <v>0</v>
      </c>
      <c r="C121" s="6" t="n">
        <v>0</v>
      </c>
      <c r="D121" s="4" t="inlineStr">
        <is>
          <t xml:space="preserve"> </t>
        </is>
      </c>
    </row>
    <row r="122">
      <c r="A122" s="4" t="inlineStr">
        <is>
          <t>Southbridge Landfill closure charge</t>
        </is>
      </c>
      <c r="B122" s="6" t="n">
        <v>0</v>
      </c>
      <c r="C122" s="6" t="n">
        <v>0</v>
      </c>
      <c r="D122" s="6" t="n">
        <v>0</v>
      </c>
    </row>
    <row r="123">
      <c r="A123" s="4" t="inlineStr">
        <is>
          <t>Environmental remediation charge</t>
        </is>
      </c>
      <c r="B123" s="4" t="inlineStr">
        <is>
          <t xml:space="preserve"> </t>
        </is>
      </c>
      <c r="C123" s="4" t="inlineStr">
        <is>
          <t xml:space="preserve"> </t>
        </is>
      </c>
      <c r="D123" s="6" t="n">
        <v>0</v>
      </c>
    </row>
    <row r="124">
      <c r="A124" s="4" t="inlineStr">
        <is>
          <t>Operating income</t>
        </is>
      </c>
      <c r="B124" s="6" t="n">
        <v>28420</v>
      </c>
      <c r="C124" s="6" t="n">
        <v>16410</v>
      </c>
      <c r="D124" s="6" t="n">
        <v>25731</v>
      </c>
    </row>
    <row r="125">
      <c r="A125" s="4" t="inlineStr">
        <is>
          <t>Interest expense (income), net</t>
        </is>
      </c>
      <c r="B125" s="6" t="n">
        <v>117</v>
      </c>
      <c r="C125" s="6" t="n">
        <v>143</v>
      </c>
      <c r="D125" s="6" t="n">
        <v>146</v>
      </c>
    </row>
    <row r="126">
      <c r="A126" s="4" t="inlineStr">
        <is>
          <t>Capital expenditures</t>
        </is>
      </c>
      <c r="B126" s="6" t="n">
        <v>25932</v>
      </c>
      <c r="C126" s="6" t="n">
        <v>14586</v>
      </c>
      <c r="D126" s="6" t="n">
        <v>15172</v>
      </c>
    </row>
    <row r="127">
      <c r="A127" s="4" t="inlineStr">
        <is>
          <t>Total assets</t>
        </is>
      </c>
      <c r="B127" s="6" t="n">
        <v>256188</v>
      </c>
      <c r="C127" s="6" t="n">
        <v>253090</v>
      </c>
      <c r="D127" s="6" t="n">
        <v>191118</v>
      </c>
    </row>
    <row r="128">
      <c r="A128" s="4" t="inlineStr">
        <is>
          <t>Corporate Entitie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Cost of operations</t>
        </is>
      </c>
      <c r="B130" s="6" t="n">
        <v>764</v>
      </c>
      <c r="C130" s="6" t="n">
        <v>30</v>
      </c>
      <c r="D130" s="6" t="n">
        <v>31</v>
      </c>
    </row>
    <row r="131">
      <c r="A131" s="4" t="inlineStr">
        <is>
          <t>General and administration</t>
        </is>
      </c>
      <c r="B131" s="6" t="n">
        <v>99755</v>
      </c>
      <c r="C131" s="6" t="n">
        <v>76804</v>
      </c>
      <c r="D131" s="6" t="n">
        <v>67003</v>
      </c>
    </row>
    <row r="132">
      <c r="A132" s="4" t="inlineStr">
        <is>
          <t>Depreciation and amortization</t>
        </is>
      </c>
      <c r="B132" s="6" t="n">
        <v>3694</v>
      </c>
      <c r="C132" s="6" t="n">
        <v>3068</v>
      </c>
      <c r="D132" s="6" t="n">
        <v>2480</v>
      </c>
    </row>
    <row r="133">
      <c r="A133" s="4" t="inlineStr">
        <is>
          <t>Expense from acquisition activities</t>
        </is>
      </c>
      <c r="B133" s="6" t="n">
        <v>6226</v>
      </c>
      <c r="C133" s="6" t="n">
        <v>5871</v>
      </c>
      <c r="D133" s="6" t="n">
        <v>816</v>
      </c>
    </row>
    <row r="134">
      <c r="A134" s="4" t="inlineStr">
        <is>
          <t>Legal settlement</t>
        </is>
      </c>
      <c r="B134" s="4" t="inlineStr">
        <is>
          <t xml:space="preserve"> </t>
        </is>
      </c>
      <c r="C134" s="6" t="n">
        <v>0</v>
      </c>
      <c r="D134" s="4" t="inlineStr">
        <is>
          <t xml:space="preserve"> </t>
        </is>
      </c>
    </row>
    <row r="135">
      <c r="A135" s="4" t="inlineStr">
        <is>
          <t>Landfill capping (recovery) charge - veneer failure</t>
        </is>
      </c>
      <c r="B135" s="6" t="n">
        <v>0</v>
      </c>
      <c r="C135" s="6" t="n">
        <v>0</v>
      </c>
      <c r="D135" s="4" t="inlineStr">
        <is>
          <t xml:space="preserve"> </t>
        </is>
      </c>
    </row>
    <row r="136">
      <c r="A136" s="4" t="inlineStr">
        <is>
          <t>Southbridge Landfill closure charge</t>
        </is>
      </c>
      <c r="B136" s="6" t="n">
        <v>0</v>
      </c>
      <c r="C136" s="6" t="n">
        <v>0</v>
      </c>
      <c r="D136" s="6" t="n">
        <v>0</v>
      </c>
    </row>
    <row r="137">
      <c r="A137" s="4" t="inlineStr">
        <is>
          <t>Environmental remediation charge</t>
        </is>
      </c>
      <c r="B137" s="4" t="inlineStr">
        <is>
          <t xml:space="preserve"> </t>
        </is>
      </c>
      <c r="C137" s="4" t="inlineStr">
        <is>
          <t xml:space="preserve"> </t>
        </is>
      </c>
      <c r="D137" s="6" t="n">
        <v>0</v>
      </c>
    </row>
    <row r="138">
      <c r="A138" s="4" t="inlineStr">
        <is>
          <t>Operating income</t>
        </is>
      </c>
      <c r="B138" s="6" t="n">
        <v>-110439</v>
      </c>
      <c r="C138" s="6" t="n">
        <v>-85773</v>
      </c>
      <c r="D138" s="6" t="n">
        <v>-70330</v>
      </c>
    </row>
    <row r="139">
      <c r="A139" s="4" t="inlineStr">
        <is>
          <t>Interest expense (income), net</t>
        </is>
      </c>
      <c r="B139" s="6" t="n">
        <v>50740</v>
      </c>
      <c r="C139" s="6" t="n">
        <v>35676</v>
      </c>
      <c r="D139" s="6" t="n">
        <v>21794</v>
      </c>
    </row>
    <row r="140">
      <c r="A140" s="4" t="inlineStr">
        <is>
          <t>Capital expenditures</t>
        </is>
      </c>
      <c r="B140" s="6" t="n">
        <v>9705</v>
      </c>
      <c r="C140" s="6" t="n">
        <v>8527</v>
      </c>
      <c r="D140" s="6" t="n">
        <v>12097</v>
      </c>
    </row>
    <row r="141">
      <c r="A141" s="4" t="inlineStr">
        <is>
          <t>Total assets</t>
        </is>
      </c>
      <c r="B141" s="7" t="n">
        <v>454631</v>
      </c>
      <c r="C141" s="7" t="n">
        <v>293628</v>
      </c>
      <c r="D141" s="7" t="n">
        <v>1475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Attributable to Services Provided by Company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1557283</v>
      </c>
      <c r="C4" s="7" t="n">
        <v>1264542</v>
      </c>
      <c r="D4" s="7" t="n">
        <v>1085089</v>
      </c>
    </row>
    <row r="5">
      <c r="A5" s="4" t="inlineStr">
        <is>
          <t>Solid Waste Oper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227416</v>
      </c>
      <c r="C7" s="6" t="n">
        <v>971743</v>
      </c>
      <c r="D7" s="6" t="n">
        <v>785211</v>
      </c>
    </row>
    <row r="8">
      <c r="A8" s="4" t="inlineStr">
        <is>
          <t>Resource Solu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7" t="n">
        <v>329867</v>
      </c>
      <c r="C10" s="7" t="n">
        <v>292799</v>
      </c>
      <c r="D10" s="7" t="n">
        <v>299878</v>
      </c>
    </row>
    <row r="11">
      <c r="A11" s="4" t="inlineStr">
        <is>
          <t>Product concentration risk |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 percentage</t>
        </is>
      </c>
      <c r="B13" s="10" t="n">
        <v>1</v>
      </c>
      <c r="C13" s="10" t="n">
        <v>1</v>
      </c>
      <c r="D13" s="10" t="n">
        <v>1</v>
      </c>
    </row>
    <row r="14">
      <c r="A14" s="4" t="inlineStr">
        <is>
          <t>Product concentration risk | Revenue | Solid Waste Operation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 percentage</t>
        </is>
      </c>
      <c r="B16" s="9" t="n">
        <v>0.788</v>
      </c>
      <c r="C16" s="9" t="n">
        <v>0.768</v>
      </c>
      <c r="D16" s="9" t="n">
        <v>0.724</v>
      </c>
    </row>
    <row r="17">
      <c r="A17" s="4" t="inlineStr">
        <is>
          <t>Product concentration risk | Revenue | Resource Solution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 percentage</t>
        </is>
      </c>
      <c r="B19" s="9" t="n">
        <v>0.212</v>
      </c>
      <c r="C19" s="9" t="n">
        <v>0.232</v>
      </c>
      <c r="D19" s="9" t="n">
        <v>0.276</v>
      </c>
    </row>
    <row r="20">
      <c r="A20" s="4" t="inlineStr">
        <is>
          <t>Collection | Solid Waste Operation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7" t="n">
        <v>961784</v>
      </c>
      <c r="C22" s="7" t="n">
        <v>710590</v>
      </c>
      <c r="D22" s="7" t="n">
        <v>539587</v>
      </c>
    </row>
    <row r="23">
      <c r="A23" s="4" t="inlineStr">
        <is>
          <t>Collection | Product concentration risk | Revenue | Solid Waste Operation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 percentage</t>
        </is>
      </c>
      <c r="B25" s="9" t="n">
        <v>0.618</v>
      </c>
      <c r="C25" s="9" t="n">
        <v>0.5620000000000001</v>
      </c>
      <c r="D25" s="9" t="n">
        <v>0.497</v>
      </c>
    </row>
    <row r="26">
      <c r="A26" s="4" t="inlineStr">
        <is>
          <t>Disposal | Solid Waste Operation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7" t="n">
        <v>246718</v>
      </c>
      <c r="C28" s="7" t="n">
        <v>244582</v>
      </c>
      <c r="D28" s="7" t="n">
        <v>227971</v>
      </c>
    </row>
    <row r="29">
      <c r="A29" s="4" t="inlineStr">
        <is>
          <t>Disposal | Product concentration risk | Revenue | Solid Waste Operation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 percentage</t>
        </is>
      </c>
      <c r="B31" s="9" t="n">
        <v>0.158</v>
      </c>
      <c r="C31" s="9" t="n">
        <v>0.193</v>
      </c>
      <c r="D31" s="10" t="n">
        <v>0.21</v>
      </c>
    </row>
    <row r="32">
      <c r="A32" s="4" t="inlineStr">
        <is>
          <t>Landfill gas-to-energy | Solid Waste Operation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7" t="n">
        <v>7958</v>
      </c>
      <c r="C34" s="7" t="n">
        <v>6617</v>
      </c>
      <c r="D34" s="7" t="n">
        <v>7519</v>
      </c>
    </row>
    <row r="35">
      <c r="A35" s="4" t="inlineStr">
        <is>
          <t>Landfill gas-to-energy | Product concentration risk | Revenue | Solid Waste Operation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 percentage</t>
        </is>
      </c>
      <c r="B37" s="9" t="n">
        <v>0.005</v>
      </c>
      <c r="C37" s="9" t="n">
        <v>0.005</v>
      </c>
      <c r="D37" s="9" t="n">
        <v>0.007</v>
      </c>
    </row>
    <row r="38">
      <c r="A38" s="4" t="inlineStr">
        <is>
          <t>Processing | Solid Waste Operation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7" t="n">
        <v>10956</v>
      </c>
      <c r="C40" s="7" t="n">
        <v>9954</v>
      </c>
      <c r="D40" s="7" t="n">
        <v>10134</v>
      </c>
    </row>
    <row r="41">
      <c r="A41" s="4" t="inlineStr">
        <is>
          <t>Processing | Resource Solution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7" t="n">
        <v>130459</v>
      </c>
      <c r="C43" s="7" t="n">
        <v>105997</v>
      </c>
      <c r="D43" s="7" t="n">
        <v>119045</v>
      </c>
    </row>
    <row r="44">
      <c r="A44" s="4" t="inlineStr">
        <is>
          <t>Processing | Product concentration risk | Revenue | Solid Waste Operation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 percentage</t>
        </is>
      </c>
      <c r="B46" s="9" t="n">
        <v>0.007</v>
      </c>
      <c r="C46" s="9" t="n">
        <v>0.008</v>
      </c>
      <c r="D46" s="10" t="n">
        <v>0.01</v>
      </c>
    </row>
    <row r="47">
      <c r="A47" s="4" t="inlineStr">
        <is>
          <t>Processing | Product concentration risk | Revenue | Resource Solution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 percentage</t>
        </is>
      </c>
      <c r="B49" s="9" t="n">
        <v>0.08400000000000001</v>
      </c>
      <c r="C49" s="9" t="n">
        <v>0.08400000000000001</v>
      </c>
      <c r="D49" s="9" t="n">
        <v>0.109</v>
      </c>
    </row>
    <row r="50">
      <c r="A50" s="4" t="inlineStr">
        <is>
          <t>National Accounts | Resource Solution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7" t="n">
        <v>199408</v>
      </c>
      <c r="C52" s="7" t="n">
        <v>186802</v>
      </c>
      <c r="D52" s="7" t="n">
        <v>180833</v>
      </c>
    </row>
    <row r="53">
      <c r="A53" s="4" t="inlineStr">
        <is>
          <t>National Accounts | Product concentration risk | Revenue | Resource Solution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 percentage</t>
        </is>
      </c>
      <c r="B55" s="9" t="n">
        <v>0.128</v>
      </c>
      <c r="C55" s="9" t="n">
        <v>0.148</v>
      </c>
      <c r="D55" s="9" t="n">
        <v>0.1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asset impairments, if applicable, goodwill recoverability assessment, accounts receivable allowance for credit losses,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the consolidated financial statements. Actual results may differ materially from the estimates and assumptions that we use in the preparation of our consolidated financial statements. Cash and Cash Equivalents We consider all highly liquid investments purchased with original maturities of three months or less to be cash equivalents. Concentrations of Credit Risk Financial instruments that potentially subject us to concentrations of credit risk consist of cash and cash equivalents, restricted investment securities, accounts receivabl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 is limited because of the large number and diversity of customers we serve, thus reducing the credit risk associated with any one customer group. As of December 31, 2024, no single customer or customer group represented greater than 5% of total accounts receivable. We manage credit risk through credit evaluations, credit limits, and monitoring procedures, but generally do not require collateral to support accounts receivable. We reduce our exposure to credit risk associated with derivative instruments by entering into agreements with high quality financial institutions and by evaluating and regularly monitoring their creditworthiness. Accounts Receivable, Net of Allowance for Credit Losses Accounts receivable represent receivables from customers for collection, transfer, recycling, disposal and other services. Our accounts receivable are recorded when billed or when related revenue is earned, if earlier, and represent claims against third parties that will be settled in cash. The carrying value of our accounts receivable, net of allowance for credit losses represents its estimated net realizable value. Estimates are used in determining our allowance for credit losses based on, among other things, our historical loss trends, the age of outstanding accounts receivable, and current and expected economic conditions. Our reserve is evaluated and revised on a quarterly basis. Past due accounts receivable are written off when deemed to be uncollectible. See Note 6, Accounts Receivable, Net of Allowance for Credit Losses for disclosure over allowance for credit losses. Inventory Inventory includes secondary fibers, recyclables ready for sale, and parts and supplies. Inventory is stated at the lower of cost (first-in, first-out) or market. Property and Equipment Property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 accounting policy below for additional disclosure about the amortization of landfill development costs and Note 7, Property and Equipment for disclosure about property and equipment. 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 2024, the fiscal year ended December 31, 2023 (“fiscal year 2023”) and the fiscal year ended December 31, 2022 (“fiscal year 2022”) was $1,085, $643 and $330,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based on a review of the engineering design and determination that the financial return profile meets our investment criteria.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2.6% as of December 31, 2024). Final capping, closure and post-closure liabilities are then discounted using the credit adjusted risk-free rate in effect at the time the obligation is incurred. The weighted average rate applicable to our asset retirement obligations as of December 31, 2024 is between approximately 6.1% and 10.0%,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11,350, $9,529 and $7,565 in fiscal years 2024, 2023 and 2022, respectively. We provide for the accrual and amortization of estimated future obligations for closure and post-closure based on tonnage placed into each site. With regards to final capping, the liability is recognized, and the costs are amortized based on the remaining airspace related to the specific final capping event. See Note 10, Final Capping, Closure and Post-Closure Costs for disclosure about asset retirement obligations related to final capping, closure and post-closure costs and Note 17, Other Items and Charges for disclosure about the write-off and subsequent partial recovery of historical payments for capping work associated with a veneer failure at a Subtitle D landfill we operate located in Seneca, New York (“Ontario County Landfill”) that occurred in fiscal year 2023. We operate in states which require a certain portion of landfill final capping, closure and post-closure obligations to be secured by financial assurance, which may take the form of surety bonds, letters of credit and restricted investment securities. Surety bonds securing closure and post-closure obligations at December 31, 2024 and December 31, 2023 totaled $266,446 and $241,728, respectively. There are no letters of credit securing closure and post-closure obligations as of December 31, 2024 and December 31, 2023. See Note 14, Fair Value of Financial Instruments for disclosure about restricted investment securities securing closure and post-closure obligations. Lease Accounting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at we account for as operating lease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We recognize a right-of-use asset and a lease liability for core leases classified as operating leases with a term in excess of 12 months in our consolidated balance sheets. For other non-core operating leases, which are comprised of small-dollar-value items such as office equipment, we expense these costs in the period incurred rather than capitalizing such expenditures on our consolidated balance sheets. We identify lease and nonlease components in a contract to which consideration in the contract will be allocated.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 party. See Note 8, Leases for further disclosure about lease costs and other lease information. Goodwill and Intangible Assets Goodwill. Goodwill is the excess of our purchase consideration over the fair value of the net assets of acquired businesses. We do not amortize goodwill, but as discussed in the “ Asset Impairments ” accounting policy below, we assess our goodwill for impairment at least annually. See Note 9, Goodwill and Intangible Assets for disclosure about goodwill. Intangible Assets. Intangible assets consist primarily of covenants not-to-compete, customer relationships, and trade names. Intangible assets are recorded at fair value and are amortized based on the economic benefit provided or using the sum of years digits or straight-line methods over their estimated useful lives. Covenants not-to-compete, customer relationships and trade names are typically amortized over a term of no more than 10 years. See Note 9, Goodwill and Intangible Assets for disclosure about intangible assets. Investments in Unconsolidated Entities Investments in unconsolidated entities over which we have significant influence over the investees’ operating and financing activities are accounted for under the equity method of accounting. As of December 31, 2024 and December 31, 2023, we had no investments accounted for under the equity method of accounting. Investments in affiliates in which we do not have the ability to exert significant influence over the investees’ operating and financing activities are accounted for under the cost method of accounting. As of December 31, 2024 and December 31, 2023, we had cost method investments totaling $10,967 and $10,967, respectively.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 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estimates of fair value could differ significantly from the amounts presented. See “Asset Impairments” accounting policy below. Fair Value of Financial Instruments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11, Debt and Note 14, Fair Value of Financial Instruments for fair value disclosure about debt and financial instruments, respectively. See the “ Derivatives and Hedging ” accounting policy below for the fair value disclosure about interest rate derivatives. 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in the consolidated financial statements in the reporting period in which the adjustment amounts are determined. All acquisition-related transaction and restructuring costs are to be expensed as incurred. See Note 5, Business Combinations and Note 17, Other Items and Charges for disclosure about business acquisitions and acquisition related expense, respectively . 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2, Commitments and Contingencies for disclosure about environmental remediation liabilities. Self-Insurance Liabilities and Related Costs We are self-insured for vehicles and workers’ compensation with reinsurance coverage limiting our maximum exposure. In fiscal year 2024, our maximum exposure per individual event under the workers’ compensation plan was $1,500. In fiscal year 2024, our minimum and maximum exposure per individual event under the automobile plan were up to $2,000 and $4,200, respectively. The liability for unpaid claims and associated expenses, including incurred but not reported losses, is determined by management with the assistance of a third-party actuary and reflected in our consolidated balance sheets as an accrued liability. We use a third party to track and evaluate actual claims experience for consistency with the data used in the annual actuarial valuation. The actuarial-determined liability is calculated based on historical data, which considers both the frequency and settlement amount of claims. Our self-insurance reserves totaled $24,949 and $22,427 as of December 31, 2024 and December 31, 2023, respectively. Our estimated accruals for these liabilities could be significantly different than our ultimate obligations if variables such as the frequency or severity of future events differ significantly from our assumptions. 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6, Income Taxes for disclosure related to income taxes. 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consolidated balance sheet as either an asset or liability measured at its fair value. The guidance requires that changes in the derivative’s fair value be recognized currently in earnings unless specific hedge accounting criteria are met.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income (loss),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See Note 11, Debt for further disclosure about interest rate derivatives and Note 14, Fair Value of Financial Instruments for fair value disclosure about derivative instruments. Contingent Liabilities We are subject to various legal proceedings, claims and regulatory matters, the outcomes of which are subject to significant uncertainty. We determine whether to disclose or accrue for loss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We disaggregate our revenues by applicable service line as follows: collection, landfill, transfer, transportation, landfill gas-to-energy, processing and National Accounts. Collection Collection revenues are principally generated by providing waste collection and disposal services to our customers. Services may be provided as needed or as scheduled. We derive a substantial portion of our collection revenues from commercial, industrial and municipal services that are generally performed under service agreements or pursuant to contracts with municipalities. The majority of our residential collection services are performed on a subscription basis with individual property owners or occupants. Landfill Landfill disposal services primarily consist of receiving some form of acceptable solid waste materials at one of our landfills and appropriately disposing of it. Landfill customers are typically charged a tipping fee on a per ton basis for disposing of their solid waste at our disposal facilities. In general, these fees are variable in nature. Transfer station Transfer station disposal services primarily consist of receiving some form of acceptable solid waste materials at one of our transfer stations and appropriately disposing of it by transporting it to an appropriate disposal site. Transfer station customers are charged a tipping fee on a per ton basis for disposing of their solid waste at our transfer stations. In general, these fees are variable in nature. Transportation Transportation services consist of the transportation of large volumes of waste or recycled materials from a customer designated location to another location or disposal facility. Transportation customers are charged a fee on a per ton basis for transporting and/or disposal of the materials. In general, these fees are variable in nature. Landfill gas-to-energy Landfill gas-to-energy services primarily consist of the generation and sale of electricity from landfill gas-to-energy facilities located at certain of our landfills; the generation and sale of renewable natural gas (“RNG”) from a landfill RNG facility; the reservation of electric generating capacity to be used by a customer on demand; and the sale of RECs. Processing Processing services consist of the receipt of recycled, sludge or other organic materials at one of our materials recovery, processing or disposal facilities, where it is then sorted, mixed and/or processed, and then disposed of or sold. Revenues from processing services are derived from customers in the form of processing fees, tipping fees, and commodity sales, primarily comprised of newspaper, corrugated containers, plastics, ferrous and aluminum, and organic materials such as our earthlife® soils products including fertilizers, composts and mulches. National Account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A table of revenues disaggregated by service line and timing of revenue recognition by operating segment follows: Fiscal Year Ended December 31, 2024 Eastern Western Mid-Atlantic Resource Solutions Total Revenues Collection $ 302,585 $ 441,386 $ 217,813 $ — $ 961,784 Landfill 30,541 64,204 — — 94,745 Transfer station 68,229 61,430 1,711 — 131,370 Transportation 5,298 15,305 — — 20,603 Landfill gas-to-energy 1,661 6,297 — — 7,958 Processing 8,364 2,592 — 130,459 141,415 National Accounts — — — 199,408 199,408 Total revenues $ 416,678 $ 591,214 $ 219,524 $ 329,867 $ 1,557,283 Transferred at a point-in-time $ 471 $ 2,516 $ — $ 58,273 $ 61,260 Transferred over time 416,207 588,698 219,524 271,594 1,496,023 Total revenues $ 416,678 $ 591,214 $ 219,524 $ 329,867 $ 1,557,283 Fiscal Year Ended December 31, 2023 Eastern Western Mid-Atlantic (1) Resource Solutions Total Revenues Collection $ 266,991 $ 358,883 $ 84,716 $ — $ 710,590 Landfill 28,275 72,726 — — 101,001 Transfer station 65,401 56,630 924 — 122,955 Transportation 4,994 15,632 — — 20,626 Landfill gas-to-energy 806 5,811 — — 6,617 Processing 7,996 1,958 — 105,997 115,951 National Accounts — — — 186,802 186,802 Total revenues $ 374,463 $ 511,640 $ 85,640 $ 292,799 $ 1,264,542 Transferred at a point-in-time $ 463 $ 2,731 $ — $ 34,654 $ 37,848 Transferred over time 374,000 508,909 85,640 258,145 1,226,694 Total revenues $ 374,463 $ 511,640 $ 85,640 $ 292,799 $ 1,264,542 (1) Operations under the Mid-Atlantic region commenced July 1, 2023. Fiscal Year Ended December 31, 2022 Eastern Western Mid-Atlantic (1) Resource Solutions Total Revenues Collection $ 233,043 $ 306,544 $ — $ — $ 539,587 Landfill 27,301 70,241 — — 97,542 Transfer station 65,800 44,762 — — 110,562 Transportation 5,619 14,248 — — 19,867 Landfill gas-to-energy 925 6,594 — — 7,519 Processing 7,370 2,764 — 119,045 129,179 National Accounts — — — 180,833 180,833 Total revenues $ 340,058 $ 445,153 $ — $ 299,878 $ 1,085,089 Transferred at a point-in-time $ 462 $ 2,138 $ — $ 52,735 $ 55,335 Transferred over time 339,596 443,015 — 247,143 1,029,754 Total revenues $ 340,058 $ 445,153 $ — $ 299,878 $ 1,085,089 (1) Operations under the Mid-Atlantic region commenced Jul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 fiscal year 2024, we acquired eight businesses: four of which are in our Mid-Atlantic region, including the purchase of all the equity interests of Whitetail Disposal, Inc. and the assets of LMR Disposal, LLC, which together include collection operations in eastern Pennsylvania and western New Jersey; two of which are in our Western region, including the purchase of all equity interests of Royal Carting and Welsh Sanitation and related real estate assets, which consists of collection and transfer operations in the middle and lower Hudson Valley regions of New York as well as western Connecticut; and two of which are tuck-in operations in our Eastern region. In fiscal year 2023, we acquired seven businesses: the equity interests of four wholly-owned subsidiaries of GFL Environmental Inc., which include solid waste collection, transfer and recycling operations in Pennsylvania, Maryland and Delaware (the “GFL Acquisition”); the assets of Consolidated Waste Services, LLC and its affiliates (dba Twin Bridges), consisting of a collection, transfer and recycling business in the greater Albany, New York area (“Twin Bridges Acquisition”); and five additional solid waste collection businesses that provide collection, transfer and recycling services. In fiscal year 2022, we acquired fourteen businesses primarily related to our solid waste collection, transfer, recycling and transportation operations. The operating results of these businesses acquired prior to December 31, 2024 have been included in the accompanying audited consolidated statements of operations from each date of acquisition, and each purchase price has been allocated to the net assets acquired based on fair values at the date of each acquisition with the residual amounts recorded as goodwill. Due to the integration of certain of these businesses within our existing market areas, it is not practicable to segregate the revenue and earnings of all of the acquired businesses since their respective acquisition dates. Purchase price allocations are based on information existing at the acquisition dates or upon closing the transactions. Acquired intangible assets other than goodwill that are subject to amortization may include customer relationships, trade names and covenants not-to-compete. These are amortized over a two Goodwill acquired is primarily associated with the value of acquired businesses based on the current and anticipated operating performance of the business, in excess of the specific values allocated to other assets, new growth opportunities arising from the acquisitions, and expected synergies from combining the acquired businesses with our existing operations and implementing our operating strategies. Approximately $120,754 of goodwill associated with acquisitions completed in fiscal year 2024 is expected to be deductible for tax purposes. A summary of the purchase price paid and the purchase price allocation for acquisitions follows: Fiscal Year Ended 2024 2023 2022 Purchase Price: Cash used in acquisitions, net of cash acquired of $11,687, $1,014, and $—, respectively $ 469,159 $ 846,711 $ 76,573 Other non-cash consideration — — 1,275 Working capital settlements due from sellers (2,987) (2,873) — Holdbacks and additional consideration due to sellers 1,689 2,729 4,840 Total consideration 467,861 846,567 82,688 Allocated as follows: Current assets (1) 15,992 19,524 7,644 Property and equipment: Land 7,026 8,440 3,141 Buildings and improvements 9,878 28,411 8,576 Machinery, equipment and other 89,995 177,916 11,689 Operating lease right-of-use assets 5,222 11,786 405 Intangible assets: Trade names 12,470 4,320 55 Covenants not-to-compete 10,997 30,860 2,424 Customer relationships 104,762 145,393 12,224 Other non-current assets — — 40 Deferred tax liability (20,392) (9,058) — Current liabilities (27,755) (21,417) (3,812) Other long-term liabilities — (828) (123) Operating lease liabilities, less current portion (5,092) (9,939) (282) Fair value of assets acquired and liabilities assumed 203,103 385,408 41,981 Excess purchase price to be allocated to goodwill $ 264,758 $ 461,159 $ 40,707 (1) Includes contract receivables in fiscal year 2024, 2023 and 2022 of $12,936, $17,002 and $6,806, respectively. Substantially all of contractual amounts are expected to be collected. Purchase price allocations are preliminary and subject to revision upon finalization of third-party valuations over each respective one-year measurement period. Accordingly, the purchase price allocations for fiscal year 2024 are subject to change. Amounts in the fiscal years 2023 and 2022 are preliminary as disclosed based on information existing at the acquisition dates or upon closing the transaction and have since been updated based upon the finalization of third-party valuations, including the value of certain tangible and intangible assets acquired. Unaudited pro forma combined information that shows our operational results as though each acquisition completed through December 31, 2024 had occurred as of January 1, 2022 is as follows: Fiscal Year Ended 2024 2023 2022 Revenues $ 1,699,991 $ 1,653,535 $ 1,629,041 Operating income $ 66,320 $ 79,815 $ 104,422 Net income $ 8,784 $ 21,111 $ 52,726 Basic earnings per share attributable to common stockholders: Basic weighted average shares outstanding 59,576 55,174 51,623 Basic earnings per common share $ 0.15 $ 0.38 $ 1.02 Diluted earnings per share attributable to common stockholders: Diluted weighted average shares outstanding 59,681 55,274 51,767 Diluted earnings per common share $ 0.15 $ 0.38 $ 1.02 The unaudited pro forma results set forth in the table above have been prepared for comparative purposes only and are not necessarily indicative of the actual results of operations had the acquisitions taken place as of January 1, 2022 or the results of our future operations. Furthermore, the unaudited pro forma results do not give effect to all cost savings or incremental costs that may occur as a result of the integration and consolidation of the completed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CCOUNTS RECEIVABLE, NET OF ALLOWANCE FOR CREDIT LOSSES</t>
        </is>
      </c>
      <c r="B4" s="4" t="inlineStr">
        <is>
          <t>ACCOUNTS RECEIVABLE, NET OF ALLOWANCE FOR CREDIT LOSSES A summary of the changes to allowance for credit losses follows: Fiscal Year Ended 2024 2023 2022 Balance at beginning of period $ 4,066 $ 3,016 $ 3,276 Additions - charged to expense (1) 5,987 2,468 1,893 Additions - reserve for acquired receivables with credit deterioration 870 — — Deductions - write offs charged against the allowance, net of recoveries (2,408) (1,418) (2,153) Balance at end of period $ 8,515 $ 4,066 $ 3,016 (1) Includes a charge recorded in fiscal year 2024 in expense from acquisition activities for an increase in the reserve against accounts receivable of the businesses acquired in the GFL Acquisition as a result of our inability to pursue collections during the transition services period with the seller, resulting in accounts receivable aged beyond what is typical in our business. See Note 17, Other Items and Charges for disclosure regarding expense from acquisitio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is as follows: December 31, 2024 2023 Land $ 56,010 $ 47,863 Landfills 859,602 786,130 Finance lease right-of-use assets 128,159 101,770 Buildings and improvements 303,170 262,204 Machinery and equipment 318,391 287,175 Rolling stock 490,571 396,247 Containers 311,236 266,705 Total property and equipment (1) 2,467,139 2,148,094 Less: accumulated depreciation and amortization (1,302,324) (1,167,541) Property and equipment, net $ 1,164,815 $ 980,553 (1) Includes construction-in-process of $104,686 and $74,408 at December 31, 2024 and December 31, 2023, respectively, that have not been placed in service and, therefore, have not begun depreciating. Depreciation expense for fiscal years 2024, 2023 and 2022 was $133,928, $99,249 and $78,139, respectively. Landfill amortization expense for fiscal years 2024, 2023 and 2022 was $44,498, $40,419 and $31,6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schedule of lease costs and other lease information follows: Fiscal Year Ended 2024 2023 Lease cost: Amortization of right-of-use assets $ 9,216 $ 7,383 Interest expense 2,594 1,840 Fixed lease cost - vehicles, equipment and property 8,021 6,292 Fixed lease cost - landfill operating leases 9,763 9,026 Fixed lease cost 17,784 15,318 Short-term lease cost 9,603 5,313 Variable lease cost 780 604 Total lease cost $ 39,977 $ 30,458 Other information: Cash paid for amounts included in the measurement of lease liabilities: Financing cash flows for finance leases $ 12,071 $ 8,981 Operating cash flows for operating leases $ 11,884 $ 10,578 Right-of-use assets obtained in exchange for new finance lease liabilities $ 28,723 $ 12,211 Right-of-use assets obtained in exchange for new operating lease liabilities $ 11,686 $ 19,796 December 31, 2024 Weighted-average remaining lease term - finance leases (years) 5.1 Weighted-average remaining lease term - operating leases (years) 9.9 Weighted-average discount rate - finance leases 4.6 % Weighted-average discount rate - operating leases 4.8 % Estimated minimum future lease obligations as of December 31, 2024 for each of the next five fiscal years and thereafter are as follows: Operating Leases Finance Leases Fiscal year ending December 31, 2025 $ 13,608 $ 19,951 Fiscal year ending December 31, 2026 12,719 15,367 Fiscal year ending December 31, 2027 11,669 11,399 Fiscal year ending December 31, 2028 8,926 10,750 Fiscal year ending December 31, 2029 8,656 8,571 Thereafter 40,069 14,366 Total lease payments 95,647 80,404 Less: interest (20,907) (10,742) Lease liability balance $ 74,740 $ 69,662 </t>
        </is>
      </c>
    </row>
    <row r="5">
      <c r="A5" s="4" t="inlineStr">
        <is>
          <t>LEASES</t>
        </is>
      </c>
      <c r="B5" s="4" t="inlineStr">
        <is>
          <t xml:space="preserve">LEASES A schedule of lease costs and other lease information follows: Fiscal Year Ended 2024 2023 Lease cost: Amortization of right-of-use assets $ 9,216 $ 7,383 Interest expense 2,594 1,840 Fixed lease cost - vehicles, equipment and property 8,021 6,292 Fixed lease cost - landfill operating leases 9,763 9,026 Fixed lease cost 17,784 15,318 Short-term lease cost 9,603 5,313 Variable lease cost 780 604 Total lease cost $ 39,977 $ 30,458 Other information: Cash paid for amounts included in the measurement of lease liabilities: Financing cash flows for finance leases $ 12,071 $ 8,981 Operating cash flows for operating leases $ 11,884 $ 10,578 Right-of-use assets obtained in exchange for new finance lease liabilities $ 28,723 $ 12,211 Right-of-use assets obtained in exchange for new operating lease liabilities $ 11,686 $ 19,796 December 31, 2024 Weighted-average remaining lease term - finance leases (years) 5.1 Weighted-average remaining lease term - operating leases (years) 9.9 Weighted-average discount rate - finance leases 4.6 % Weighted-average discount rate - operating leases 4.8 % Estimated minimum future lease obligations as of December 31, 2024 for each of the next five fiscal years and thereafter are as follows: Operating Leases Finance Leases Fiscal year ending December 31, 2025 $ 13,608 $ 19,951 Fiscal year ending December 31, 2026 12,719 15,367 Fiscal year ending December 31, 2027 11,669 11,399 Fiscal year ending December 31, 2028 8,926 10,750 Fiscal year ending December 31, 2029 8,656 8,571 Thereafter 40,069 14,366 Total lease payments 95,647 80,404 Less: interest (20,907) (10,742) Lease liability balance $ 74,740 $ 69,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reportable operating segment is as follows: December 31, 2023 Acquisitions Business Combination Adjustments December 31, 2024 Eastern $ 73,893 $ 774 $ — $ 74,667 Western 285,056 92,825 704 378,585 Mid-Atlantic 332,247 171,159 946 504,352 Resource Solutions 44,474 — 188 44,662 Total $ 735,670 $ 264,758 $ 1,838 $ 1,002,266 December 31, 2022 Acquisitions Business Combination Adjustments December 31, 2023 Eastern $ 52,406 $ 21,487 $ — $ 73,893 Western 183,286 101,717 53 285,056 Mid-Atlantic — 332,247 — 332,247 Resource Solutions 38,766 5,708 — 44,474 Total $ 274,458 $ 461,159 $ 53 $ 735,670 A summary of intangible assets is as follows: Covenants Customer Relationships Trade Names Total Balance, December 31, 2024 Intangible assets $ 71,568 $ 377,600 $ 25,795 $ 474,963 Less accumulated amortization (34,398) (115,305) (11,792) (161,495) $ 37,170 $ 262,295 $ 14,003 $ 313,468 Covenants Customer Relationships Trade Names Total Balance, December 31, 2023 Intangible assets $ 61,573 $ 272,571 $ 13,325 $ 347,469 Less accumulated amortization (26,645) (72,227) (7,168) (106,040) $ 34,928 $ 200,344 $ 6,157 $ 241,429 Intangible amortization expense for fiscal years 2024, 2023 and 2022 was $56,481, $31,037 and $16,593, respectively. Based on the amortizable intangible assets recorded in the consolidated balance sheets at December 31, 2024, intangible amortization expense for each of the next five fiscal years and thereafter is estimated as follows: Fiscal year ending December 31, 2025 $ 67,846 Fiscal year ending December 31, 2026 $ 60,006 Fiscal year ending December 31, 2027 $ 52,478 Fiscal year ending December 31, 2028 $ 44,749 Fiscal year ending December 31, 2029 $ 34,086 Thereafter $ 54,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L CAPPING, CLOSURE AND POST-CLOSURE COST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FINAL CAPPING, CLOSURE AND POST-CLOSURE COSTS</t>
        </is>
      </c>
      <c r="B4" s="4" t="inlineStr">
        <is>
          <t>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 The anticipated time frame for paying these costs varies based on the remaining useful life of each landfill, as well as the duration of the post-closure monitoring period. The changes to accrued final capping, closure and post-closure liabilities are as follows: Fiscal Year Ended 2024 2023 Beginning balance $ 133,904 $ 113,678 Obligations incurred 7,093 5,447 Revisions in estimates (1) 29,537 14,030 Accretion expense 11,350 9,529 Obligations settled (2) (8,765) (11,801) (Recovery) write-off of capping payments (3) (889) 3,021 Ending balance $ 172,230 $ 133,904 (1) Relates to changes in estimates and assumptions concerning anticipated waste flow, costs, including as a result of higher inflation, and timing of future final capping, closure and post-closure activities at our landfills. Fiscal year 2024 includes $8,385 related to the revision in estimates of the post-closure liability for the Town of Southbridge, Massachusetts landfill (“Southbridge Landfill”), related to the final closure permit. See Note 17, Other Items and Charges for further disclosure over the Southbridge Landfill revision. (2) May include amounts paid and amounts that are being processed through accounts payable as a part of our disbursement cycle. (3) Relates to the write-off of historical payments associated with capping work that was deemed no longer viable due to a veneer failure at the Ontario County Landfill, which we operate, that occurred in fiscal year 2023, and subsequent partial recovery in fiscal year 2024 after an engineering evaluation determined that a portion of the affected area was still viable. See Note 17, Other Items and Charges for additional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12 Months Ended</t>
        </is>
      </c>
    </row>
    <row r="2">
      <c r="B2" s="2" t="inlineStr">
        <is>
          <t>Dec. 31, 2024</t>
        </is>
      </c>
    </row>
    <row r="3">
      <c r="A3" s="3" t="inlineStr">
        <is>
          <t>Debt And Derivatives Disclosure [Abstract]</t>
        </is>
      </c>
      <c r="B3" s="4" t="inlineStr">
        <is>
          <t xml:space="preserve"> </t>
        </is>
      </c>
    </row>
    <row r="4">
      <c r="A4" s="4" t="inlineStr">
        <is>
          <t>DEBT</t>
        </is>
      </c>
      <c r="B4" s="4" t="inlineStr">
        <is>
          <t xml:space="preserve">DEBT A summary of debt is as follows: December 31, 2024 2023 Senior Secured Credit Facility: Term loan A facility (“Term Loan Facility”) payable quarterly beginning in the fiscal year ended December 31, 2027 with balance due September 2029; bearing interest at 5.967% as of December 31, 2024 $ 800,000 $ — Term loan A facility payable quarterly with balance due December 2026 amended and restated in September 2024 as the Term Loan Facility — 350,000 Term loan A facility payable quarterly with balance due December 2026 amended and restated in September 2024 as the Term Loan Facility — 419,250 Revolving credit facility (“Revolving Credit Facility”) due September 2029; bearing interest at term secured overnight financing rate (“Term SOFR”) plus 1.610% — — Revolving credit facility due December 2026 amended and restated in September 2024 as the Revolving Credit Facility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Finance Authority of Maine Solid Waste Disposal Revenue Bonds Series 2024 (“FAME Bonds 2024”) due December 2047 - fixed rate interest period bearing interest at 4.625% through May 2035 45,000 —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69,662 53,066 Notes payable maturing through September 2028; bearing interest up to 8.1% 1,500 230 Principal amount of debt 1,148,162 1,054,546 Less—unamortized debt issuance costs 14,911 11,103 Debt less unamortized debt issuance costs 1,133,251 1,043,443 Less—current maturities of debt 42,619 35,781 Debt, less current portion $ 1,090,632 $ 1,007,662 Credit Facility In September 2024, we entered into a second amended and restated credit agreement (“Credit Agreement”), which amended and restated in its entirety our amended and restated credit agreement (“Existing Credit Agreement”). The Credit Agreement provides for a $800,000 aggregate principal amount Term Loan Facility and a $700,000 Revolving Credit Facility, with a $155,000 sublimit for letters of credit (collectively, the “Credit Facility”). The proceeds of the Credit Facility refinanced our term loans under the Existing Credit Agreement, and may be used for working capital, permitted acquisitions, investments and dividends and distributions, and for other general corporate purposes. The Existing Credit Agreement included a $430,000 aggregate principal amount Term Loan A Facility entered into in June 2023 to partially fund the GFL Acquisition. We have the right to request, at our discretion, an increase in the amount of loans under the Credit Facility by an aggregate amount of $200,000, subject to further increase based on the terms and conditions set forth in the Credit Agreement. The Credit Facility has a 5-year term that matures in September 2029. The Credit Facility shall bear interest, at our election, at Term SOFR or at a base rate, in each case plus or minus any sustainable rate adjustment of up to positive or negative 4.0 basis points per annum, plus an applicable interest rate margin based upon our consolidated net leverage ratio as follows: Term SOFR Loans Base Rate Loans Credit Facility 1.300% to 2.175% 0.300% to 1.175% A commitment fee will be charged on undrawn amounts of our Revolving Credit Facility based upon our consolidated net leverage ratio in the range of 0.20% to 0.40% per annum, plus a sustainability adjustment of up to positive or negative 1.0 basis point per annum. The Credit Agreement provides that Term SOFR is subject to a zero percent floor. We are also required to pay a fronting fee for each letter of credit of 0.25% per annum. Interest under the Credit Agreement is subject to increase by 2.00% per annum during the continuance of a payment default and may be subject to increase by 2.00% per annum during the continuance of any other event of default. The Credit Facility is guaranteed jointly and severally, fully and unconditionally by all of our significant wholly-owned subsidiaries and secured by substantially all of our assets. As of December 31, 2024, further advances were available under the Credit Facility in the amount of $675,403. The available amount is net of outstanding irrevocable letters of credit totaling $24,597, and as of December 31, 2024 no amount had been drawn. The Credit Agreement requires us to maintain a minimum interest coverage ratio and a maximum consolidated net leverage ratio, to be measured at the end of each fiscal quarter. In addition to these financial covenants, the Credit Agreement contains a number of important customary affirmative and negative covenants which restrict, among other things, our ability to sell assets, incur additional debt, create liens, make investments, and pay dividends. As of December 31, 2024, we were in compliance with the covenants contained in the Credit Agreement.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Industrial revenue bonds are tax-exempt municipal debt securities issued by a government agency on our behalf and sold only to qualified institutional buyers. As of December 31, 2024, we had outstanding $277.0 million aggregate principal amount of tax-exempt bonds in the states of New York, Vermont, Maine and New Hampshire (collectively, the “Industrial Revenue Bonds”), which are unsecured and guaranteed jointly and severally, fully and unconditionally by all of our significant wholly-owned subsidiaries, and require interest payments semi-annually. The Industrial Revenue Bonds have fixed rate interest periods. At the end of each respective fixed rate interest period, the corresponding tax-exempt bond may be converted to a variable rate interest period or remarketed over a new fixed rate interest period. We borrowed the proceeds of the Industrial Revenue Bonds to finance or reimburse certain qualified capital projects and other costs in each respective state of issuance as defined in the related offering memorandum and indenture. In fiscal year 2024, we completed the issuance of $45,000 aggregate principal amount of FAME Bonds 2024, $25,000 of which was restricted as of December 31, 2024 to be used for the repayment in full of FAME Bonds 2005R-3, which matured and were paid in January 2025. In fiscal year 2023, we completed the issuance of $35,000 aggregate principal amount of New York Bonds 2020R-2. Interest Expense The components of interest expense are as follows: Fiscal Year Ended 2024 2023 2022 Interest expense on long-term debt and finance leases $ 60,077 $ 44,836 $ 21,691 Amortization of debt issuance costs (1) 2,960 2,962 1,903 Letter of credit fees 459 423 458 Less: capitalized interest (1,085) (643) (330) Total interest expense $ 62,411 $ 47,578 $ 23,722 (1) Includes interest expense related to a short-term secured bridge financing entered into in connection with the GFL Acquisition and interest expense related to a short-term unsecured bridge financing entered into in connection with the Twin Bridges Acquisition of $395 and $101, respectively, during the fiscal year 2023. Debt Modification Expense In fiscal year 2024, we recognized debt modification expense of $1,396 associated with agent fees and other third-party costs we paid during the refinancing of our Credit Agreement. Loss from Termination of Bridge Financing In fiscal year 2023, we wrote-off the unamortized debt issuance costs and recognized a loss from termination of bridge financing upon the extinguishment of both a secured bridge financing agreement in connection with the GFL Acquisition of $3,718, and an unsecured bridge financing agreement in connection with the Twin Bridges Acquisition of $4,473.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fair value is recorded in our stockholders’ equity as a component of accumulated other comprehensive income (loss),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 summary of the changes to the notional amount of interest rate derivative agreements follows: Active Forward Starting Total Balance, December 31, 2022 $ 190,000 $ 20,000 $ 210,000 Additions 390,000 — 390,000 Commencements 20,000 (20,000) — Maturities (85,000) — (85,000) Balance, December 31, 2023 515,000 — 515,000 Additions — — — Commencements — — — Maturities — — — Balance, December 31, 2024 (1) $ 515,000 $ — $ 515,000 (1) These agreements mature between February 2026 and June 2028 and state that we receive interest based on Term SOFR, restricted by a 0.0% floor, and pay interest at a weighted average rate of approximately 3.60%. A summary of the effect of cash flow hedges related to derivative instruments on the consolidated balance sheets follows: Fair Value Balance Sheet Location December 31, December 31, Interest rate swaps Other current assets $ 3,606 $ 5,951 Interest rate swaps Other non-current assets 4,036 4,413 Total $ 7,642 $ 10,364 Interest rate swaps Other accrued liabilities $ 570 $ — Interest rate swaps Other long-term liabilities 2,282 11,762 Total $ 2,852 $ 11,762 Interest rate swaps Accumulated other comprehensive income (loss), net $ 4,790 $ (1,398) Interest rate swaps - tax effect Accumulated other comprehensive income (loss), net (1,478) 318 $ 3,312 $ (1,080) Fair Value of Debt As of December 31, 2024, the fair value of the Industrial Revenue Bonds was approximately $276,503 and the carrying value was $277,000. The fair value of the Industrial Revenue Bonds is considered to be Level 2 within the fair value hierarchy as the fair value is determined using market approach pricing provided by a third party that utilizes pricing models and pricing systems, mathematical tools and judgment to determine the evaluated price for the security based on the market information of each of the bonds or securities with similar characteristics. As of December 31, 2024, the carrying value of our Term Loan Facility was $800,000 and the carrying value of our Revolving Credit Facility was zero dollars. Their fair values are based on current borrowing rates for similar types of borrowing arrangements, or Level 2 inputs, and approximate their carrying values. Although we have determined the estimated fair value amounts of the Industrial Revenu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Future Maturities of Debt Aggregate principal maturities of debt as of December 31, 2024 for each of the next five fiscal years and thereafter are as follows: Fiscal year ending December 31, 2025 $ 42,619 Fiscal year ending December 31, 2026 13,717 Fiscal year ending December 31, 2027 18,201 Fiscal year ending December 31, 2028 29,968 Fiscal year ending December 31, 2029 790,815 Thereafter 252,842 $ 1,148,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Boston, Massachusett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601 relating to our outstanding legal proceedings as of December 31, 2024.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See Note 17, Other Items and Charges for disclosure regarding a legal settlement charge recorded in fiscal year 2023. Legal Proceedings North Country Environmental Services Expansion Permit The permit for expansion of the Bethlehem, New Hampshire landfill of our subsidiary, North Country Environmental Services, Inc. (“NCES”), known as “Stage VI”, issued in October 2020 (“Permit”), was appealed by the Conservation Law Foundation (“CLF”) to the New Hampshire Waste Management Council (“Council”) on November 9, 2020 on the grounds it failed to meet the public benefit criteria. Following a hearing on the merits during which the Council found that the New Hampshire Department of Environmental Services (“DES”) had reasonably measured and acted lawfully in determining a capacity need for Stage VI, the hearing officer presiding over the proceedings issued an Order on May 11, 2022, without further hearing, determining instead that DES had acted unlawfully in reaching these conclusions (“Hearing Officer’s Order”), and remanded the Permit to DES on this determination. On December 5, 2022, DES and NCES both separately sought review of the Hearing Officer’s Order on appeal to the New Hampshire Supreme Court (“Supreme Court”). The parties presented oral arguments to the Supreme Court on October 3, 2023. On December 28, 2023, the Supreme Court issued a decision reversing the Hearing Officer's Order and held that the Stage VI Permit was lawfully issued by DES, fully resolving this matter and upholding the Stage VI Permit. On December 14, 2022, NCES filed an action in Merrimack Superior Court (“Superior Court”) seeking to invalidate the Hearing Officer’s Order as having been adopted in violation of New Hampshire’s statute governing access to public records and meetings in that the Council did not hold a public meeting to deliberate on the Hearing Officer’s Order. The Superior Court dismissed that proceeding by Order dated April 6, 2023, and NCES appealed that decision to the Supreme Court on April 18, 2023. NCES’s brief on appeal was filed with the Supreme Court on August 11, 2023. On September 26, 2023, CLF filed a Motion to Intervene as well as a memorandum of law asking the Supreme Court to uphold the Superior Court’s dismissal, to which NCES filed an Objection in response on October 23, 2023. The Council filed its brief on October 25, 2023. On November 9, 2023, the Supreme Court issued an Order denying CLF’s Motion to Intervene but treating CLF’s memorandum of law as an amicus brief. NCES filed a reply brief on November 14, 2023. On January 18, 2024, the Supreme Court issued an Order setting a deadline of February 2, 2024 for the parties to submit memoranda addressing the mootness of this appeal in light of the Supreme Court’s December 28, 2023 Order reversing the Hearing Officer’s Order and upholding the Stage VI Permit. NCES subsequently filed a Motion for Vacatur of the Superior Court’s April 6, 2023 Order and a Memorandum in Response to the Supreme Court's February 2, 2024 Order on January 23, 2024. On March 18, 2024, the Supreme Court issued an order finding the appeal to be moot and vacating the Superior Court’s April 6, 2023 Order, resolving this matter. On September 20, 2022, NCES, which has since withdrawn as a party, and our subsidiary, Granite State Landfill, LLC (“GSL”), filed a Petition for Declaratory Judgment (“Petition”) in the Superior Court asking the Superior Court for a determination of the meaning and constitutionality of New Hampshire’s public benefit requirement, the same statute at issue in the Hearing Officer’s Order. CLF was granted intervention in the Petition proceeding on June 8, 2023. On December 19, 2023, GSL filed a Motion To Stay pending the outcome of the Supreme Court’s consideration of the Stage VI Permit appeal. The Stage VI Permit appeal was decided and upheld by Order of December 28, 2023 as discussed above. As NCES prevailed in the Stage VI Permit appeal, GSL and NCES voluntarily non-suited the Petition on January 2, 2024, resolving this matter. On April 12, 2023, DES issued approval of construction plans for Stage VI, Phase II to NCES (“DES Approval”). CLF appealed the DES Approval to the Council on May 11, 2023, on the grounds that it failed to meet the public benefit criteria, and that the DES Approval conflicts with the Hearing Officer’s May 11, 2022 Order determining that DES had acted unlawfully in issuing the Permit, and requested expedited review. The Council has denied CLF's request for expedited review. CLF withdrew its appeal by notice to the Council on February 7, 2024. In light of CLF's withdrawal of appeal, this matter is fully resolved. North Country Environmental Services Letter of Deficiency On June 14, 2024, NCES received a Letter of Deficiency (the “Letter”) from DES concerning alleged violations related to leachate management and leachate data and reporting. The Letter required certain actions to correct the deficiencies on a prescribed timeline, and NCES has met the deadlines for information submission. NCES has entered into preliminary discussions with the New Hampshire Department of Justice concerning an administrative order and associated penalties relative to the deficiencies. We believe that a liability related to this matter is probable and, accordingly, have recorded an accrual as of December 31, 2024. Environmental Remediation Liabilities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December 31, 2024 range between 1.5% and 7.1%. A summary of the changes to the aggregate environmental remediation liabilities for the twelve months ended December 31, 2024 and 2023 follows: Twelve Months Ended 2024 2023 Beginning balance $ 5,889 $ 6,335 Accretion expense 95 100 Obligations settled (2) (452) (546) Ending balance 5,532 5,889 Less: current portion 1,597 1,662 Long-term portion $ 3,935 $ 4,227 (1) May include amounts paid and amounts that are being processed through accounts payable as a part of our disbursement cycle. The total expected environmental remediation payments, as of December 31, 2024 for each of the next five fiscal years and thereafter are as follows: Fiscal year ending December 31, 2025 $ 1,599 Fiscal year ending December 31, 2026 281 Fiscal year ending December 31, 2027 278 Fiscal year ending December 31, 2028 304 Fiscal year ending December 31, 2029 297 Thereafter 3,406 Total $ 6,165 A reconciliation of the expected aggregate non-inflated, undiscounted environmental remediation liabilities to the amount recognized in our consolidated balance sheet at December 31, 2024 is as follows: Undiscounted liability $ 6,165 Less discount, net (633) Liability balance - December 31, 2024 $ 5,532 Any substantial liability incurred by us arising from environmental damage could have a material adverse effect on our business, financial condition and results of operations. Cash, Cash Equivalents and Restricted Cash Restricted cash is included with cash and cash equivalents in our consolidated balance sheets. Our restricted cash consists of cash proceeds from the issuance of the FAME Bonds 2024 restricted to be used for the repayment in full of FAME Bonds 2005R-3 on its stated maturity in January 2025. See Note 11, Debt for disclosure regarding our industrial revenue bonds. A reconciliation of cash, cash equivalents and restricted cash is as follows: December 31, 2024 December 31, 2023 Cash and cash equivalents $ 358,303 $ 220,912 Restricted cash 25,000 — Cash, cash equivalents and restricted cash $ 383,303 $ 220,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ublic Offering of Class A Common Stock On September 19, 2024, we completed a public offering of 5,175 shares of our Class A common stock at a public offering price of $100.00 per share. After deducting stock issuance costs, including underwriting discounts, commissions and offering expenses, the offering resulted in net proceeds of $496,245. The net proceeds from this offering were and are to be used to repay borrowings under our Revolving Credit Facility and are further available to fund acquisition activity and for general corporate purposes. On June 16, 2023, we completed a public offering of 6,053 shares of our Class A common stock at a public offering price of $85.50 per share. After deducting stock issuance costs, including underwriting discounts, commissions and offering expenses, the offering resulted in net proceeds of $496,231. The net proceeds from this offering were and are to be used to fund acquisition activity, including the GFL Acquisition and the Twin Bridges Acquisition , to pay certain costs associated with acquisition activities, as discussed in Note 17, Other Items and Charges , and to repay borrowings and/or debt securities as discussed Note 11, Debt. Common Stock 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 Preferred Stock We are authorized to issue up to 944 shares of preferred stock in one or more series. As of December 31, 2024 and December 31, 2023, we had no shares issued. Stock Based Compensation Stock Incentive Plans Amended and Restated 2016 Incentive Plan. In fiscal year 2024, our stockholders approved the amendment and restatement of our 2016 Incentive Plan (the “Amended 2016 Plan”). Under the Amended 2016 Plan, we may grant awards up to an aggregate amount of shares equal to the sum of: (A) 4,000 shares of Class A common stock (subject to adjustment in the event of stock splits and other similar events) which is comprised of: (i) 1,750 shares of Class A common stock reserved for the issuance in connection with the Amended 2016 Plan, plus (ii) 2,250 shares of Class A common stock originally reserved for issuance under the 2016 Incentive Plan; plus (B) such additional number of shares of Class A common stock (up to approximately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December 31, 2024, there were 2,205 Class A common stock equivalents available for future grant under the Amended 2016 Plan, inclusive of additional Class A common stock equivalents that were previously issued under terminated plans and have become available for grant because such awards expired or otherwise resulted in shares not being issued. Our equity awards granted primarily consist of stock options, restricted stock awards, restricted stock units and market-based performance stock units. Stock options are granted at a price equal to the prevailing fair value of our Class A common stock at the date of grant. Generally, stock options granted have a term not to exceed ten years and vest over a one year to five-year period from the date of grant. The fair value of each stock option granted is estimated using a Black-Scholes option-pricing model, which uses a risk-free interest rate, based on the U.S. Treasury yield curve for the period of the expected life of the stock option; and requires extensive use of accounting judgment and financial estimation, including estimates of: the expected term, calculated based on the weighted average historical life of the vested stock options, giving consideration to vesting schedules and historical exercise patterns; and the expected volatility, calculated using the weekly historical volatility of our Class A common stock over the expected life of the stock option. Restricted stock awards and restricted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awards granted to non-employee directors vest incrementally over a three-year period beginning on the first anniversary of the date of grant. Restricted stock units granted to non-employee directors vest in full on the first anniversary of the grant date. Restricted stock units vest incrementally over an identified service period beginning on the grant date based on continued employment. Market-based performance stock units vest at a future date following the grant date and are based on the attainment of performance targets and market achievements. Stock Options A summary of stock option activity is as follows: Stock Options Weighted Weighted Aggregate Outstanding, December 31, 2023 129 $ 66.03 Granted — $ — Exercised (28) $ 12.48 Forfeited or expired — $ — Outstanding, December 31, 2024 101 $ 80.85 7.7 $ 2,518 Exercisable, December 31, 2024 42 $ 79.50 7.5 $ 1,102 During fiscal years 2024, 2023 and 2022, stock-based compensation expense for stock options was $579, $516 and $248, respectively. During fiscal years 2024, 2023 and 2022, the aggregate intrinsic value of stock options exercised was $2,625, $1,302 and $1,467, respectively. As of December 31, 2024, we had $1,528 of unrecognized stock-based compensation expense related to outstanding stock options to be recognized over a weighted average period of 2.9 years. The Black-Scholes valuation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Other Stock Awards A summary of restricted stock award, restricted stock unit and performance stock unit activity is as follows: Restricted Stock Awards, Restricted Stock Units, and Performance Stock Units (1) Weighted Weighted Average Aggregate Intrinsic Outstanding, December 31, 2023 181 $ 84.82 Granted 106 $ 99.61 Class A common stock vested (84) $ 88.60 Forfeited or canceled (6) $ 85.70 Outstanding, December 31, 2024 197 $ 91.14 1.9 $ 20,882 Unvested, December 31, 2024 327 $ 92.55 1.7 $ 34,625 (1) Performance stock unit grants are included at 100%. Attainment of maximum performance targets and market achievements would result in the issuance of an additional 130 shares of Class A common stock currently included in unvested. The market-based performance stock unit grants that vested in fiscal year 2024 resulted in the issuance of 38 additional shares of Class A common stock. During fiscal years 2024, 2023 and 2022, stock-based compensation expense related to restricted stock awards, restricted stock units and performance stock units was $11,001, $8,116 and $7,530, respectively. During fiscal years 2024, 2023 and 2022, the total fair value of other stock awards vested was $8,409, $12,048 and $17,011, respectively. As of December 31, 2024, total unrecognized stock-based compensation expense related to outstanding restricted stock units was $5,865, which will be recognized over a weighted average period of 2.0 years. As of December 31, 2024, total unrecognized stock-based compensation expense related to performance stock units based on our estimated achievement of the established performance criteria was $5,032, which will be recognized over a weighted average period of 1.7 years. The weighted average fair value of market-based performance stock units granted during fiscal year 2024 was $105.35 per award, which was calculated using a Monte Carlo pricing model assuming a risk-free interest rate of 4.3% and an expected volatility of 25.3%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607, $451 and $376 of stock-based compensation expense related to our Second Amended and Restated 1997 Employee Stock Purchase Plan (“ESPP”) during fiscal years 2024, 2023 and 2022, respectively. Tax benefit for income taxes associated with stock-based compensation during fiscal years 2024, 2023 and 2022 was $(1,907), $(2,330) and $(1,744), respectively. Accumulated Other Comprehensive Income (Loss), Net of Tax Accumulated other comprehensive income (loss), net of tax is a component of stockholders' equity included in the accompanying consolidated balance sheets and includes, as applicable, the effective portion of changes in the fair value of our cash flow hedges and the changes in fair value of our marketable securities. The changes in the balances of each component of accumulated other comprehensive (loss) income, net of tax are as follows: Interest Rate Swaps Balance as of December 31, 2021 $ (5,103) Other comprehensive income before reclassifications 15,297 Amounts reclassified from accumulated other comprehensive loss 1,443 Income tax provision related to items in other comprehensive income (4,095) Other comprehensive income, net of tax 12,645 Balance as of December 31, 2022 7,542 Other comprehensive loss before reclassifications (6,843) Amounts reclassified from accumulated other comprehensive income (6,361) Income tax benefit related to items in other comprehensive loss 4,582 Other comprehensive loss, net of tax (8,622) Balance as of December 31, 2023 (1,080) Other comprehensive income before reclassifications 14,631 Amounts reclassified from accumulated other comprehensive loss (8,442) Income tax benefit related to items in other comprehensive income (1,797) Other comprehensive income, net of tax 4,392 Balance as of December 31, 2024 $ 3,312 A summary of reclassifications out of accumulated other comprehensive income (loss), net of tax for fiscal years 2024, 2023 and 2022 is as follows: Fiscal Year Ended 2024 2023 2022 Accumulated Other Comprehensive Income (Loss), Net of Tax Amounts Reclassified Out of Accumulated Other Comprehensive Income (Loss), Net of Tax Affected Line Item in the Consolidated Interest rate swaps $ (8,442) $ (6,361) $ 1,443 Interest expense 8,442 6,361 (1,443) Income before income taxes 2,500 2,633 98 Provision for income taxes $ 5,942 $ 3,728 $ (1,541) Net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The carrying values of cash, cash equivalents and restricted cash,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balance sheet at fair value. See Note 11, Debt for disclosure about the fair value of debt. Recurring Fair Value Measurements Summaries of our financial assets and liabilities that are measured at fair value on a recurring basis are as follows: Fair Value Measurement at December 31, 2024 Using: Quoted Prices in Significant Other Significant Assets: Interest rate swaps $ — $ 7,642 $ — Restricted investment securities - landfill closure 2,499 — — $ 2,499 $ 7,642 $ — Liabilities: Interest rate swaps $ — $ 2,852 $ — Fair Value Measurement at December 31, 2023 Using: Quoted Prices in Significant Other Significant Assets: Interest rate swaps $ — $ 10,364 $ — Restricted investment securities - landfill closure 2,203 — — $ 2,203 $ 10,364 $ — Liabilities: Interest rate swaps $ — $ 11,76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We offer our eligible employees the opportunity to contribute to a 401(k) plan. Under the provisions of the 401(k) plans, participants may direct us to defer a portion of their compensation to a 401(k) plan, subject to Internal Revenue Code limitations. In fiscal year 2024, we provided an employer matching contribution for hourly employees equal to 100% of every dollar an employee invests up to 1% of annual income and 50% of additional employee contributions up to a maximum contribution into a 401(k) plan of 3% of annual income. In fiscal year 2024, we provided an employer matching contribution for salaried employees equal to 50% of every dollar an employee invests in a 401(k) plan up to a maximum contribution of one thousand five hundred dollars or up to 2% of annual income, whichever is greater, per employee per calendar year. Participants vest in employer contributions ratable over a two-year period. Employer contributions for fiscal years 2024, 2023 and 2022 amounted to $5,831, $4,371 and $3,558, respectively. Employee Stock Purchase Plan We offer our eligible employees the opportunity to participate in an employee stock purchase plan. Under the ESPP, qualified employees may purchase shares of Class A common stock by payroll deduction at a 15% discount from the market price. In June 2023, our stockholders approved an amendment and restatement of the ESPP to increase the number of shares of Class A common stock reserved for issuance under the ESPP by 400 shares of Class A common stock. Class A common stock issued under our ESPP during fiscal years 2024, 2023 and 2022 amounted to 30, 24 and 22 shares, respectively. As of December 31, 2024, 377 shares of Class A common stock were available for distribution under our ESPP. Defined Benefit Pens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the provision for income taxes is as follows: Fiscal Year Ended 2024 2023 2022 Federal Current $ 911 $ — $ — Deferred 8,652 8,155 15,645 9,563 8,155 15,645 State Current (297) 4,385 5,362 Deferred (1,754) (894) 880 (2,051) 3,491 6,242 Provision for income taxes $ 7,512 $ 11,646 $ 21,887 On a periodic basis, we reassess the valuation allowance on our deferred income tax assets, weighing positive and negative evidence to assess the recoverability of the deferred tax assets. In the fourth quarter of fiscal year 2024, we assessed the valuation allowance and considered positive evidence, including significant cumulative consolidated income over the three years ended December 31, 2024, revenue growth and expectations of future profitability, and negative evidence, including the impact of significant risks and uncertainties in the business and restrictions on tax loss utilization in certain state jurisdictions. We also considered the impact of acquisitions, including of Whitetail Disposal, Inc. and its integration into the company. After assessing both the positive evidence and the negative evidence, we determined it is more likely than not that certain state deferred tax assets would be realized in the future, and therefore released a portion of the valuation allowance as of December 31, 2024, resulting in a benefit from income taxes of $3,166. As of December 31, 2024, we maintained a valuation allowance of $8,456 primarily related to certain state net operating losses.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The change in the valuation allowance for fiscal year 2024 was a decrease of $2,530. In determining the need for a valuation allowance, we have assessed the available means of recovering deferred tax assets, including the ability to carryback net operating losses, the existence of reversing temporary differences, and available sources of future taxable income. We have also considered the ability to implement certain strategies, such as a potential sale of assets that would, if necessary, be implemented to accelerate taxable income and use expiring deferred tax assets. The differences in the provision for income taxes and the amounts determined by applying the Federal statutory rate to income before income taxes are as follows: Fiscal Year Ended 2024 2023 2022 Federal statutory rate 21 % 21 % 21 % Tax at statutory rate $ 4,420 $ 7,779 $ 15,743 State income taxes, net of federal benefit (1,660) 620 4,203 Change in valuation allowance 68 1,675 459 Federal effect of change in state valuation allowance — (312) 282 Expired tax attributes 497 — — Non-deductible officer compensation 1,172 996 1,300 Other non-deductible expenses 2,931 809 782 Deductible stock awards 103 (963) (627) Tax credits 63 (60) (83) Reversal of disproportionate tax effects in other comprehensive (loss) income — 938 — Other, net (82) 164 (172) Provision for income taxes $ 7,512 $ 11,646 $ 21,887 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24 2023 Deferred tax assets: Accrued expenses and reserves $ 60,319 $ 49,339 Net operating loss carryforwards 26,544 35,571 General business and state tax credit carryforwards 3,900 6,862 Interest expense limitation 10,089 6,690 Stock awards 3,256 2,690 Unrealized loss on swaps — 375 Other 1,024 1,567 Total deferred tax assets 105,132 103,094 Less: valuation allowance (8,456) (10,986) Total deferred tax assets after valuation allowance 96,676 92,108 Deferred tax liabilities: Tax over book depreciation of property and equipment (71,467) (58,927) Amortization of intangibles (42,961) (22,540) Unrealized gain on swaps (1,337) — Other — (44) Total deferred tax liabilities (115,765) (81,511) Net deferred tax (liability) asset $ (19,089) $ 10,597 The net deferred tax liability at December 31, 2024 is reflected on the consolidated balance sheet as a long-term deferred federal and state tax liability of $(19,089). As of December 31, 2024, we have, for federal income tax purposes, net operating loss carryforwards of approximately $83,211, which do not expire. We have state net operating loss carryforwards of approximately $125,708 that expire in the fiscal years ending December 31, 2025 through 2044 or that do not expire in certain jurisdictions. In addition, we have $3,900 general business credit carryforwards which expire in the fiscal years ending December 31, 2025 through 2044 and zero state credit carryforwards. Sections 382 and 383 of the Internal Revenue Code can limit the amount of net operating loss and credit carryforwards which may be used in a tax year in the event of certain stock ownership changes. The provisions of FASB ASC 740-10-25-5 prescribe the minimum recognition threshold that a tax position is required to meet before being recognized in the financial statements. Additionally, FASB ASC 740-10-25-5 provides guidance on derecognition, measurement, classification, interest and penalties, accounting in interim periods, disclosure and transition. Under FASB ASC 740-10-25-5, an entity may only recognize or continue to recognize tax positions that meet a “more likely than not” threshold. To the extent interest and penalties are not assessed with respect to uncertain tax positions, amounts accrued are reflected as a reduction of the overall income tax provision. As of December 31, 2024 and 2023, we did not have any uncertain tax positions. We are subject to U.S. federal income tax, as well as the income tax of multiple state jurisdictions. For federal tax purposes, income tax returns from years ending 2021 through 2024 are open for assessment. Tax years 1999 through 2020 are open for examination to the extent of any NOLs or credits that have been carried forward from thos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12 Months Ended</t>
        </is>
      </c>
    </row>
    <row r="2">
      <c r="B2" s="2" t="inlineStr">
        <is>
          <t>Dec. 31, 2024</t>
        </is>
      </c>
    </row>
    <row r="3">
      <c r="A3" s="3" t="inlineStr">
        <is>
          <t>Unusual or Infrequent Items, or Both [Abstract]</t>
        </is>
      </c>
      <c r="B3" s="4" t="inlineStr">
        <is>
          <t xml:space="preserve"> </t>
        </is>
      </c>
    </row>
    <row r="4">
      <c r="A4" s="4" t="inlineStr">
        <is>
          <t>OTHER ITEMS AND CHARGES</t>
        </is>
      </c>
      <c r="B4" s="4" t="inlineStr">
        <is>
          <t>OTHER ITEMS AND CHARGES Landfill Capping (Recovery) Charge - Veneer Failure In fiscal year 2023, we recorded a charge of $3,870 consisting of both (i) the write-off of historical payments associated with capping work that was deemed no longer viable due to a veneer failure and (ii) the related operating expenses incurred to clean up the affected capping material at the Ontario County Landfill that we operate. In fiscal year 2024, we recorded a recovery of $(1,739) consisting of both (i) a partial reversal of historical payments written off after an engineering evaluation determined that a portion of the area affected by the veneer failure was deemed to still be viable as well as (ii) a recovery of operating expenses incurred during the clean up of the affected capping material as part of a settlement with a third party. See Note 10, Final Capping, Closure and Post-Closure Costs for disclosure over our remaining estimated costs associated with obligations for final capping closure and post-closure of our landfills. Southbridge Landfill Closure Charge In the fiscal year ended December 31, 2017, we initiated a plan to cease operations of the Southbridge Landfill and later closed it in November 2018 when the Southbridge Landfill reached its final capacity . Accordingly, in fiscal years 2024, 2023 and 2022, we recorded charges associated with the closure of the Southbridge Landfill as follows: Fiscal Year Ended 2024 2023 2022 Legal and transaction costs (1) $ — $ 412 $ 684 Landfill closure project charge (2) 8,385 55 752 Southbridge Landfill closure charge $ 8,385 $ 467 $ 1,436 (1) We incurred legal costs as well as other transaction costs associated with various matters as part of the Southbridge Landfill closure. (2) Includes a non-cash charge in fiscal year 2024 associated with our receipt of a final closure permit (the “Closure Permit”) from the Massachusetts Department of Environmental Protection related to the Southbridge Landfill. Pursuant to the terms of the Closure Permit, we are required to meet certain general permit conditions and certain specific permit conditions (collectively, the “Conditions”), including environmental monitoring, third-party inspections, inspection of the final cover, leachate sampling, post-closure monitoring, and other post-closure requirements. We have revised the accrued post-closure liability for the Southbridge Landfill to reflect the estimated cost of satisfying the expanded Conditions as currently specified in the Closure Permit. See Note 10, Final Capping, Closure and Post-Closure Costs for disclosure regarding our landfill final capping, closure and post-closure costs. Expense from Acquisition Activities In the fiscal years 2024, 2023 and 2022, we recognized expenses of $24,879, $15,038 and $4,613, respectively, comprised primarily of legal, consulting, rebranding and other costs associated with the due diligence, acquisition and integration of acquired businesses. Fiscal year 2024 includes a charge for an increase in the reserve against accounts receivable of the businesses acquired in the GFL Acquisition as a result of our inability to pursue collections during the transition services period with the seller, resulting in accounts receivable aged beyond what is typical in our business. See Note 6, Accounts Receivable, Net of Allowance for Credit Losses for disclosure over bad debt expense and Note 5, Business Combinations for disclosure regarding acquisition activity. Legal Settlement In fiscal year 2023, we recorded a charge of $6,150 due to reaching an agreement at a mediation held on June 20, 2023 with the collective class members of a class action lawsuit relating to certain claims under the Fair Labor Standards Act of 1938 as well as state wage and hours laws. The settlement agreement, which received court approval, was executed on July 24, 2023 and subsequently paid in fiscal year 2024. See Note 12, Commitments and Contingencies for disclosure regarding our aggregate legal proceedings accrual. Environmental Remediation Charge In fiscal year 2022, we recorded a charge of $759 associated with the investigation of potential remediation at an inactive waste disposal site that adjoins one of the landfills we operate. See Note 12, Commitments and Contingencies for disclosure regarding environmental remediation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A summary of the numerator and denominators used in the computation of earnings per share is as follows: Fiscal Year Ended 2024 2023 2022 Numerator: Net income $ 13,536 $ 25,399 $ 53,079 Denominator: Class A common stock 62,370 57,007 50,704 Class B common stock 988 988 988 Unvested restricted stock awards — — (1) Effect of weighted average shares outstanding (1) (3,782) (2,821) (68) Basic weighted average common shares outstanding 59,576 55,174 51,623 Impact of potentially dilutive securities: Dilutive effect of stock options and stock awards 105 100 144 Diluted weighted average common shares outstanding 59,681 55,274 51,767 Anti-dilutive potentially issuable shares 25 93 111 (1) Adjustments associated with the timing of 5,175 shares of Class A common stock issued as part of the public offering, completed on September 19, 2024, and 6,053 shares of Class A common stock issued as part of the public offering, completed on June 16, 2023. See Note 13, Stockholders’ Equity for disclosure regarding the public offerings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ervices During fiscal years 2024, 2023 and 2022, we retained the services of Casella Construction, Inc. (“CCI”), a company substantially owned by sons of John Casella, our Chairman and Chief Executive Officer, and Douglas Casella, a member of our Board of Directors, as a contractor in developing or closing certain landfills owned by us as well as providing transportation and construction services. Total purchased services charged to operations or capitalized to landfills for fiscal years 2024, 2023 and 2022 were $7,762, $7,682 and $12,297, respectively, of which $477 and $595 were outstanding and included in either accounts payable or other current liabilities as of December 31, 2024 and December 31, 2023, respectively. In addition to the total purchased services, we provided various waste collection and disposal services to CCI. Total revenues recorded for fiscal years 2024, 2023 and 2022 were $242, $241 and $141, respectively. Leases In the fiscal year ended April 30, 1994, we entered into two leases for operating facilities with a partnership of which John Casella, our Chairman and Chief Executive Officer, and Douglas Casella, a member of our Board of Directors, are the general partners. The lease related to our corporate headquarters in Rutland, Vermont has been extended through February 2039 and the lease associated with our Montpelier, Vermont facility has been extended through May 2039. The terms of the lease agreements require monthly payments of approximately $34, subject to a fixed annual escalation. Total expense charged to operations for fiscal years 2024, 2023 and 2022 under these agreements was $554, $284 and $273, respectively. Landfill Post-closure We have agreed to pay the cost of post-closure on a landfill owned by John Casella, our Chairman and Chief Executive Officer, and Douglas Casella, a member of our Board of Directors. We paid the cost of closing this landfill in 1992, and the post-closure maintenance obligations are expected to last until notified by the permitting authority. In fiscal years 2024, 2023 and 2022, we paid $14, $3 and $10, respectively, pursuant to this agreement. As of December 31, 2024 and December 31, 2023, we have accrued $17 and $17, respectively, for costs associated with its post-closur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report selected information about our reportable operating segments in a manner consistent with that used for internal management reporting. We classify our solid waste operations on a geographic basis through three regional operating segments, our Eastern, Western and Mid-Atlantic regions. Revenues associated with our solid waste operations are derived mainly from solid waste collection and disposal services, including landfill, transfer station and transportation, while also providing landfill gas-to-energy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Operating income by segment reported in fiscal years 2023 and 2022 have been updated to conform with the presentation for fiscal year 2024, which does not have Corporate Entities costs allocated to our reportable operating segments. See Note 9, Goodwill and Intangible Assets for the breakout of goodwill by reportable operating segment. The accounting policies of our reportable operating segments are the same as those described in Note 3, Summary of Significant Accounting Policies . Our President is our CODM. Our CODM uses operating income in evaluating reportable operating segment performance in order to properly allocate resources and make key operating decisions. Intercompany revenue and expenses are eliminated in the computation of consolidated gross revenues and operating income. The CODM uses operating income for each reportable operating segment in the annual budget and forecasting process and considers budget-to-actual and forecast-to-actual variances on a monthly basis when making decisions about the allocation of operating and capital resources to each reportable operating segment. Summarized financial information concerning our reportable segments for fiscal years 2024, 2023 and 2022, follows: Fiscal Year Ended December 31, 2024: Eastern Western Mid-Atlantic Solid Waste Resource Corporate Eliminations Consolidated Outside revenue $ 416,678 $ 591,214 $ 219,524 $ 1,227,416 $ 329,867 $ — $ — $ 1,557,283 Intercompany revenue 104,529 208,963 2,389 315,881 13,068 — (328,949) — Gross revenue 521,207 800,177 221,913 1,543,297 342,935 — (328,949) 1,557,283 Cost of operations 372,123 545,823 160,993 1,078,939 276,582 764 (328,949) 1,027,336 General and administration 24,101 33,852 13,472 71,425 19,574 99,755 — 190,754 Depreciation and amortization 56,760 105,563 50,636 212,959 18,254 3,694 — 234,907 Expense from acquisition activities 384 3,349 14,815 18,548 105 6,226 — 24,879 Landfill capping (recovery) charge - veneer failure — (1,739) — (1,739) — — — (1,739) Southbridge Landfill closure charge 8,385 — — 8,385 — — — 8,385 Operating income (loss) $ 59,454 $ 113,329 $ (18,003) $ 154,780 $ 28,420 $ (110,439) $ — 72,761 Interest expense, net 51,983 Other income, net (270) Income before income taxes $ 21,048 Interest expense (income), net $ 763 $ 369 $ (6) $ 1,126 $ 117 $ 50,740 $ — $ 51,983 Capital expenditures $ 44,388 $ 100,329 $ 22,873 $ 167,590 $ 25,932 $ 9,705 $ — $ 203,227 Total assets $ 444,295 $ 1,233,688 $ 841,266 $ 2,519,249 $ 256,188 $ 454,631 $ — $ 3,230,068 Fiscal Year Ended December 31, 2023: Eastern Western Mid-Atlantic (1) Solid Waste Resource Corporate Eliminations Consolidated Outside revenue $ 374,463 $ 511,640 $ 85,640 $ 971,743 $ 292,799 $ — $ — $ 1,264,542 Intercompany revenue 92,938 173,044 417 266,399 15,337 — (281,736) — Gross revenue 467,401 684,684 86,057 1,238,142 308,136 — (281,736) 1,264,542 Cost of operations 335,896 458,281 60,294 854,471 259,273 30 (281,736) 832,038 General and administration 24,416 31,672 4,806 60,894 18,149 76,804 — 155,847 Depreciation and amortization 50,881 82,291 20,263 153,435 14,202 3,068 — 170,705 Expense from acquisition activities 352 3,421 5,292 9,065 102 5,871 — 15,038 Legal settlement 2,614 3,536 — 6,150 — — — 6,150 Landfill capping (recovery) charge - veneer failure — 3,870 — 3,870 — — — 3,870 Southbridge Landfill closure charge 467 — — 467 — — — 467 Operating income (loss) $ 52,775 $ 101,613 $ (4,598) $ 149,790 $ 16,410 $ (85,773) $ — 80,427 Interest expense, net 36,837 Other expense, net 6,545 Income before income taxes $ 37,045 Interest expense, net $ 638 $ 380 $ — $ 1,018 $ 143 $ 35,676 $ — $ 36,837 Capital expenditures $ 43,817 $ 82,706 $ 5,271 $ 131,794 $ 14,586 $ 8,527 $ — $ 154,907 Total assets $ 434,323 $ 1,001,090 $ 553,339 $ 1,988,752 $ 253,090 $ 293,628 $ — $ 2,535,470 (1) Operations under the Mid-Atlantic region commenced July 1, 2023. Fiscal Year Ended December 31, 2022: Eastern Western Mid-Atlantic (1) Solid Waste Resource Corporate Eliminations Consolidated Outside revenue $ 340,058 $ 445,153 $ — $ 785,211 $ 299,878 $ — $ — $ 1,085,089 Intercompany revenue 83,201 151,016 — 234,217 5,734 — (239,951) — Gross revenue 423,259 596,169 — 1,019,428 305,612 — (239,951) 1,085,089 Cost of operations 312,446 399,816 — 712,262 250,775 31 (239,951) 723,117 General and administration 21,851 28,105 — 49,956 16,460 67,003 — 133,419 Depreciation and amortization 47,673 64,116 — 111,789 12,082 2,480 — 126,351 Expense from acquisition activities 898 2,335 — 3,233 564 816 — 4,613 Southbridge Landfill closure charge 1,436 — — 1,436 — — — 1,436 Environmental remediation charge — 759 — 759 — — — 759 Operating income (loss) $ 38,955 $ 101,038 $ — $ 139,993 $ 25,731 $ (70,330) $ — 95,394 Interest expense, net 23,013 Other income (2,585) Income before income taxes $ 74,966 Interest expense, net $ 565 $ 508 $ — $ 1,073 $ 146 $ 21,794 $ — $ 23,013 Capital expenditures $ 38,501 $ 65,190 $ — $ 103,691 $ 15,172 $ 12,097 $ — $ 130,960 Total assets $ 372,895 $ 737,658 $ — $ 1,110,553 $ 191,118 $ 147,544 $ — $ 1,449,215 (1) Operations under the Mid-Atlantic region commenced July 1, 2023. Amount of our total revenue attributable to services provided are as follows: Fiscal Year Ended 2024 2023 2022 Collection $ 961,784 61.8 % $ 710,590 56.2 % $ 539,587 49.7 % Disposal 246,718 15.8 % 244,582 19.3 % 227,971 21.0 % Landfill gas-to-energy 7,958 0.5 % 6,617 0.5 % 7,519 0.7 % Processing 10,956 0.7 % 9,954 0.8 % 10,134 1.0 % Solid waste operations 1,227,416 78.8 % 971,743 76.8 % 785,211 72.4 % Processing 130,459 8.4 % 105,997 8.4 % 119,045 10.9 % National Accounts 199,408 12.8 % 186,802 14.8 % 180,833 16.7 % Resource Solutions operations 329,867 21.2 % 292,799 23.2 % 299,878 27.6 % Total revenues $ 1,557,283 100.0 % $ 1,264,542 100.0 % $ 1,085,089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3536</v>
      </c>
      <c r="C4" s="7" t="n">
        <v>25399</v>
      </c>
      <c r="D4" s="7" t="n">
        <v>530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7" t="n">
        <v>383303</v>
      </c>
      <c r="C3" s="7" t="n">
        <v>220912</v>
      </c>
    </row>
    <row r="4">
      <c r="A4" s="4" t="inlineStr">
        <is>
          <t>Accounts receivable, net of allowance for credit losses of $8,515 and $4,066, respectively</t>
        </is>
      </c>
      <c r="B4" s="6" t="n">
        <v>165917</v>
      </c>
      <c r="C4" s="6" t="n">
        <v>157324</v>
      </c>
    </row>
    <row r="5">
      <c r="A5" s="4" t="inlineStr">
        <is>
          <t>Refundable income taxes</t>
        </is>
      </c>
      <c r="B5" s="6" t="n">
        <v>9286</v>
      </c>
      <c r="C5" s="6" t="n">
        <v>3089</v>
      </c>
    </row>
    <row r="6">
      <c r="A6" s="4" t="inlineStr">
        <is>
          <t>Prepaid expenses</t>
        </is>
      </c>
      <c r="B6" s="6" t="n">
        <v>23047</v>
      </c>
      <c r="C6" s="6" t="n">
        <v>17223</v>
      </c>
    </row>
    <row r="7">
      <c r="A7" s="4" t="inlineStr">
        <is>
          <t>Inventory</t>
        </is>
      </c>
      <c r="B7" s="6" t="n">
        <v>21539</v>
      </c>
      <c r="C7" s="6" t="n">
        <v>17859</v>
      </c>
    </row>
    <row r="8">
      <c r="A8" s="4" t="inlineStr">
        <is>
          <t>Other current assets</t>
        </is>
      </c>
      <c r="B8" s="6" t="n">
        <v>10213</v>
      </c>
      <c r="C8" s="6" t="n">
        <v>9918</v>
      </c>
    </row>
    <row r="9">
      <c r="A9" s="4" t="inlineStr">
        <is>
          <t>Total current assets</t>
        </is>
      </c>
      <c r="B9" s="6" t="n">
        <v>613305</v>
      </c>
      <c r="C9" s="6" t="n">
        <v>426325</v>
      </c>
    </row>
    <row r="10">
      <c r="A10" s="4" t="inlineStr">
        <is>
          <t>Property and equipment, net of accumulated depreciation and amortization of $1,302,324 and $1,167,541, respectively</t>
        </is>
      </c>
      <c r="B10" s="6" t="n">
        <v>1164815</v>
      </c>
      <c r="C10" s="6" t="n">
        <v>980553</v>
      </c>
    </row>
    <row r="11">
      <c r="A11" s="4" t="inlineStr">
        <is>
          <t>Operating lease right-of-use assets</t>
        </is>
      </c>
      <c r="B11" s="6" t="n">
        <v>98050</v>
      </c>
      <c r="C11" s="6" t="n">
        <v>100844</v>
      </c>
    </row>
    <row r="12">
      <c r="A12" s="4" t="inlineStr">
        <is>
          <t>Goodwill</t>
        </is>
      </c>
      <c r="B12" s="6" t="n">
        <v>1002266</v>
      </c>
      <c r="C12" s="6" t="n">
        <v>735670</v>
      </c>
    </row>
    <row r="13">
      <c r="A13" s="4" t="inlineStr">
        <is>
          <t>Intangible assets, net</t>
        </is>
      </c>
      <c r="B13" s="6" t="n">
        <v>313468</v>
      </c>
      <c r="C13" s="6" t="n">
        <v>241429</v>
      </c>
    </row>
    <row r="14">
      <c r="A14" s="4" t="inlineStr">
        <is>
          <t>Restricted assets</t>
        </is>
      </c>
      <c r="B14" s="6" t="n">
        <v>2499</v>
      </c>
      <c r="C14" s="6" t="n">
        <v>2203</v>
      </c>
    </row>
    <row r="15">
      <c r="A15" s="4" t="inlineStr">
        <is>
          <t>Cost method investments</t>
        </is>
      </c>
      <c r="B15" s="6" t="n">
        <v>10967</v>
      </c>
      <c r="C15" s="6" t="n">
        <v>10967</v>
      </c>
    </row>
    <row r="16">
      <c r="A16" s="4" t="inlineStr">
        <is>
          <t>Deferred income taxes</t>
        </is>
      </c>
      <c r="B16" s="6" t="n">
        <v>0</v>
      </c>
      <c r="C16" s="6" t="n">
        <v>11224</v>
      </c>
    </row>
    <row r="17">
      <c r="A17" s="4" t="inlineStr">
        <is>
          <t>Other non-current assets</t>
        </is>
      </c>
      <c r="B17" s="6" t="n">
        <v>24698</v>
      </c>
      <c r="C17" s="6" t="n">
        <v>26255</v>
      </c>
    </row>
    <row r="18">
      <c r="A18" s="4" t="inlineStr">
        <is>
          <t>Total assets</t>
        </is>
      </c>
      <c r="B18" s="6" t="n">
        <v>3230068</v>
      </c>
      <c r="C18" s="6" t="n">
        <v>2535470</v>
      </c>
    </row>
    <row r="19">
      <c r="A19" s="3" t="inlineStr">
        <is>
          <t>CURRENT LIABILITIES:</t>
        </is>
      </c>
      <c r="B19" s="4" t="inlineStr">
        <is>
          <t xml:space="preserve"> </t>
        </is>
      </c>
      <c r="C19" s="4" t="inlineStr">
        <is>
          <t xml:space="preserve"> </t>
        </is>
      </c>
    </row>
    <row r="20">
      <c r="A20" s="4" t="inlineStr">
        <is>
          <t>Current maturities of debt</t>
        </is>
      </c>
      <c r="B20" s="6" t="n">
        <v>42619</v>
      </c>
      <c r="C20" s="6" t="n">
        <v>35781</v>
      </c>
    </row>
    <row r="21">
      <c r="A21" s="4" t="inlineStr">
        <is>
          <t>Current operating lease liabilities</t>
        </is>
      </c>
      <c r="B21" s="6" t="n">
        <v>10291</v>
      </c>
      <c r="C21" s="6" t="n">
        <v>9039</v>
      </c>
    </row>
    <row r="22">
      <c r="A22" s="4" t="inlineStr">
        <is>
          <t>Accounts payable</t>
        </is>
      </c>
      <c r="B22" s="6" t="n">
        <v>111087</v>
      </c>
      <c r="C22" s="6" t="n">
        <v>116794</v>
      </c>
    </row>
    <row r="23">
      <c r="A23" s="4" t="inlineStr">
        <is>
          <t>Accrued payroll and related expenses</t>
        </is>
      </c>
      <c r="B23" s="6" t="n">
        <v>32620</v>
      </c>
      <c r="C23" s="6" t="n">
        <v>22657</v>
      </c>
    </row>
    <row r="24">
      <c r="A24" s="4" t="inlineStr">
        <is>
          <t>Accrued interest</t>
        </is>
      </c>
      <c r="B24" s="6" t="n">
        <v>2120</v>
      </c>
      <c r="C24" s="6" t="n">
        <v>3886</v>
      </c>
    </row>
    <row r="25">
      <c r="A25" s="4" t="inlineStr">
        <is>
          <t>Contract liabilities</t>
        </is>
      </c>
      <c r="B25" s="6" t="n">
        <v>50690</v>
      </c>
      <c r="C25" s="6" t="n">
        <v>31472</v>
      </c>
    </row>
    <row r="26">
      <c r="A26" s="4" t="inlineStr">
        <is>
          <t>Current accrued capping, closure and post-closure costs</t>
        </is>
      </c>
      <c r="B26" s="6" t="n">
        <v>3224</v>
      </c>
      <c r="C26" s="6" t="n">
        <v>10773</v>
      </c>
    </row>
    <row r="27">
      <c r="A27" s="4" t="inlineStr">
        <is>
          <t>Other accrued liabilities</t>
        </is>
      </c>
      <c r="B27" s="6" t="n">
        <v>54666</v>
      </c>
      <c r="C27" s="6" t="n">
        <v>48456</v>
      </c>
    </row>
    <row r="28">
      <c r="A28" s="4" t="inlineStr">
        <is>
          <t>Total current liabilities</t>
        </is>
      </c>
      <c r="B28" s="6" t="n">
        <v>307317</v>
      </c>
      <c r="C28" s="6" t="n">
        <v>278858</v>
      </c>
    </row>
    <row r="29">
      <c r="A29" s="4" t="inlineStr">
        <is>
          <t>Debt, less current portion</t>
        </is>
      </c>
      <c r="B29" s="6" t="n">
        <v>1090632</v>
      </c>
      <c r="C29" s="6" t="n">
        <v>1007662</v>
      </c>
    </row>
    <row r="30">
      <c r="A30" s="4" t="inlineStr">
        <is>
          <t>Operating lease liabilities, less current portion</t>
        </is>
      </c>
      <c r="B30" s="6" t="n">
        <v>64449</v>
      </c>
      <c r="C30" s="6" t="n">
        <v>66074</v>
      </c>
    </row>
    <row r="31">
      <c r="A31" s="4" t="inlineStr">
        <is>
          <t>Accrued capping, closure and post-closure costs, less current portion</t>
        </is>
      </c>
      <c r="B31" s="6" t="n">
        <v>169006</v>
      </c>
      <c r="C31" s="6" t="n">
        <v>123131</v>
      </c>
    </row>
    <row r="32">
      <c r="A32" s="4" t="inlineStr">
        <is>
          <t>Deferred income taxes</t>
        </is>
      </c>
      <c r="B32" s="6" t="n">
        <v>19089</v>
      </c>
      <c r="C32" s="6" t="n">
        <v>627</v>
      </c>
    </row>
    <row r="33">
      <c r="A33" s="4" t="inlineStr">
        <is>
          <t>Other long-term liabilities</t>
        </is>
      </c>
      <c r="B33" s="6" t="n">
        <v>28736</v>
      </c>
      <c r="C33" s="6" t="n">
        <v>3732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6" t="n">
        <v>1679878</v>
      </c>
      <c r="C36" s="6" t="n">
        <v>1168812</v>
      </c>
    </row>
    <row r="37">
      <c r="A37" s="4" t="inlineStr">
        <is>
          <t>Accumulated deficit</t>
        </is>
      </c>
      <c r="B37" s="6" t="n">
        <v>-132985</v>
      </c>
      <c r="C37" s="6" t="n">
        <v>-146521</v>
      </c>
    </row>
    <row r="38">
      <c r="A38" s="4" t="inlineStr">
        <is>
          <t>Accumulated other comprehensive income (loss), net of tax</t>
        </is>
      </c>
      <c r="B38" s="6" t="n">
        <v>3312</v>
      </c>
      <c r="C38" s="6" t="n">
        <v>-1080</v>
      </c>
    </row>
    <row r="39">
      <c r="A39" s="4" t="inlineStr">
        <is>
          <t>Total stockholders' equity</t>
        </is>
      </c>
      <c r="B39" s="6" t="n">
        <v>1550839</v>
      </c>
      <c r="C39" s="6" t="n">
        <v>1021791</v>
      </c>
    </row>
    <row r="40">
      <c r="A40" s="4" t="inlineStr">
        <is>
          <t>Total liabilities and stockholders' equity</t>
        </is>
      </c>
      <c r="B40" s="6" t="n">
        <v>3230068</v>
      </c>
      <c r="C40" s="6" t="n">
        <v>253547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624</v>
      </c>
      <c r="C43" s="6" t="n">
        <v>57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10</v>
      </c>
      <c r="C46"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J. Lig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Title) Action Taken (Date of Action) Type of Trading Arrangement Nature of Trading Arrangement Duration of Trading Arrangement Aggregate Number of Securities Paul J. Ligon (Senior Vice President Sustainable Growth) Adoption (12/16/2024) Rule 10b5-1 trading arrangement Sale Through and including 04/01/2026 Up to 4,000 shares</t>
        </is>
      </c>
    </row>
    <row r="10">
      <c r="A10" s="4" t="inlineStr">
        <is>
          <t>Name</t>
        </is>
      </c>
      <c r="B10" s="4" t="inlineStr">
        <is>
          <t>Paul J. Ligon</t>
        </is>
      </c>
      <c r="C10" s="4" t="inlineStr">
        <is>
          <t xml:space="preserve"> </t>
        </is>
      </c>
    </row>
    <row r="11">
      <c r="A11" s="4" t="inlineStr">
        <is>
          <t>Title</t>
        </is>
      </c>
      <c r="B11" s="4" t="inlineStr">
        <is>
          <t>Senior Vice President Sustainable Growth</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6/2024</t>
        </is>
      </c>
      <c r="C13" s="4" t="inlineStr">
        <is>
          <t xml:space="preserve"> </t>
        </is>
      </c>
    </row>
    <row r="14">
      <c r="A14" s="4" t="inlineStr">
        <is>
          <t>Arrangement Duration</t>
        </is>
      </c>
      <c r="B14" s="4" t="inlineStr">
        <is>
          <t>471 days</t>
        </is>
      </c>
      <c r="C14" s="4" t="inlineStr">
        <is>
          <t xml:space="preserve"> </t>
        </is>
      </c>
    </row>
    <row r="15">
      <c r="A15" s="4" t="inlineStr">
        <is>
          <t>Aggregate Available</t>
        </is>
      </c>
      <c r="B15" s="6" t="n">
        <v>4000</v>
      </c>
      <c r="C15" s="6" t="n">
        <v>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specific processes for assessing, identifying and managing cybersecurity risks, which are built into our information technology function and are designed to help protect our information assets and operations from internal and external cyber threats, protect employee and customer information from unauthorized access or attack, as well as secure our networks and systems. These processes are periodically assessed against the National Institute of Standards and Technology cybersecurity framework and include physical, procedural and technical safeguards, response plans, regular tests on our systems, incident simulations and routine review of our policies and procedures to identify risks and refine our practices. The processes are updated as needed on an annual basis. We engage external parties to supplement our internal capabilities and to assess our cyber maturity and readiness on a periodic basis. This includes being party to a managed services agreement with an external party for incident response; engaging an external party for comprehensive cybersecurity assessment, opportunity prioritization, initiative road mapping and cyber project delivery; and engaging additional external parties to assist with critical cyber-related infrastructure such as firewall maintenance and upgrade initiatives. While utilizing third-party service providers presents risk, we assess all third-party service providers for their qualifications before engaging them and monitor such providers throughout the term of the engagement in order to help protect us from any additional vulnerabilities.</t>
        </is>
      </c>
    </row>
    <row r="5">
      <c r="A5" s="4" t="inlineStr">
        <is>
          <t>Cybersecurity Risk Management Processes Integrated [Flag]</t>
        </is>
      </c>
      <c r="B5" s="4" t="inlineStr">
        <is>
          <t>true</t>
        </is>
      </c>
    </row>
    <row r="6">
      <c r="A6" s="4" t="inlineStr">
        <is>
          <t>Cybersecurity Risk Management Processes Integrated [Text Block]</t>
        </is>
      </c>
      <c r="B6" s="4" t="inlineStr">
        <is>
          <t>We have specific processes for assessing, identifying and managing cybersecurity risks, which are built into our information technology function and are designed to help protect our information assets and operations from internal and external cyber threats, protect employee and customer information from unauthorized access or attack, as well as secure our networks and systems. These processes are periodically assessed against the National Institute of Standards and Technology cybersecurity framework and include physical, procedural and technical safeguards, response plans, regular tests on our systems, incident simulations and routine review of our policies and procedures to identify risks and refine our practices. The processes are updated as needed on an annual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Audit Committee”) provides direct oversight over cybersecurity risk and acts in an advisory capacity to our management team, primarily, as it relates to cybersecurity, our Chief Information Officer (“CIO”), and provides updates to the Board of Directors regarding such oversight. The Audit Committee receives quarterly updates from management regarding cybersecurity matters, and is notified between such updates regarding significant new cybersecurity threats or incidents.</t>
        </is>
      </c>
    </row>
    <row r="11">
      <c r="A11" s="4" t="inlineStr">
        <is>
          <t>Cybersecurity Risk Board Committee or Subcommittee Responsible for Oversight [Text Block]</t>
        </is>
      </c>
      <c r="B11" s="4" t="inlineStr">
        <is>
          <t>The Audit Committee of our Board of Directors (“Audit Committee”) provides direct oversight over cybersecurity risk and acts in an advisory capacity to our management team, primarily, as it relates to cybersecurity, our Chief Information Officer (“CIO”), and provides updates to the Board of Directors regarding such oversight</t>
        </is>
      </c>
    </row>
    <row r="12">
      <c r="A12" s="4" t="inlineStr">
        <is>
          <t>Cybersecurity Risk Process for Informing Board Committee or Subcommittee Responsible for Oversight [Text Block]</t>
        </is>
      </c>
      <c r="B12" s="4" t="inlineStr">
        <is>
          <t>The Audit Committee of our Board of Directors (“Audit Committee”) provides direct oversight over cybersecurity risk and acts in an advisory capacity to our management team, primarily, as it relates to cybersecurity, our Chief Information Officer (“CIO”), and provides updates to the Board of Directors regarding such oversight.</t>
        </is>
      </c>
    </row>
    <row r="13">
      <c r="A13" s="4" t="inlineStr">
        <is>
          <t>Cybersecurity Risk Role of Management [Text Block]</t>
        </is>
      </c>
      <c r="B13" s="4" t="inlineStr">
        <is>
          <t>Our CIO leads the operational oversight of our company-wide cybersecurity strategy, policy, standards and processes and works across relevant departments to assess and help prepare us and our employees to address cybersecurity risks. This includes the utilization of a security operations center which deploys overlapping layers of security technology, monitoring, and staff for incident response. Should an incident arise, we, led by our CIO, follow a documented incident response plan, which includes activating retained third-party incident response specialists. The CIO’s cybersecurity expertise is derived from over 30 years of experience in information technology, consulting, and technology transformation through ever-progressing leadership roles. Our CIO is supported by a dedicated team of cybersecurity professionals in addition to managed services and retained external experts. In an effort to deter and detect cyber threats, we provide key employees with various cybersecurity trainings that cover a range of timely and relevant topics. The trainings function to educate employees on the importance of reporting all incidents immediately. We also use technology-based tools to mitigate cybersecurity risks and to bolster our employee-based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leads the operational oversight of our company-wide cybersecurity strategy, policy, standards and processes and works across relevant departments to assess and help prepare us and our employees to address cybersecurity risks.</t>
        </is>
      </c>
    </row>
    <row r="16">
      <c r="A16" s="4" t="inlineStr">
        <is>
          <t>Cybersecurity Risk Management Expertise of Management Responsible [Text Block]</t>
        </is>
      </c>
      <c r="B16" s="4" t="inlineStr">
        <is>
          <t>The CIO’s cybersecurity expertise is derived from over 30 years of experience in information technology, consulting, and technology transformation through ever-progressing leadership roles. Our CIO is supported by a dedicated team of cybersecurity professionals in addition to managed services and retained external experts.</t>
        </is>
      </c>
    </row>
    <row r="17">
      <c r="A17" s="4" t="inlineStr">
        <is>
          <t>Cybersecurity Risk Process for Informing Management or Committees Responsible [Text Block]</t>
        </is>
      </c>
      <c r="B17" s="4" t="inlineStr">
        <is>
          <t>The Audit Committee receives quarterly updates from management regarding cybersecurity matters, and is notified between such updates regarding significant new cybersecurity threats o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CHANGE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Basis of Accounting</t>
        </is>
      </c>
      <c r="B4" s="4" t="inlineStr">
        <is>
          <t>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three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t>
        </is>
      </c>
    </row>
    <row r="5">
      <c r="A5" s="4" t="inlineStr">
        <is>
          <t>Accounting Standards Adopted and Pending Adoption</t>
        </is>
      </c>
      <c r="B5" s="4" t="inlineStr">
        <is>
          <t>Standard Description Effect on the Financial Statements or Other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adopted this guidance effective December 31, 2024 and its adoption had an impact on our reportable operating segment disclosures within our consolidated financial statements and accompanying notes. See Note 20, Segment Reporting for enhanced disclosure. The following table provides a brief description of recent ASUs to the ASC issued by the FASB that are pending adoption as of December 31, 2024 and deemed to have a possible material impact on our consolidated financial statements based on current account balances and activity: Standard Description Effect on the Financial Statements or Other Accounting standards issued pending adoption as of December 31, 2024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are currently assessing the provisions of this guidance and expect that its adoption will have an impact on income tax disclosures within our consolidated financial statements and accompanying notes. This guidance is effective for fiscal years beginning after December 15, 2024, with early adoption permitted. ASU No. 2024-03: Improvements to Income Statement - Expense Disaggregation Disclosures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row r="6">
      <c r="A6" s="4" t="inlineStr">
        <is>
          <t>Management's Estimates and Assumptions</t>
        </is>
      </c>
      <c r="B6" s="4" t="inlineStr">
        <is>
          <t>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asset impairments, if applicable, goodwill recoverability assessment, accounts receivable allowance for credit losses,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the consolidated financial statements. Actual results may differ materially from the estimates and assumptions that we use in the preparation of our consolidated financial statements.</t>
        </is>
      </c>
    </row>
    <row r="7">
      <c r="A7" s="4" t="inlineStr">
        <is>
          <t>Cash and Cash Equivalents</t>
        </is>
      </c>
      <c r="B7" s="4" t="inlineStr">
        <is>
          <t>Cash and Cash Equivalents We consider all highly liquid investments purchased with original maturities of three months or less to be cash equivalents.</t>
        </is>
      </c>
    </row>
    <row r="8">
      <c r="A8" s="4" t="inlineStr">
        <is>
          <t>Concentrations of Credit Risk</t>
        </is>
      </c>
      <c r="B8" s="4" t="inlineStr">
        <is>
          <t>Concentrations of Credit Risk Financial instruments that potentially subject us to concentrations of credit risk consist of cash and cash equivalents, restricted investment securities, accounts receivabl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 is limited because of the large number and diversity of customers we serve, thus reducing the credit risk associated with any one customer group. As of December 31, 2024, no single customer or customer group represented greater than 5% of total accounts receivable. We manage credit risk through credit evaluations, credit limits, and monitoring procedures, but generally do not require collateral to support accounts receivable. We reduce our exposure to credit risk associated with derivative instruments by entering into agreements with high quality financial institutions and by evaluating and regularly monitoring their creditworthiness.</t>
        </is>
      </c>
    </row>
    <row r="9">
      <c r="A9" s="4" t="inlineStr">
        <is>
          <t>Accounts Receivable, Net of Allowance for Credit Losses</t>
        </is>
      </c>
      <c r="B9" s="4" t="inlineStr">
        <is>
          <t>Accounts Receivable, Net of Allowance for Credit Losses</t>
        </is>
      </c>
    </row>
    <row r="10">
      <c r="A10" s="4" t="inlineStr">
        <is>
          <t>Inventory</t>
        </is>
      </c>
      <c r="B10" s="4" t="inlineStr">
        <is>
          <t>Inventory</t>
        </is>
      </c>
    </row>
    <row r="11">
      <c r="A11" s="4" t="inlineStr">
        <is>
          <t>Property and Equipment</t>
        </is>
      </c>
      <c r="B11" s="4" t="inlineStr">
        <is>
          <t>Property and Equipment Property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t>
        </is>
      </c>
    </row>
    <row r="12">
      <c r="A12" s="4" t="inlineStr">
        <is>
          <t>Landfill Accounting</t>
        </is>
      </c>
      <c r="B12" s="4" t="inlineStr">
        <is>
          <t>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 2024, the fiscal year ended December 31, 2023 (“fiscal year 2023”) and the fiscal year ended December 31, 2022 (“fiscal year 2022”) was $1,085, $643 and $330,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based on a review of the engineering design and determination that the financial return profile meets our investment criteria.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2.6% as of December 31, 2024). Final capping, closure and post-closure liabilities are then discounted using the credit adjusted risk-free rate in effect at the time the obligation is incurred. The weighted average rate applicable to our asset retirement obligations as of December 31, 2024 is between approximately 6.1% and 10.0%,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11,350, $9,529 and $7,565 in fiscal years 2024, 2023 and 2022, respectively. We provide for the accrual and amortization of estimated future obligations for closure and post-closure based on tonnage placed into each site. With regards to final capping, the liability is recognized, and the costs are amortized based on the remaining airspace related to the specific final capping event. See Note 10, Final Capping, Closure and Post-Closure Costs for disclosure about asset retirement obligations related to final capping, closure and post-closure costs and Note 17, Other Items and Charges for disclosure about the write-off and subsequent partial recovery of historical payments for capping work associated with a veneer failure at a Subtitle D landfill we operate located in Seneca, New York (“Ontario County Landfill”) that occurred in fiscal year 2023.</t>
        </is>
      </c>
    </row>
    <row r="13">
      <c r="A13" s="4" t="inlineStr">
        <is>
          <t>Lease Accounting</t>
        </is>
      </c>
      <c r="B13" s="4" t="inlineStr">
        <is>
          <t xml:space="preserve">Lease Accounting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at we account for as operating lease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t>
        </is>
      </c>
    </row>
    <row r="14">
      <c r="A14" s="4" t="inlineStr">
        <is>
          <t>Goodwill and Intangible Assets</t>
        </is>
      </c>
      <c r="B14" s="4" t="inlineStr">
        <is>
          <t>Goodwill and Intangible Assets Goodwill. Goodwill is the excess of our purchase consideration over the fair value of the net assets of acquired businesses. We do not amortize goodwill, but as discussed in the “ Asset Impairments ” accounting policy below, we assess our goodwill for impairment at least annually. See Note 9, Goodwill and Intangible Assets for disclosure about goodwill. Intangible Assets.</t>
        </is>
      </c>
    </row>
    <row r="15">
      <c r="A15" s="4" t="inlineStr">
        <is>
          <t>Investments in Unconsolidated Entities</t>
        </is>
      </c>
      <c r="B15" s="4" t="inlineStr">
        <is>
          <t>Investments in Unconsolidated Entities Investments in unconsolidated entities over which we have significant influence over the investees’ operating and financing activities are accounted for under the equity method of accounting. As of December 31, 2024 and December 31, 2023, we had no investments accounted for under the equity method of accounting. Investments in affiliates in which we do not have the ability to exert significant influence over the investees’ operating and financing activities are accounted for under the cost method of accounting. As of December 31, 2024 and December 31, 2023, we had cost method investments totaling $10,967 and $10,967, respectively.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t>
        </is>
      </c>
    </row>
    <row r="16">
      <c r="A16" s="4" t="inlineStr">
        <is>
          <t>Fair Value of Financial Instruments</t>
        </is>
      </c>
      <c r="B16" s="4" t="inlineStr">
        <is>
          <t>Fair Value of Financial Instruments</t>
        </is>
      </c>
    </row>
    <row r="17">
      <c r="A17" s="4" t="inlineStr">
        <is>
          <t>Business Combinations</t>
        </is>
      </c>
      <c r="B17" s="4" t="inlineStr">
        <is>
          <t>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t>
        </is>
      </c>
    </row>
    <row r="18">
      <c r="A18" s="4" t="inlineStr">
        <is>
          <t>Environmental Remediation Liabilities</t>
        </is>
      </c>
      <c r="B18" s="4" t="inlineStr">
        <is>
          <t>Environmental Remediation Liabilities</t>
        </is>
      </c>
    </row>
    <row r="19">
      <c r="A19" s="4" t="inlineStr">
        <is>
          <t>Self-Insurance Liabilities and Related Costs</t>
        </is>
      </c>
      <c r="B19" s="4" t="inlineStr">
        <is>
          <t>Self-Insurance Liabilities and Related Costs</t>
        </is>
      </c>
    </row>
    <row r="20">
      <c r="A20" s="4" t="inlineStr">
        <is>
          <t>Income Taxes</t>
        </is>
      </c>
      <c r="B20" s="4" t="inlineStr">
        <is>
          <t>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t>
        </is>
      </c>
    </row>
    <row r="21">
      <c r="A21" s="4" t="inlineStr">
        <is>
          <t>Derivatives and Hedging</t>
        </is>
      </c>
      <c r="B21" s="4" t="inlineStr">
        <is>
          <t xml:space="preserve">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consolidated balance sheet as either an asset or liability measured at its fair value. The guidance requires that changes in the derivative’s fair value be recognized currently in earnings unless specific hedge accounting criteria are met. </t>
        </is>
      </c>
    </row>
    <row r="22">
      <c r="A22" s="4" t="inlineStr">
        <is>
          <t>Contingent Liabilities</t>
        </is>
      </c>
      <c r="B22" s="4" t="inlineStr">
        <is>
          <t>Contingent Liabilities</t>
        </is>
      </c>
    </row>
    <row r="23">
      <c r="A23" s="4" t="inlineStr">
        <is>
          <t>Revenue Recognition</t>
        </is>
      </c>
      <c r="B23" s="4" t="inlineStr">
        <is>
          <t xml:space="preserve">Revenue Recognition We disaggregate our revenues by applicable service line: collection, landfill, transfer, transportation, landfill gas-to-energy, processing, and services provided by our National Accounts business. Under the revenue recognition guidance, revenues are measured based on the consideration specified in a contract with a customer. The circumstances that impact the timing and amount of revenue recognized for each applicable service line may vary based on the nature of the service performed. We generally recognize revenues for services over time as we satisfy the performance obligation by transferring control over the service to the customer as the service is performed and the benefit is received and consumed by the customer. Services are typically delivered in a series as a single bundled performance obligation over either a designated period of time or for specified number of services. Services may also be delivered as a single bundled service, on a period-to-period basis, or in a spot transaction. Consideration may be variable on a per ton basis and/or fixed. Fixed consideration is allocated to each distinct service and variable consideration is allocated to the increment of time that the service is performed, and we have the contractual right to the fee. Fees are typically billed weekly, monthly, quarterly or in advance. Generally, the amount of consideration that we have the right to receive that is invoiced to the customer directly corresponds to the value of our performance completed to date. We do not disclose the amount of variable consideration included in the transaction price that is allocated to outstanding performance obligations when the variable consideration is allocated entirely to unsatisfied performance obligations or to a wholly unsatisfied promise to transfer a distinct good or service that forms part of a single performance obligation. Revenues that are not satisfied over time are recognized at a point-in-time. This typically includes the sale of recycled or organic materials, as well as renewable energy credits (“RECs”). Revenues from the sale of organic or recycled materials are recognized at a point-in-time as control of the materials transfers to the customer upon shipment or pick-up by the customer. Revenues from the sale of RECs are recognized at a point-in-time as the trade is executed and control transfers to the customer. Payments to customers that are not in exchange for a distinct good or service are recorded as a reduction of revenues. We make rebates to certain customers associated with payments for recycled or organic materials that are received and subsequently processed and sold to other third parties. Rebates are generally recorded as a reduction of revenues upon the sale of such materials, or upon receipt of the recycled materials at our facilities. We did not record revenues in fiscal years 2024, 2023, or 2022 from performance obligations satisfied in previous periods. </t>
        </is>
      </c>
    </row>
    <row r="24">
      <c r="A24" s="4" t="inlineStr">
        <is>
          <t>Asset Impairments</t>
        </is>
      </c>
      <c r="B24" s="4" t="inlineStr">
        <is>
          <t>Asset Impairments Recovery of Long-Lived Assets. We continually assess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property and equipment, identifiable intangible assets, and operating lease right-of-us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Goodwill. We annually assess goodwill for impairment during the fourth quarter of our fiscal year or more frequently if events or circumstances indicate that impairment may exist. We may assess whether a goodwill impairment exists using either a qualitative or a quantitative assessment. If we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to determine whether goodwill impairment exists at the reporting unit. In testing for goodwill impairment, we estimate the fair value of each reporting unit, which we have determined to be our geographic operating segments and our Resource Solutions operating segment, and compare the fair value with the carrying value of the net assets of each reporting unit. If the fair value is less than its carrying value, then we would recognize an impairment charge for the amount by which the carrying amount exceeds the reporting unit's fair value, noting that the amount is not to exceed the total amount of goodwill allocated to that reporting unit. 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 If the fair value of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 In addition to an annual goodwill impairment assessment, we would evaluate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n operating segment or a significant portion thereof will be sold; or • the testing for recoverability of a significant asset group within the operating segment. We elected to perform a quantitative analysis as part of our annual goodwill impairment test for fiscal year 2024. As of October 1, 2024, our Eastern, Western, Mid-Atlantic and Resource Solutions reporting units indicated that the fair value of each reporting unit exceeded its carrying amount, including goodwill. In each case of our Eastern, Western, Mid-Atlantic and Resource Solutions reporting units, the fair value of each reporting unit exceeded its carrying value by in excess of 23%. We incurred no impairment of goodwill as a result of our annual goodwill impairment tests in fiscal years 2024, 2023 or 2022. However, there can be no assurance that goodwill will not be impaired at any time in the future. Cost Method Investments.</t>
        </is>
      </c>
    </row>
    <row r="25">
      <c r="A25" s="4" t="inlineStr">
        <is>
          <t>Defined Benefit Pension Plan</t>
        </is>
      </c>
      <c r="B25" s="4" t="inlineStr">
        <is>
          <t xml:space="preserve">Defined Benefit Pension Plan </t>
        </is>
      </c>
    </row>
    <row r="26">
      <c r="A26" s="4" t="inlineStr">
        <is>
          <t>Stock-Based Compensation</t>
        </is>
      </c>
      <c r="B26" s="4" t="inlineStr">
        <is>
          <t>Stock-Based Compensation</t>
        </is>
      </c>
    </row>
    <row r="27">
      <c r="A27" s="4" t="inlineStr">
        <is>
          <t>Earnings per Share</t>
        </is>
      </c>
      <c r="B27" s="4" t="inlineStr">
        <is>
          <t>Earnings per Share</t>
        </is>
      </c>
    </row>
    <row r="28">
      <c r="A28" s="4" t="inlineStr">
        <is>
          <t>Subsequent Events</t>
        </is>
      </c>
      <c r="B28" s="4" t="inlineStr">
        <is>
          <t>Subsequent Events We have evaluated subsequent events or transactions that have occurred after the consolidated balance sheet date of December 31, 2024 through the date of this filing of the consolidated financial statements with the SEC on this Annual Report on Form 10-K and determined that, except as disclosed, there have been no material subsequent events that have occurred since December 31, 2024 through the date of this filing that would require recognition or disclosure in our consolidated financial statements.</t>
        </is>
      </c>
    </row>
    <row r="29">
      <c r="A29" s="4" t="inlineStr">
        <is>
          <t>Fair Value Measurement</t>
        </is>
      </c>
      <c r="B2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t>
        </is>
      </c>
    </row>
    <row r="30">
      <c r="A30" s="4" t="inlineStr">
        <is>
          <t>Segment Reporting</t>
        </is>
      </c>
      <c r="B30" s="4" t="inlineStr">
        <is>
          <t>We report selected information about our reportable operating segments in a manner consistent with that used for internal management reporting. We classify our solid waste operations on a geographic basis through three regional operating segments, our Eastern, Western and Mid-Atlantic regions. Revenues associated with our solid waste operations are derived mainly from solid waste collection and disposal services, including landfill, transfer station and transportation, while also providing landfill gas-to-energy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Operating income by segment reported in fiscal years 2023 and 2022 have been updated to conform with the presentation for fiscal year 2024, which does not have Corporate Entities costs allocated to our reportable operating segments. See Note 9, Goodwill and Intangible Assets for the breakout of goodwill by reportable operating segment. The accounting policies of our reportable operating segments are the same as those described in Note 3, Summary of Significant Accounting Policies . Our President is our CODM. Our CODM uses operating income in evaluating reportable operating segment performance in order to properly allocate resources and make key operating decisions. Intercompany revenue and expenses are eliminated in the computation of consolidated gross revenues and operating income. The CODM uses operating income for each reportable operating segment in the annual budget and forecasting process and considers budget-to-actual and forecast-to-actual variances on a monthly basis when making decisions about the allocation of operating and capital resources to each reportable operating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a recent Accounting Standards Update (“ASU”) to the Accounting Standards Codification (“ASC”) issued by the Financial Accounting Standards Board (“FASB”) that we adopted in the fiscal year ended December 31, 2024 (“fiscal year 2024”): Standard Description Effect on the Financial Statements or Other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adopted this guidance effective December 31, 2024 and its adoption had an impact on our reportable operating segment disclosures within our consolidated financial statements and accompanying notes. See Note 20, Segment Reporting for enhanced disclosure. The following table provides a brief description of recent ASUs to the ASC issued by the FASB that are pending adoption as of December 31, 2024 and deemed to have a possible material impact on our consolidated financial statements based on current account balances and activity: Standard Description Effect on the Financial Statements or Other Accounting standards issued pending adoption as of December 31, 2024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are currently assessing the provisions of this guidance and expect that its adoption will have an impact on income tax disclosures within our consolidated financial statements and accompanying notes. This guidance is effective for fiscal years beginning after December 15, 2024, with early adoption permitted. ASU No. 2024-03: Improvements to Income Statement - Expense Disaggregation Disclosures Requires entities to provide additional disclosure related to more detailed information about specific types of expenses contained in commonly presented expense captions on the statements of operations. We are currently assessing the provisions of this guidance and expect that its adoption will have an impact on certain expense category disclosures within our consolidated financial statements and accompanying notes. This guidance is effective for fiscal years beginning after December 15, 2026, and interim periods within fiscal years beginning after December 15,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Property and Equipment</t>
        </is>
      </c>
      <c r="B4" s="4" t="inlineStr">
        <is>
          <t>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and equipment is as follows: December 31, 2024 2023 Land $ 56,010 $ 47,863 Landfills 859,602 786,130 Finance lease right-of-use assets 128,159 101,770 Buildings and improvements 303,170 262,204 Machinery and equipment 318,391 287,175 Rolling stock 490,571 396,247 Containers 311,236 266,705 Total property and equipment (1) 2,467,139 2,148,094 Less: accumulated depreciation and amortization (1,302,324) (1,167,541) Property and equipment, net $ 1,164,815 $ 980,553 (1) Includes construction-in-process of $104,686 and $74,408 at December 31, 2024 and December 31, 2023, respectively, that have not been placed in service and, therefore, have not begun deprecia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A table of revenues disaggregated by service line and timing of revenue recognition by operating segment follows: Fiscal Year Ended December 31, 2024 Eastern Western Mid-Atlantic Resource Solutions Total Revenues Collection $ 302,585 $ 441,386 $ 217,813 $ — $ 961,784 Landfill 30,541 64,204 — — 94,745 Transfer station 68,229 61,430 1,711 — 131,370 Transportation 5,298 15,305 — — 20,603 Landfill gas-to-energy 1,661 6,297 — — 7,958 Processing 8,364 2,592 — 130,459 141,415 National Accounts — — — 199,408 199,408 Total revenues $ 416,678 $ 591,214 $ 219,524 $ 329,867 $ 1,557,283 Transferred at a point-in-time $ 471 $ 2,516 $ — $ 58,273 $ 61,260 Transferred over time 416,207 588,698 219,524 271,594 1,496,023 Total revenues $ 416,678 $ 591,214 $ 219,524 $ 329,867 $ 1,557,283 Fiscal Year Ended December 31, 2023 Eastern Western Mid-Atlantic (1) Resource Solutions Total Revenues Collection $ 266,991 $ 358,883 $ 84,716 $ — $ 710,590 Landfill 28,275 72,726 — — 101,001 Transfer station 65,401 56,630 924 — 122,955 Transportation 4,994 15,632 — — 20,626 Landfill gas-to-energy 806 5,811 — — 6,617 Processing 7,996 1,958 — 105,997 115,951 National Accounts — — — 186,802 186,802 Total revenues $ 374,463 $ 511,640 $ 85,640 $ 292,799 $ 1,264,542 Transferred at a point-in-time $ 463 $ 2,731 $ — $ 34,654 $ 37,848 Transferred over time 374,000 508,909 85,640 258,145 1,226,694 Total revenues $ 374,463 $ 511,640 $ 85,640 $ 292,799 $ 1,264,542 (1) Operations under the Mid-Atlantic region commenced July 1, 2023. Fiscal Year Ended December 31, 2022 Eastern Western Mid-Atlantic (1) Resource Solutions Total Revenues Collection $ 233,043 $ 306,544 $ — $ — $ 539,587 Landfill 27,301 70,241 — — 97,542 Transfer station 65,800 44,762 — — 110,562 Transportation 5,619 14,248 — — 19,867 Landfill gas-to-energy 925 6,594 — — 7,519 Processing 7,370 2,764 — 119,045 129,179 National Accounts — — — 180,833 180,833 Total revenues $ 340,058 $ 445,153 $ — $ 299,878 $ 1,085,089 Transferred at a point-in-time $ 462 $ 2,138 $ — $ 52,735 $ 55,335 Transferred over time 339,596 443,015 — 247,143 1,029,754 Total revenues $ 340,058 $ 445,153 $ — $ 299,878 $ 1,085,089 (1) Operations under the Mid-Atlantic region commenced July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Paid for Acquisitions</t>
        </is>
      </c>
      <c r="B4" s="4" t="inlineStr">
        <is>
          <t>A summary of the purchase price paid and the purchase price allocation for acquisitions follows: Fiscal Year Ended 2024 2023 2022 Purchase Price: Cash used in acquisitions, net of cash acquired of $11,687, $1,014, and $—, respectively $ 469,159 $ 846,711 $ 76,573 Other non-cash consideration — — 1,275 Working capital settlements due from sellers (2,987) (2,873) — Holdbacks and additional consideration due to sellers 1,689 2,729 4,840 Total consideration 467,861 846,567 82,688 Allocated as follows: Current assets (1) 15,992 19,524 7,644 Property and equipment: Land 7,026 8,440 3,141 Buildings and improvements 9,878 28,411 8,576 Machinery, equipment and other 89,995 177,916 11,689 Operating lease right-of-use assets 5,222 11,786 405 Intangible assets: Trade names 12,470 4,320 55 Covenants not-to-compete 10,997 30,860 2,424 Customer relationships 104,762 145,393 12,224 Other non-current assets — — 40 Deferred tax liability (20,392) (9,058) — Current liabilities (27,755) (21,417) (3,812) Other long-term liabilities — (828) (123) Operating lease liabilities, less current portion (5,092) (9,939) (282) Fair value of assets acquired and liabilities assumed 203,103 385,408 41,981 Excess purchase price to be allocated to goodwill $ 264,758 $ 461,159 $ 40,707 (1) Includes contract receivables in fiscal year 2024, 2023 and 2022 of $12,936, $17,002 and $6,806, respectively. Substantially all of contractual amounts are expected to be collected.</t>
        </is>
      </c>
    </row>
    <row r="5">
      <c r="A5" s="4" t="inlineStr">
        <is>
          <t>Schedule of Unaudited Pro forma Combined Information</t>
        </is>
      </c>
      <c r="B5" s="4" t="inlineStr">
        <is>
          <t xml:space="preserve">Unaudited pro forma combined information that shows our operational results as though each acquisition completed through December 31, 2024 had occurred as of January 1, 2022 is as follows: Fiscal Year Ended 2024 2023 2022 Revenues $ 1,699,991 $ 1,653,535 $ 1,629,041 Operating income $ 66,320 $ 79,815 $ 104,422 Net income $ 8,784 $ 21,111 $ 52,726 Basic earnings per share attributable to common stockholders: Basic weighted average shares outstanding 59,576 55,174 51,623 Basic earnings per common share $ 0.15 $ 0.38 $ 1.02 Diluted earnings per share attributable to common stockholders: Diluted weighted average shares outstanding 59,681 55,274 51,767 Diluted earnings per common share $ 0.15 $ 0.38 $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Changes to Allowance for Credit Losses</t>
        </is>
      </c>
      <c r="B4" s="4" t="inlineStr">
        <is>
          <t>A summary of the changes to allowance for credit losses follows: Fiscal Year Ended 2024 2023 2022 Balance at beginning of period $ 4,066 $ 3,016 $ 3,276 Additions - charged to expense (1) 5,987 2,468 1,893 Additions - reserve for acquired receivables with credit deterioration 870 — — Deductions - write offs charged against the allowance, net of recoveries (2,408) (1,418) (2,153) Balance at end of period $ 8,515 $ 4,066 $ 3,016 (1) Includes a charge recorded in fiscal year 2024 in expense from acquisition activities for an increase in the reserve against accounts receivable of the businesses acquired in the GFL Acquisition as a result of our inability to pursue collections during the transition services period with the seller, resulting in accounts receivable aged beyond what is typical in our business. See Note 17, Other Items and Charges for disclosure regarding expense from acquisition activ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and equipment is as follows: December 31, 2024 2023 Land $ 56,010 $ 47,863 Landfills 859,602 786,130 Finance lease right-of-use assets 128,159 101,770 Buildings and improvements 303,170 262,204 Machinery and equipment 318,391 287,175 Rolling stock 490,571 396,247 Containers 311,236 266,705 Total property and equipment (1) 2,467,139 2,148,094 Less: accumulated depreciation and amortization (1,302,324) (1,167,541) Property and equipment, net $ 1,164,815 $ 980,553 (1) Includes construction-in-process of $104,686 and $74,408 at December 31, 2024 and December 31, 2023, respectively, that have not been placed in service and, therefore, have not begun deprecia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12 Months Ended</t>
        </is>
      </c>
    </row>
    <row r="2">
      <c r="B2" s="2" t="inlineStr">
        <is>
          <t>Dec. 31, 2024 USD ($) vote $ / shares shares</t>
        </is>
      </c>
      <c r="C2" s="2" t="inlineStr">
        <is>
          <t>Dec. 31, 2023 USD ($) vote $ / shares shares</t>
        </is>
      </c>
    </row>
    <row r="3">
      <c r="A3" s="4" t="inlineStr">
        <is>
          <t>Accounts receivable - trade, allowance for credit losses | $</t>
        </is>
      </c>
      <c r="B3" s="7" t="n">
        <v>8515</v>
      </c>
      <c r="C3" s="7" t="n">
        <v>4066</v>
      </c>
    </row>
    <row r="4">
      <c r="A4" s="4" t="inlineStr">
        <is>
          <t>Accumulated depreciation and amortization | $</t>
        </is>
      </c>
      <c r="B4" s="7" t="n">
        <v>1302324</v>
      </c>
      <c r="C4" s="7" t="n">
        <v>1167541</v>
      </c>
    </row>
    <row r="5">
      <c r="A5" s="4" t="inlineStr">
        <is>
          <t>Class A Common Stock</t>
        </is>
      </c>
      <c r="B5" s="4" t="inlineStr">
        <is>
          <t xml:space="preserve"> </t>
        </is>
      </c>
      <c r="C5" s="4" t="inlineStr">
        <is>
          <t xml:space="preserve"> </t>
        </is>
      </c>
    </row>
    <row r="6">
      <c r="A6" s="4" t="inlineStr">
        <is>
          <t>Common stock, par value (in dollars per share) | $ / shares</t>
        </is>
      </c>
      <c r="B6" s="8" t="n">
        <v>0.01</v>
      </c>
      <c r="C6" s="8" t="n">
        <v>0.01</v>
      </c>
    </row>
    <row r="7">
      <c r="A7" s="4" t="inlineStr">
        <is>
          <t>Common stock, shares authorized (in shares)</t>
        </is>
      </c>
      <c r="B7" s="6" t="n">
        <v>100000000</v>
      </c>
      <c r="C7" s="6" t="n">
        <v>100000000</v>
      </c>
    </row>
    <row r="8">
      <c r="A8" s="4" t="inlineStr">
        <is>
          <t>Common stock, shares issued (in shares)</t>
        </is>
      </c>
      <c r="B8" s="6" t="n">
        <v>62370000</v>
      </c>
      <c r="C8" s="6" t="n">
        <v>57007000</v>
      </c>
    </row>
    <row r="9">
      <c r="A9" s="4" t="inlineStr">
        <is>
          <t>Common stock, shares outstanding (in shares)</t>
        </is>
      </c>
      <c r="B9" s="6" t="n">
        <v>62370000</v>
      </c>
      <c r="C9" s="6" t="n">
        <v>57007000</v>
      </c>
    </row>
    <row r="10">
      <c r="A10" s="4" t="inlineStr">
        <is>
          <t>Votes per share held (in votes) | vote</t>
        </is>
      </c>
      <c r="B10" s="6" t="n">
        <v>1</v>
      </c>
      <c r="C10" s="4" t="inlineStr">
        <is>
          <t xml:space="preserve"> </t>
        </is>
      </c>
    </row>
    <row r="11">
      <c r="A11" s="4" t="inlineStr">
        <is>
          <t>Class B Common Stock</t>
        </is>
      </c>
      <c r="B11" s="4" t="inlineStr">
        <is>
          <t xml:space="preserve"> </t>
        </is>
      </c>
      <c r="C11" s="4" t="inlineStr">
        <is>
          <t xml:space="preserve"> </t>
        </is>
      </c>
    </row>
    <row r="12">
      <c r="A12" s="4" t="inlineStr">
        <is>
          <t>Common stock, par value (in dollars per share) | $ / shares</t>
        </is>
      </c>
      <c r="B12" s="8" t="n">
        <v>0.01</v>
      </c>
      <c r="C12" s="8" t="n">
        <v>0.01</v>
      </c>
    </row>
    <row r="13">
      <c r="A13" s="4" t="inlineStr">
        <is>
          <t>Common stock, shares authorized (in shares)</t>
        </is>
      </c>
      <c r="B13" s="6" t="n">
        <v>1000000</v>
      </c>
      <c r="C13" s="6" t="n">
        <v>1000000</v>
      </c>
    </row>
    <row r="14">
      <c r="A14" s="4" t="inlineStr">
        <is>
          <t>Common stock, shares issued (in shares)</t>
        </is>
      </c>
      <c r="B14" s="6" t="n">
        <v>988000</v>
      </c>
      <c r="C14" s="6" t="n">
        <v>988000</v>
      </c>
    </row>
    <row r="15">
      <c r="A15" s="4" t="inlineStr">
        <is>
          <t>Common stock, shares outstanding (in shares)</t>
        </is>
      </c>
      <c r="B15" s="6" t="n">
        <v>988000</v>
      </c>
      <c r="C15" s="6" t="n">
        <v>988000</v>
      </c>
    </row>
    <row r="16">
      <c r="A16" s="4" t="inlineStr">
        <is>
          <t>Votes per share held (in votes) | vote</t>
        </is>
      </c>
      <c r="B16" s="6" t="n">
        <v>10</v>
      </c>
      <c r="C16" s="6" t="n">
        <v>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Other Lease Information</t>
        </is>
      </c>
      <c r="B4" s="4" t="inlineStr">
        <is>
          <t>A schedule of lease costs and other lease information follows: Fiscal Year Ended 2024 2023 Lease cost: Amortization of right-of-use assets $ 9,216 $ 7,383 Interest expense 2,594 1,840 Fixed lease cost - vehicles, equipment and property 8,021 6,292 Fixed lease cost - landfill operating leases 9,763 9,026 Fixed lease cost 17,784 15,318 Short-term lease cost 9,603 5,313 Variable lease cost 780 604 Total lease cost $ 39,977 $ 30,458 Other information: Cash paid for amounts included in the measurement of lease liabilities: Financing cash flows for finance leases $ 12,071 $ 8,981 Operating cash flows for operating leases $ 11,884 $ 10,578 Right-of-use assets obtained in exchange for new finance lease liabilities $ 28,723 $ 12,211 Right-of-use assets obtained in exchange for new operating lease liabilities $ 11,686 $ 19,796 December 31, 2024 Weighted-average remaining lease term - finance leases (years) 5.1 Weighted-average remaining lease term - operating leases (years) 9.9 Weighted-average discount rate - finance leases 4.6 % Weighted-average discount rate - operating leases 4.8 %</t>
        </is>
      </c>
    </row>
    <row r="5">
      <c r="A5" s="4" t="inlineStr">
        <is>
          <t>Schedule of Estimated Minimum Future Finance Lease Obligations</t>
        </is>
      </c>
      <c r="B5" s="4" t="inlineStr">
        <is>
          <t xml:space="preserve">Estimated minimum future lease obligations as of December 31, 2024 for each of the next five fiscal years and thereafter are as follows: Operating Leases Finance Leases Fiscal year ending December 31, 2025 $ 13,608 $ 19,951 Fiscal year ending December 31, 2026 12,719 15,367 Fiscal year ending December 31, 2027 11,669 11,399 Fiscal year ending December 31, 2028 8,926 10,750 Fiscal year ending December 31, 2029 8,656 8,571 Thereafter 40,069 14,366 Total lease payments 95,647 80,404 Less: interest (20,907) (10,742) Lease liability balance $ 74,740 $ 69,662 </t>
        </is>
      </c>
    </row>
    <row r="6">
      <c r="A6" s="4" t="inlineStr">
        <is>
          <t>Schedule of Estimated Minimum Future Operating Lease Obligations</t>
        </is>
      </c>
      <c r="B6" s="4" t="inlineStr">
        <is>
          <t xml:space="preserve">Estimated minimum future lease obligations as of December 31, 2024 for each of the next five fiscal years and thereafter are as follows: Operating Leases Finance Leases Fiscal year ending December 31, 2025 $ 13,608 $ 19,951 Fiscal year ending December 31, 2026 12,719 15,367 Fiscal year ending December 31, 2027 11,669 11,399 Fiscal year ending December 31, 2028 8,926 10,750 Fiscal year ending December 31, 2029 8,656 8,571 Thereafter 40,069 14,366 Total lease payments 95,647 80,404 Less: interest (20,907) (10,742) Lease liability balance $ 74,740 $ 69,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ctivity</t>
        </is>
      </c>
      <c r="B4" s="4" t="inlineStr">
        <is>
          <t xml:space="preserve">A summary of the activity and balances related to goodwill by reportable operating segment is as follows: December 31, 2023 Acquisitions Business Combination Adjustments December 31, 2024 Eastern $ 73,893 $ 774 $ — $ 74,667 Western 285,056 92,825 704 378,585 Mid-Atlantic 332,247 171,159 946 504,352 Resource Solutions 44,474 — 188 44,662 Total $ 735,670 $ 264,758 $ 1,838 $ 1,002,266 December 31, 2022 Acquisitions Business Combination Adjustments December 31, 2023 Eastern $ 52,406 $ 21,487 $ — $ 73,893 Western 183,286 101,717 53 285,056 Mid-Atlantic — 332,247 — 332,247 Resource Solutions 38,766 5,708 — 44,474 Total $ 274,458 $ 461,159 $ 53 $ 735,670 </t>
        </is>
      </c>
    </row>
    <row r="5">
      <c r="A5" s="4" t="inlineStr">
        <is>
          <t>Schedule of Intangible Assets by Type</t>
        </is>
      </c>
      <c r="B5" s="4" t="inlineStr">
        <is>
          <t xml:space="preserve">A summary of intangible assets is as follows: Covenants Customer Relationships Trade Names Total Balance, December 31, 2024 Intangible assets $ 71,568 $ 377,600 $ 25,795 $ 474,963 Less accumulated amortization (34,398) (115,305) (11,792) (161,495) $ 37,170 $ 262,295 $ 14,003 $ 313,468 Covenants Customer Relationships Trade Names Total Balance, December 31, 2023 Intangible assets $ 61,573 $ 272,571 $ 13,325 $ 347,469 Less accumulated amortization (26,645) (72,227) (7,168) (106,040) $ 34,928 $ 200,344 $ 6,157 $ 241,429 </t>
        </is>
      </c>
    </row>
    <row r="6">
      <c r="A6" s="4" t="inlineStr">
        <is>
          <t>Schedule of Intangible Amortization Expense Estimated</t>
        </is>
      </c>
      <c r="B6" s="4" t="inlineStr">
        <is>
          <t xml:space="preserve">Based on the amortizable intangible assets recorded in the consolidated balance sheets at December 31, 2024, intangible amortization expense for each of the next five fiscal years and thereafter is estimated as follows: Fiscal year ending December 31, 2025 $ 67,846 Fiscal year ending December 31, 2026 $ 60,006 Fiscal year ending December 31, 2027 $ 52,478 Fiscal year ending December 31, 2028 $ 44,749 Fiscal year ending December 31, 2029 $ 34,086 Thereafter $ 54,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L CAPPING, CLOSURE AND POST-CLOSURE COST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Accrued Capping, Closure and Post-Closure Liabilities</t>
        </is>
      </c>
      <c r="B4" s="4" t="inlineStr">
        <is>
          <t>The changes to accrued final capping, closure and post-closure liabilities are as follows: Fiscal Year Ended 2024 2023 Beginning balance $ 133,904 $ 113,678 Obligations incurred 7,093 5,447 Revisions in estimates (1) 29,537 14,030 Accretion expense 11,350 9,529 Obligations settled (2) (8,765) (11,801) (Recovery) write-off of capping payments (3) (889) 3,021 Ending balance $ 172,230 $ 133,904 (1) Relates to changes in estimates and assumptions concerning anticipated waste flow, costs, including as a result of higher inflation, and timing of future final capping, closure and post-closure activities at our landfills. Fiscal year 2024 includes $8,385 related to the revision in estimates of the post-closure liability for the Town of Southbridge, Massachusetts landfill (“Southbridge Landfill”), related to the final closure permit. See Note 17, Other Items and Charges for further disclosure over the Southbridge Landfill revision. (2) May include amounts paid and amounts that are being processed through accounts payable as a part of our disbursement cycle. (3) Relates to the write-off of historical payments associated with capping work that was deemed no longer viable due to a veneer failure at the Ontario County Landfill, which we operate, that occurred in fiscal year 2023, and subsequent partial recovery in fiscal year 2024 after an engineering evaluation determined that a portion of the affected area was still viable. See Note 17, Other Items and Charges for additional disclo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And Derivatives Disclosure [Abstract]</t>
        </is>
      </c>
      <c r="B3" s="4" t="inlineStr">
        <is>
          <t xml:space="preserve"> </t>
        </is>
      </c>
    </row>
    <row r="4">
      <c r="A4" s="4" t="inlineStr">
        <is>
          <t>Schedule of Debt</t>
        </is>
      </c>
      <c r="B4" s="4" t="inlineStr">
        <is>
          <t>A summary of debt is as follows: December 31, 2024 2023 Senior Secured Credit Facility: Term loan A facility (“Term Loan Facility”) payable quarterly beginning in the fiscal year ended December 31, 2027 with balance due September 2029; bearing interest at 5.967% as of December 31, 2024 $ 800,000 $ — Term loan A facility payable quarterly with balance due December 2026 amended and restated in September 2024 as the Term Loan Facility — 350,000 Term loan A facility payable quarterly with balance due December 2026 amended and restated in September 2024 as the Term Loan Facility — 419,250 Revolving credit facility (“Revolving Credit Facility”) due September 2029; bearing interest at term secured overnight financing rate (“Term SOFR”) plus 1.610% — — Revolving credit facility due December 2026 amended and restated in September 2024 as the Revolving Credit Facility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Finance Authority of Maine Solid Waste Disposal Revenue Bonds Series 2024 (“FAME Bonds 2024”) due December 2047 - fixed rate interest period bearing interest at 4.625% through May 2035 45,000 —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69,662 53,066 Notes payable maturing through September 2028; bearing interest up to 8.1% 1,500 230 Principal amount of debt 1,148,162 1,054,546 Less—unamortized debt issuance costs 14,911 11,103 Debt less unamortized debt issuance costs 1,133,251 1,043,443 Less—current maturities of debt 42,619 35,781 Debt, less current portion $ 1,090,632 $ 1,007,662 Term SOFR Loans Base Rate Loans Credit Facility 1.300% to 2.175% 0.300% to 1.175%</t>
        </is>
      </c>
    </row>
    <row r="5">
      <c r="A5" s="4" t="inlineStr">
        <is>
          <t>Schedule of Components of Interest Expense</t>
        </is>
      </c>
      <c r="B5" s="4" t="inlineStr">
        <is>
          <t>The components of interest expense are as follows: Fiscal Year Ended 2024 2023 2022 Interest expense on long-term debt and finance leases $ 60,077 $ 44,836 $ 21,691 Amortization of debt issuance costs (1) 2,960 2,962 1,903 Letter of credit fees 459 423 458 Less: capitalized interest (1,085) (643) (330) Total interest expense $ 62,411 $ 47,578 $ 23,722 (1) Includes interest expense related to a short-term secured bridge financing entered into in connection with the GFL Acquisition and interest expense related to a short-term unsecured bridge financing entered into in connection with the Twin Bridges Acquisition of $395 and $101, respectively, during the fiscal year 2023.</t>
        </is>
      </c>
    </row>
    <row r="6">
      <c r="A6" s="4" t="inlineStr">
        <is>
          <t>Schedule of Notional Amounts</t>
        </is>
      </c>
      <c r="B6" s="4" t="inlineStr">
        <is>
          <t>A summary of the changes to the notional amount of interest rate derivative agreements follows: Active Forward Starting Total Balance, December 31, 2022 $ 190,000 $ 20,000 $ 210,000 Additions 390,000 — 390,000 Commencements 20,000 (20,000) — Maturities (85,000) — (85,000) Balance, December 31, 2023 515,000 — 515,000 Additions — — — Commencements — — — Maturities — — — Balance, December 31, 2024 (1) $ 515,000 $ — $ 515,000 (1) These agreements mature between February 2026 and June 2028 and state that we receive interest based on Term SOFR, restricted by a 0.0% floor, and pay interest at a weighted average rate of approximately 3.60%.</t>
        </is>
      </c>
    </row>
    <row r="7">
      <c r="A7" s="4" t="inlineStr">
        <is>
          <t>Schedule of Cash Flow Hedges Related to Derivative Instruments</t>
        </is>
      </c>
      <c r="B7" s="4" t="inlineStr">
        <is>
          <t>A summary of the effect of cash flow hedges related to derivative instruments on the consolidated balance sheets follows: Fair Value Balance Sheet Location December 31, December 31, Interest rate swaps Other current assets $ 3,606 $ 5,951 Interest rate swaps Other non-current assets 4,036 4,413 Total $ 7,642 $ 10,364 Interest rate swaps Other accrued liabilities $ 570 $ — Interest rate swaps Other long-term liabilities 2,282 11,762 Total $ 2,852 $ 11,762 Interest rate swaps Accumulated other comprehensive income (loss), net $ 4,790 $ (1,398) Interest rate swaps - tax effect Accumulated other comprehensive income (loss), net (1,478) 318 $ 3,312 $ (1,080)</t>
        </is>
      </c>
    </row>
    <row r="8">
      <c r="A8" s="4" t="inlineStr">
        <is>
          <t>Schedule of Future Maturities of Debt</t>
        </is>
      </c>
      <c r="B8" s="4" t="inlineStr">
        <is>
          <t xml:space="preserve">Aggregate principal maturities of debt as of December 31, 2024 for each of the next five fiscal years and thereafter are as follows: Fiscal year ending December 31, 2025 $ 42,619 Fiscal year ending December 31, 2026 13,717 Fiscal year ending December 31, 2027 18,201 Fiscal year ending December 31, 2028 29,968 Fiscal year ending December 31, 2029 790,815 Thereafter 252,842 $ 1,148,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Liability</t>
        </is>
      </c>
      <c r="B4" s="4" t="inlineStr">
        <is>
          <t>A summary of the changes to the aggregate environmental remediation liabilities for the twelve months ended December 31, 2024 and 2023 follows: Twelve Months Ended 2024 2023 Beginning balance $ 5,889 $ 6,335 Accretion expense 95 100 Obligations settled (2) (452) (546) Ending balance 5,532 5,889 Less: current portion 1,597 1,662 Long-term portion $ 3,935 $ 4,227 (1) May include amounts paid and amounts that are being processed through accounts payable as a part of our disbursement cycle.</t>
        </is>
      </c>
    </row>
    <row r="5">
      <c r="A5" s="4" t="inlineStr">
        <is>
          <t>Schedule of Total Expected Environmental Remediation Payments for Succeeding Year</t>
        </is>
      </c>
      <c r="B5" s="4" t="inlineStr">
        <is>
          <t xml:space="preserve">The total expected environmental remediation payments, as of December 31, 2024 for each of the next five fiscal years and thereafter are as follows: Fiscal year ending December 31, 2025 $ 1,599 Fiscal year ending December 31, 2026 281 Fiscal year ending December 31, 2027 278 Fiscal year ending December 31, 2028 304 Fiscal year ending December 31, 2029 297 Thereafter 3,406 Total $ 6,165 </t>
        </is>
      </c>
    </row>
    <row r="6">
      <c r="A6" s="4" t="inlineStr">
        <is>
          <t>Schedule of Reconciliation of Expected Aggregate Non-inflated, Undiscounted Environmental Remediation Liability to Amount Recognized in Statement of Financial Position</t>
        </is>
      </c>
      <c r="B6" s="4" t="inlineStr">
        <is>
          <t xml:space="preserve">A reconciliation of the expected aggregate non-inflated, undiscounted environmental remediation liabilities to the amount recognized in our consolidated balance sheet at December 31, 2024 is as follows: Undiscounted liability $ 6,165 Less discount, net (633) Liability balance - December 31, 2024 $ 5,532 </t>
        </is>
      </c>
    </row>
    <row r="7">
      <c r="A7" s="4" t="inlineStr">
        <is>
          <t>Schedule of Cash and Cash Equivalents</t>
        </is>
      </c>
      <c r="B7" s="4" t="inlineStr">
        <is>
          <t xml:space="preserve">A reconciliation of cash, cash equivalents and restricted cash is as follows: December 31, 2024 December 31, 2023 Cash and cash equivalents $ 358,303 $ 220,912 Restricted cash 25,000 — Cash, cash equivalents and restricted cash $ 383,303 $ 220,912 </t>
        </is>
      </c>
    </row>
    <row r="8">
      <c r="A8" s="4" t="inlineStr">
        <is>
          <t>Schedule of Restricted Cash</t>
        </is>
      </c>
      <c r="B8" s="4" t="inlineStr">
        <is>
          <t xml:space="preserve">A reconciliation of cash, cash equivalents and restricted cash is as follows: December 31, 2024 December 31, 2023 Cash and cash equivalents $ 358,303 $ 220,912 Restricted cash 25,000 — Cash, cash equivalents and restricted cash $ 383,303 $ 220,9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stock option activity is as follows: Stock Options Weighted Weighted Aggregate Outstanding, December 31, 2023 129 $ 66.03 Granted — $ — Exercised (28) $ 12.48 Forfeited or expired — $ — Outstanding, December 31, 2024 101 $ 80.85 7.7 $ 2,518 Exercisable, December 31, 2024 42 $ 79.50 7.5 $ 1,102 </t>
        </is>
      </c>
    </row>
    <row r="5">
      <c r="A5" s="4" t="inlineStr">
        <is>
          <t>Schedule of Restricted Stock, Restricted Stock Unit and Performance Stock Unit Activity</t>
        </is>
      </c>
      <c r="B5" s="4" t="inlineStr">
        <is>
          <t>A summary of restricted stock award, restricted stock unit and performance stock unit activity is as follows: Restricted Stock Awards, Restricted Stock Units, and Performance Stock Units (1) Weighted Weighted Average Aggregate Intrinsic Outstanding, December 31, 2023 181 $ 84.82 Granted 106 $ 99.61 Class A common stock vested (84) $ 88.60 Forfeited or canceled (6) $ 85.70 Outstanding, December 31, 2024 197 $ 91.14 1.9 $ 20,882 Unvested, December 31, 2024 327 $ 92.55 1.7 $ 34,625 (1) Performance stock unit grants are included at 100%. Attainment of maximum performance targets and market achievements would result in the issuance of an additional 130 shares of Class A common stock currently included in unvested. The market-based performance stock unit grants that vested in fiscal year 2024 resulted in the issuance of 38 additional shares of Class A common stock.</t>
        </is>
      </c>
    </row>
    <row r="6">
      <c r="A6" s="4" t="inlineStr">
        <is>
          <t>Schedule of Changes in Balances of Each Component of Accumulated Other Comprehensive Income (Loss), Net of Tax</t>
        </is>
      </c>
      <c r="B6" s="4" t="inlineStr">
        <is>
          <t xml:space="preserve">The changes in the balances of each component of accumulated other comprehensive (loss) income, net of tax are as follows: Interest Rate Swaps Balance as of December 31, 2021 $ (5,103) Other comprehensive income before reclassifications 15,297 Amounts reclassified from accumulated other comprehensive loss 1,443 Income tax provision related to items in other comprehensive income (4,095) Other comprehensive income, net of tax 12,645 Balance as of December 31, 2022 7,542 Other comprehensive loss before reclassifications (6,843) Amounts reclassified from accumulated other comprehensive income (6,361) Income tax benefit related to items in other comprehensive loss 4,582 Other comprehensive loss, net of tax (8,622) Balance as of December 31, 2023 (1,080) Other comprehensive income before reclassifications 14,631 Amounts reclassified from accumulated other comprehensive loss (8,442) Income tax benefit related to items in other comprehensive income (1,797) Other comprehensive income, net of tax 4,392 Balance as of December 31, 2024 $ 3,312 </t>
        </is>
      </c>
    </row>
    <row r="7">
      <c r="A7" s="4" t="inlineStr">
        <is>
          <t>Schedule of Reclassifications Out of Accumulated Other Comprehensive Loss, Net of Tax</t>
        </is>
      </c>
      <c r="B7" s="4" t="inlineStr">
        <is>
          <t xml:space="preserve">A summary of reclassifications out of accumulated other comprehensive income (loss), net of tax for fiscal years 2024, 2023 and 2022 is as follows: Fiscal Year Ended 2024 2023 2022 Accumulated Other Comprehensive Income (Loss), Net of Tax Amounts Reclassified Out of Accumulated Other Comprehensive Income (Loss), Net of Tax Affected Line Item in the Consolidated Interest rate swaps $ (8,442) $ (6,361) $ 1,443 Interest expense 8,442 6,361 (1,443) Income before income taxes 2,500 2,633 98 Provision for income taxes $ 5,942 $ 3,728 $ (1,541) Net incom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Summaries of our financial assets and liabilities that are measured at fair value on a recurring basis are as follows: Fair Value Measurement at December 31, 2024 Using: Quoted Prices in Significant Other Significant Assets: Interest rate swaps $ — $ 7,642 $ — Restricted investment securities - landfill closure 2,499 — — $ 2,499 $ 7,642 $ — Liabilities: Interest rate swaps $ — $ 2,852 $ — Fair Value Measurement at December 31, 2023 Using: Quoted Prices in Significant Other Significant Assets: Interest rate swaps $ — $ 10,364 $ — Restricted investment securities - landfill closure 2,203 — — $ 2,203 $ 10,364 $ — Liabilities: Interest rate swaps $ — $ 11,762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or Income Taxes</t>
        </is>
      </c>
      <c r="B4" s="4" t="inlineStr">
        <is>
          <t xml:space="preserve">A summary of the provision for income taxes is as follows: Fiscal Year Ended 2024 2023 2022 Federal Current $ 911 $ — $ — Deferred 8,652 8,155 15,645 9,563 8,155 15,645 State Current (297) 4,385 5,362 Deferred (1,754) (894) 880 (2,051) 3,491 6,242 Provision for income taxes $ 7,512 $ 11,646 $ 21,887 </t>
        </is>
      </c>
    </row>
    <row r="5">
      <c r="A5" s="4" t="inlineStr">
        <is>
          <t>Schedule of Difference in Benefit for Income Taxes</t>
        </is>
      </c>
      <c r="B5" s="4" t="inlineStr">
        <is>
          <t xml:space="preserve">The differences in the provision for income taxes and the amounts determined by applying the Federal statutory rate to income before income taxes are as follows: Fiscal Year Ended 2024 2023 2022 Federal statutory rate 21 % 21 % 21 % Tax at statutory rate $ 4,420 $ 7,779 $ 15,743 State income taxes, net of federal benefit (1,660) 620 4,203 Change in valuation allowance 68 1,675 459 Federal effect of change in state valuation allowance — (312) 282 Expired tax attributes 497 — — Non-deductible officer compensation 1,172 996 1,300 Other non-deductible expenses 2,931 809 782 Deductible stock awards 103 (963) (627) Tax credits 63 (60) (83) Reversal of disproportionate tax effects in other comprehensive (loss) income — 938 — Other, net (82) 164 (172) Provision for income taxes $ 7,512 $ 11,646 $ 21,887 </t>
        </is>
      </c>
    </row>
    <row r="6">
      <c r="A6" s="4" t="inlineStr">
        <is>
          <t>Schedule of Deferred Tax Assets and Liabilities</t>
        </is>
      </c>
      <c r="B6" s="4" t="inlineStr">
        <is>
          <t xml:space="preserve">A summary of deferred tax assets and liabilities is as follows: December 31, 2024 2023 Deferred tax assets: Accrued expenses and reserves $ 60,319 $ 49,339 Net operating loss carryforwards 26,544 35,571 General business and state tax credit carryforwards 3,900 6,862 Interest expense limitation 10,089 6,690 Stock awards 3,256 2,690 Unrealized loss on swaps — 375 Other 1,024 1,567 Total deferred tax assets 105,132 103,094 Less: valuation allowance (8,456) (10,986) Total deferred tax assets after valuation allowance 96,676 92,108 Deferred tax liabilities: Tax over book depreciation of property and equipment (71,467) (58,927) Amortization of intangibles (42,961) (22,540) Unrealized gain on swaps (1,337) — Other — (44) Total deferred tax liabilities (115,765) (81,511) Net deferred tax (liability) asset $ (19,089) $ 10,5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AND CHARGE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Southbridge Landfill Closure Charge, Net</t>
        </is>
      </c>
      <c r="B4" s="4" t="inlineStr">
        <is>
          <t>Accordingly, in fiscal years 2024, 2023 and 2022, we recorded charges associated with the closure of the Southbridge Landfill as follows: Fiscal Year Ended 2024 2023 2022 Legal and transaction costs (1) $ — $ 412 $ 684 Landfill closure project charge (2) 8,385 55 752 Southbridge Landfill closure charge $ 8,385 $ 467 $ 1,436 (1) We incurred legal costs as well as other transaction costs associated with various matters as part of the Southbridge Landfill closure. (2) Includes a non-cash charge in fiscal year 2024 associated with our receipt of a final closure permit (the “Closure Permit”) from the Massachusetts Department of Environmental Protection related to the Southbridge Landfill. Pursuant to the terms of the Closure Permit, we are required to meet certain general permit conditions and certain specific permit conditions (collectively, the “Conditions”), including environmental monitoring, third-party inspections, inspection of the final cover, leachate sampling, post-closure monitoring, and other post-closure requirements. We have revised the accrued post-closure liability for the Southbridge Landfill to reflect the estimated cost of satisfying the expanded Conditions as currently specified in the Closure Permit. See Note 10, Final Capping, Closure and Post-Closure Costs for disclosure regarding our landfill final capping, closure and post-closure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Computation</t>
        </is>
      </c>
      <c r="B4" s="4" t="inlineStr">
        <is>
          <t>A summary of the numerator and denominators used in the computation of earnings per share is as follows: Fiscal Year Ended 2024 2023 2022 Numerator: Net income $ 13,536 $ 25,399 $ 53,079 Denominator: Class A common stock 62,370 57,007 50,704 Class B common stock 988 988 988 Unvested restricted stock awards — — (1) Effect of weighted average shares outstanding (1) (3,782) (2,821) (68) Basic weighted average common shares outstanding 59,576 55,174 51,623 Impact of potentially dilutive securities: Dilutive effect of stock options and stock awards 105 100 144 Diluted weighted average common shares outstanding 59,681 55,274 51,767 Anti-dilutive potentially issuable shares 25 93 111 (1) Adjustments associated with the timing of 5,175 shares of Class A common stock issued as part of the public offering, completed on September 19, 2024, and 6,053 shares of Class A common stock issued as part of the public offering, completed on June 16, 2023. See Note 13, Stockholders’ Equity for disclosure regarding the public offerings of Class A common sto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557283</v>
      </c>
      <c r="C4" s="7" t="n">
        <v>1264542</v>
      </c>
      <c r="D4" s="7" t="n">
        <v>1085089</v>
      </c>
    </row>
    <row r="5">
      <c r="A5" s="3" t="inlineStr">
        <is>
          <t>Operating expenses:</t>
        </is>
      </c>
      <c r="B5" s="4" t="inlineStr">
        <is>
          <t xml:space="preserve"> </t>
        </is>
      </c>
      <c r="C5" s="4" t="inlineStr">
        <is>
          <t xml:space="preserve"> </t>
        </is>
      </c>
      <c r="D5" s="4" t="inlineStr">
        <is>
          <t xml:space="preserve"> </t>
        </is>
      </c>
    </row>
    <row r="6">
      <c r="A6" s="4" t="inlineStr">
        <is>
          <t>Cost of operations</t>
        </is>
      </c>
      <c r="B6" s="6" t="n">
        <v>1027336</v>
      </c>
      <c r="C6" s="6" t="n">
        <v>832038</v>
      </c>
      <c r="D6" s="6" t="n">
        <v>723117</v>
      </c>
    </row>
    <row r="7">
      <c r="A7" s="4" t="inlineStr">
        <is>
          <t>General and administration</t>
        </is>
      </c>
      <c r="B7" s="6" t="n">
        <v>190754</v>
      </c>
      <c r="C7" s="6" t="n">
        <v>155847</v>
      </c>
      <c r="D7" s="6" t="n">
        <v>133419</v>
      </c>
    </row>
    <row r="8">
      <c r="A8" s="4" t="inlineStr">
        <is>
          <t>Depreciation and amortization</t>
        </is>
      </c>
      <c r="B8" s="6" t="n">
        <v>234907</v>
      </c>
      <c r="C8" s="6" t="n">
        <v>170705</v>
      </c>
      <c r="D8" s="6" t="n">
        <v>126351</v>
      </c>
    </row>
    <row r="9">
      <c r="A9" s="4" t="inlineStr">
        <is>
          <t>Expense from acquisition activities</t>
        </is>
      </c>
      <c r="B9" s="6" t="n">
        <v>24879</v>
      </c>
      <c r="C9" s="6" t="n">
        <v>15038</v>
      </c>
      <c r="D9" s="6" t="n">
        <v>4613</v>
      </c>
    </row>
    <row r="10">
      <c r="A10" s="4" t="inlineStr">
        <is>
          <t>Southbridge Landfill closure charge</t>
        </is>
      </c>
      <c r="B10" s="6" t="n">
        <v>8385</v>
      </c>
      <c r="C10" s="6" t="n">
        <v>467</v>
      </c>
      <c r="D10" s="6" t="n">
        <v>1436</v>
      </c>
    </row>
    <row r="11">
      <c r="A11" s="4" t="inlineStr">
        <is>
          <t>Landfill capping (recovery) charge - veneer failure</t>
        </is>
      </c>
      <c r="B11" s="6" t="n">
        <v>-1739</v>
      </c>
      <c r="C11" s="6" t="n">
        <v>3870</v>
      </c>
      <c r="D11" s="6" t="n">
        <v>0</v>
      </c>
    </row>
    <row r="12">
      <c r="A12" s="4" t="inlineStr">
        <is>
          <t>Legal settlement</t>
        </is>
      </c>
      <c r="B12" s="6" t="n">
        <v>0</v>
      </c>
      <c r="C12" s="6" t="n">
        <v>6150</v>
      </c>
      <c r="D12" s="6" t="n">
        <v>0</v>
      </c>
    </row>
    <row r="13">
      <c r="A13" s="4" t="inlineStr">
        <is>
          <t>Environmental remediation charge</t>
        </is>
      </c>
      <c r="B13" s="6" t="n">
        <v>0</v>
      </c>
      <c r="C13" s="6" t="n">
        <v>0</v>
      </c>
      <c r="D13" s="6" t="n">
        <v>759</v>
      </c>
    </row>
    <row r="14">
      <c r="A14" s="4" t="inlineStr">
        <is>
          <t>Total operating expenses</t>
        </is>
      </c>
      <c r="B14" s="6" t="n">
        <v>1484522</v>
      </c>
      <c r="C14" s="6" t="n">
        <v>1184115</v>
      </c>
      <c r="D14" s="6" t="n">
        <v>989695</v>
      </c>
    </row>
    <row r="15">
      <c r="A15" s="4" t="inlineStr">
        <is>
          <t>Operating income</t>
        </is>
      </c>
      <c r="B15" s="6" t="n">
        <v>72761</v>
      </c>
      <c r="C15" s="6" t="n">
        <v>80427</v>
      </c>
      <c r="D15" s="6" t="n">
        <v>95394</v>
      </c>
    </row>
    <row r="16">
      <c r="A16" s="3" t="inlineStr">
        <is>
          <t>Other expense (income):</t>
        </is>
      </c>
      <c r="B16" s="4" t="inlineStr">
        <is>
          <t xml:space="preserve"> </t>
        </is>
      </c>
      <c r="C16" s="4" t="inlineStr">
        <is>
          <t xml:space="preserve"> </t>
        </is>
      </c>
      <c r="D16" s="4" t="inlineStr">
        <is>
          <t xml:space="preserve"> </t>
        </is>
      </c>
    </row>
    <row r="17">
      <c r="A17" s="4" t="inlineStr">
        <is>
          <t>Interest income</t>
        </is>
      </c>
      <c r="B17" s="6" t="n">
        <v>-10428</v>
      </c>
      <c r="C17" s="6" t="n">
        <v>-10741</v>
      </c>
      <c r="D17" s="6" t="n">
        <v>-709</v>
      </c>
    </row>
    <row r="18">
      <c r="A18" s="4" t="inlineStr">
        <is>
          <t>Interest expense</t>
        </is>
      </c>
      <c r="B18" s="6" t="n">
        <v>62411</v>
      </c>
      <c r="C18" s="6" t="n">
        <v>47578</v>
      </c>
      <c r="D18" s="6" t="n">
        <v>23722</v>
      </c>
    </row>
    <row r="19">
      <c r="A19" s="4" t="inlineStr">
        <is>
          <t>Debt modification expense</t>
        </is>
      </c>
      <c r="B19" s="6" t="n">
        <v>1396</v>
      </c>
      <c r="C19" s="6" t="n">
        <v>0</v>
      </c>
      <c r="D19" s="6" t="n">
        <v>0</v>
      </c>
    </row>
    <row r="20">
      <c r="A20" s="4" t="inlineStr">
        <is>
          <t>Loss from termination of bridge financing</t>
        </is>
      </c>
      <c r="B20" s="6" t="n">
        <v>0</v>
      </c>
      <c r="C20" s="6" t="n">
        <v>8191</v>
      </c>
      <c r="D20" s="6" t="n">
        <v>0</v>
      </c>
    </row>
    <row r="21">
      <c r="A21" s="4" t="inlineStr">
        <is>
          <t>Other income</t>
        </is>
      </c>
      <c r="B21" s="6" t="n">
        <v>-1666</v>
      </c>
      <c r="C21" s="6" t="n">
        <v>-1646</v>
      </c>
      <c r="D21" s="6" t="n">
        <v>-2585</v>
      </c>
    </row>
    <row r="22">
      <c r="A22" s="4" t="inlineStr">
        <is>
          <t>Other expense, net</t>
        </is>
      </c>
      <c r="B22" s="6" t="n">
        <v>51713</v>
      </c>
      <c r="C22" s="6" t="n">
        <v>43382</v>
      </c>
      <c r="D22" s="6" t="n">
        <v>20428</v>
      </c>
    </row>
    <row r="23">
      <c r="A23" s="4" t="inlineStr">
        <is>
          <t>Income before income taxes</t>
        </is>
      </c>
      <c r="B23" s="6" t="n">
        <v>21048</v>
      </c>
      <c r="C23" s="6" t="n">
        <v>37045</v>
      </c>
      <c r="D23" s="6" t="n">
        <v>74966</v>
      </c>
    </row>
    <row r="24">
      <c r="A24" s="4" t="inlineStr">
        <is>
          <t>Provision for income taxes</t>
        </is>
      </c>
      <c r="B24" s="6" t="n">
        <v>7512</v>
      </c>
      <c r="C24" s="6" t="n">
        <v>11646</v>
      </c>
      <c r="D24" s="6" t="n">
        <v>21887</v>
      </c>
    </row>
    <row r="25">
      <c r="A25" s="4" t="inlineStr">
        <is>
          <t>Net income</t>
        </is>
      </c>
      <c r="B25" s="7" t="n">
        <v>13536</v>
      </c>
      <c r="C25" s="7" t="n">
        <v>25399</v>
      </c>
      <c r="D25" s="7" t="n">
        <v>53079</v>
      </c>
    </row>
    <row r="26">
      <c r="A26" s="3" t="inlineStr">
        <is>
          <t>Basic earnings per share attributable to common stockholders:</t>
        </is>
      </c>
      <c r="B26" s="4" t="inlineStr">
        <is>
          <t xml:space="preserve"> </t>
        </is>
      </c>
      <c r="C26" s="4" t="inlineStr">
        <is>
          <t xml:space="preserve"> </t>
        </is>
      </c>
      <c r="D26" s="4" t="inlineStr">
        <is>
          <t xml:space="preserve"> </t>
        </is>
      </c>
    </row>
    <row r="27">
      <c r="A27" s="4" t="inlineStr">
        <is>
          <t>Weighted average common shares outstanding, basic (in shares)</t>
        </is>
      </c>
      <c r="B27" s="6" t="n">
        <v>59576</v>
      </c>
      <c r="C27" s="6" t="n">
        <v>55174</v>
      </c>
      <c r="D27" s="6" t="n">
        <v>51623</v>
      </c>
    </row>
    <row r="28">
      <c r="A28" s="4" t="inlineStr">
        <is>
          <t>Basic earnings per common share (in dollars per share)</t>
        </is>
      </c>
      <c r="B28" s="8" t="n">
        <v>0.23</v>
      </c>
      <c r="C28" s="8" t="n">
        <v>0.46</v>
      </c>
      <c r="D28" s="8" t="n">
        <v>1.03</v>
      </c>
    </row>
    <row r="29">
      <c r="A29" s="3" t="inlineStr">
        <is>
          <t>Diluted earnings per share attributable to common stockholders:</t>
        </is>
      </c>
      <c r="B29" s="4" t="inlineStr">
        <is>
          <t xml:space="preserve"> </t>
        </is>
      </c>
      <c r="C29" s="4" t="inlineStr">
        <is>
          <t xml:space="preserve"> </t>
        </is>
      </c>
      <c r="D29" s="4" t="inlineStr">
        <is>
          <t xml:space="preserve"> </t>
        </is>
      </c>
    </row>
    <row r="30">
      <c r="A30" s="4" t="inlineStr">
        <is>
          <t>Weighted average common shares outstanding, diluted (in shares)</t>
        </is>
      </c>
      <c r="B30" s="6" t="n">
        <v>59681</v>
      </c>
      <c r="C30" s="6" t="n">
        <v>55274</v>
      </c>
      <c r="D30" s="6" t="n">
        <v>51767</v>
      </c>
    </row>
    <row r="31">
      <c r="A31" s="4" t="inlineStr">
        <is>
          <t>Diluted earnings per common share (in dollars per share)</t>
        </is>
      </c>
      <c r="B31" s="8" t="n">
        <v>0.23</v>
      </c>
      <c r="C31" s="8" t="n">
        <v>0.46</v>
      </c>
      <c r="D31" s="8" t="n">
        <v>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our reportable segments for fiscal years 2024, 2023 and 2022, follows: Fiscal Year Ended December 31, 2024: Eastern Western Mid-Atlantic Solid Waste Resource Corporate Eliminations Consolidated Outside revenue $ 416,678 $ 591,214 $ 219,524 $ 1,227,416 $ 329,867 $ — $ — $ 1,557,283 Intercompany revenue 104,529 208,963 2,389 315,881 13,068 — (328,949) — Gross revenue 521,207 800,177 221,913 1,543,297 342,935 — (328,949) 1,557,283 Cost of operations 372,123 545,823 160,993 1,078,939 276,582 764 (328,949) 1,027,336 General and administration 24,101 33,852 13,472 71,425 19,574 99,755 — 190,754 Depreciation and amortization 56,760 105,563 50,636 212,959 18,254 3,694 — 234,907 Expense from acquisition activities 384 3,349 14,815 18,548 105 6,226 — 24,879 Landfill capping (recovery) charge - veneer failure — (1,739) — (1,739) — — — (1,739) Southbridge Landfill closure charge 8,385 — — 8,385 — — — 8,385 Operating income (loss) $ 59,454 $ 113,329 $ (18,003) $ 154,780 $ 28,420 $ (110,439) $ — 72,761 Interest expense, net 51,983 Other income, net (270) Income before income taxes $ 21,048 Interest expense (income), net $ 763 $ 369 $ (6) $ 1,126 $ 117 $ 50,740 $ — $ 51,983 Capital expenditures $ 44,388 $ 100,329 $ 22,873 $ 167,590 $ 25,932 $ 9,705 $ — $ 203,227 Total assets $ 444,295 $ 1,233,688 $ 841,266 $ 2,519,249 $ 256,188 $ 454,631 $ — $ 3,230,068 Fiscal Year Ended December 31, 2023: Eastern Western Mid-Atlantic (1) Solid Waste Resource Corporate Eliminations Consolidated Outside revenue $ 374,463 $ 511,640 $ 85,640 $ 971,743 $ 292,799 $ — $ — $ 1,264,542 Intercompany revenue 92,938 173,044 417 266,399 15,337 — (281,736) — Gross revenue 467,401 684,684 86,057 1,238,142 308,136 — (281,736) 1,264,542 Cost of operations 335,896 458,281 60,294 854,471 259,273 30 (281,736) 832,038 General and administration 24,416 31,672 4,806 60,894 18,149 76,804 — 155,847 Depreciation and amortization 50,881 82,291 20,263 153,435 14,202 3,068 — 170,705 Expense from acquisition activities 352 3,421 5,292 9,065 102 5,871 — 15,038 Legal settlement 2,614 3,536 — 6,150 — — — 6,150 Landfill capping (recovery) charge - veneer failure — 3,870 — 3,870 — — — 3,870 Southbridge Landfill closure charge 467 — — 467 — — — 467 Operating income (loss) $ 52,775 $ 101,613 $ (4,598) $ 149,790 $ 16,410 $ (85,773) $ — 80,427 Interest expense, net 36,837 Other expense, net 6,545 Income before income taxes $ 37,045 Interest expense, net $ 638 $ 380 $ — $ 1,018 $ 143 $ 35,676 $ — $ 36,837 Capital expenditures $ 43,817 $ 82,706 $ 5,271 $ 131,794 $ 14,586 $ 8,527 $ — $ 154,907 Total assets $ 434,323 $ 1,001,090 $ 553,339 $ 1,988,752 $ 253,090 $ 293,628 $ — $ 2,535,470 (1) Operations under the Mid-Atlantic region commenced July 1, 2023. Fiscal Year Ended December 31, 2022: Eastern Western Mid-Atlantic (1) Solid Waste Resource Corporate Eliminations Consolidated Outside revenue $ 340,058 $ 445,153 $ — $ 785,211 $ 299,878 $ — $ — $ 1,085,089 Intercompany revenue 83,201 151,016 — 234,217 5,734 — (239,951) — Gross revenue 423,259 596,169 — 1,019,428 305,612 — (239,951) 1,085,089 Cost of operations 312,446 399,816 — 712,262 250,775 31 (239,951) 723,117 General and administration 21,851 28,105 — 49,956 16,460 67,003 — 133,419 Depreciation and amortization 47,673 64,116 — 111,789 12,082 2,480 — 126,351 Expense from acquisition activities 898 2,335 — 3,233 564 816 — 4,613 Southbridge Landfill closure charge 1,436 — — 1,436 — — — 1,436 Environmental remediation charge — 759 — 759 — — — 759 Operating income (loss) $ 38,955 $ 101,038 $ — $ 139,993 $ 25,731 $ (70,330) $ — 95,394 Interest expense, net 23,013 Other income (2,585) Income before income taxes $ 74,966 Interest expense, net $ 565 $ 508 $ — $ 1,073 $ 146 $ 21,794 $ — $ 23,013 Capital expenditures $ 38,501 $ 65,190 $ — $ 103,691 $ 15,172 $ 12,097 $ — $ 130,960 Total assets $ 372,895 $ 737,658 $ — $ 1,110,553 $ 191,118 $ 147,544 $ — $ 1,449,215 (1) Operations under the Mid-Atlantic region commenced July 1, 2023.</t>
        </is>
      </c>
    </row>
    <row r="5">
      <c r="A5" s="4" t="inlineStr">
        <is>
          <t>Schedule of Revenue Attributable to Services</t>
        </is>
      </c>
      <c r="B5" s="4" t="inlineStr">
        <is>
          <t>Amount of our total revenue attributable to services provided are as follows: Fiscal Year Ended 2024 2023 2022 Collection $ 961,784 61.8 % $ 710,590 56.2 % $ 539,587 49.7 % Disposal 246,718 15.8 % 244,582 19.3 % 227,971 21.0 % Landfill gas-to-energy 7,958 0.5 % 6,617 0.5 % 7,519 0.7 % Processing 10,956 0.7 % 9,954 0.8 % 10,134 1.0 % Solid waste operations 1,227,416 78.8 % 971,743 76.8 % 785,211 72.4 % Processing 130,459 8.4 % 105,997 8.4 % 119,045 10.9 % National Accounts 199,408 12.8 % 186,802 14.8 % 180,833 16.7 % Resource Solutions operations 329,867 21.2 % 292,799 23.2 % 299,878 27.6 % Total revenues $ 1,557,283 100.0 % $ 1,264,542 100.0 % $ 1,085,089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8" customWidth="1" min="2" max="2"/>
  </cols>
  <sheetData>
    <row r="1">
      <c r="A1" s="1" t="inlineStr">
        <is>
          <t>BASIS OF PRESENTATION (Details)</t>
        </is>
      </c>
      <c r="B1" s="2" t="inlineStr">
        <is>
          <t>12 Months Ended</t>
        </is>
      </c>
    </row>
    <row r="2">
      <c r="B2" s="2" t="inlineStr">
        <is>
          <t>Dec. 31, 2024 state segment</t>
        </is>
      </c>
    </row>
    <row r="3">
      <c r="A3" s="3" t="inlineStr">
        <is>
          <t>Segment Reporting Information [Line Items]</t>
        </is>
      </c>
      <c r="B3" s="4" t="inlineStr">
        <is>
          <t xml:space="preserve"> </t>
        </is>
      </c>
    </row>
    <row r="4">
      <c r="A4" s="4" t="inlineStr">
        <is>
          <t>Number of states in which entity operates | state</t>
        </is>
      </c>
      <c r="B4" s="6" t="n">
        <v>10</v>
      </c>
    </row>
    <row r="5">
      <c r="A5" s="4" t="inlineStr">
        <is>
          <t>Solid Waste Operations</t>
        </is>
      </c>
      <c r="B5" s="4" t="inlineStr">
        <is>
          <t xml:space="preserve"> </t>
        </is>
      </c>
    </row>
    <row r="6">
      <c r="A6" s="3" t="inlineStr">
        <is>
          <t>Segment Reporting Information [Line Items]</t>
        </is>
      </c>
      <c r="B6" s="4" t="inlineStr">
        <is>
          <t xml:space="preserve"> </t>
        </is>
      </c>
    </row>
    <row r="7">
      <c r="A7" s="4" t="inlineStr">
        <is>
          <t>Number of operating segments | segment</t>
        </is>
      </c>
      <c r="B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5 years</t>
        </is>
      </c>
    </row>
    <row r="8">
      <c r="A8" s="4" t="inlineStr">
        <is>
          <t>Minimum | Rolling stock</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5 years</t>
        </is>
      </c>
    </row>
    <row r="11">
      <c r="A11" s="4" t="inlineStr">
        <is>
          <t>Minimum | Containers</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row r="14">
      <c r="A14" s="4" t="inlineStr">
        <is>
          <t>Minimum | Furniture and fixtures</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3 years</t>
        </is>
      </c>
    </row>
    <row r="17">
      <c r="A17" s="4" t="inlineStr">
        <is>
          <t>Maximum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10 years</t>
        </is>
      </c>
    </row>
    <row r="23">
      <c r="A23" s="4" t="inlineStr">
        <is>
          <t>Maximum | Rolling stock</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10 years</t>
        </is>
      </c>
    </row>
    <row r="26">
      <c r="A26" s="4" t="inlineStr">
        <is>
          <t>Maximum | Containers</t>
        </is>
      </c>
      <c r="B26" s="4" t="inlineStr">
        <is>
          <t xml:space="preserve"> </t>
        </is>
      </c>
    </row>
    <row r="27">
      <c r="A27" s="3" t="inlineStr">
        <is>
          <t>Property, Plant and Equipment [Line Items]</t>
        </is>
      </c>
      <c r="B27" s="4" t="inlineStr">
        <is>
          <t xml:space="preserve"> </t>
        </is>
      </c>
    </row>
    <row r="28">
      <c r="A28" s="4" t="inlineStr">
        <is>
          <t>Property plant and equipment, estimated useful life</t>
        </is>
      </c>
      <c r="B28" s="4" t="inlineStr">
        <is>
          <t>12 years</t>
        </is>
      </c>
    </row>
    <row r="29">
      <c r="A29" s="4" t="inlineStr">
        <is>
          <t>Maximum | Furniture and fixtures</t>
        </is>
      </c>
      <c r="B29" s="4" t="inlineStr">
        <is>
          <t xml:space="preserve"> </t>
        </is>
      </c>
    </row>
    <row r="30">
      <c r="A30" s="3" t="inlineStr">
        <is>
          <t>Property, Plant and Equipment [Line Items]</t>
        </is>
      </c>
      <c r="B30" s="4" t="inlineStr">
        <is>
          <t xml:space="preserve"> </t>
        </is>
      </c>
    </row>
    <row r="31">
      <c r="A31" s="4" t="inlineStr">
        <is>
          <t>Property plant and equipment, estimated useful life</t>
        </is>
      </c>
      <c r="B31"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Landfill and Lease Accounting (Details)</t>
        </is>
      </c>
      <c r="B1" s="2" t="inlineStr">
        <is>
          <t>12 Months Ended</t>
        </is>
      </c>
    </row>
    <row r="2">
      <c r="B2" s="2" t="inlineStr">
        <is>
          <t>Dec. 31, 2024 USD ($) agreement</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t>
        </is>
      </c>
      <c r="B4" s="7" t="n">
        <v>1085000</v>
      </c>
      <c r="C4" s="7" t="n">
        <v>643000</v>
      </c>
      <c r="D4" s="7" t="n">
        <v>330000</v>
      </c>
    </row>
    <row r="5">
      <c r="A5" s="4" t="inlineStr">
        <is>
          <t>Closure and post-closure costs incurrence period</t>
        </is>
      </c>
      <c r="B5" s="4" t="inlineStr">
        <is>
          <t>30 years</t>
        </is>
      </c>
      <c r="C5" s="4" t="inlineStr">
        <is>
          <t xml:space="preserve"> </t>
        </is>
      </c>
      <c r="D5" s="4" t="inlineStr">
        <is>
          <t xml:space="preserve"> </t>
        </is>
      </c>
    </row>
    <row r="6">
      <c r="A6" s="4" t="inlineStr">
        <is>
          <t>Estimate of inflation rate</t>
        </is>
      </c>
      <c r="B6" s="9" t="n">
        <v>0.026</v>
      </c>
      <c r="C6" s="4" t="inlineStr">
        <is>
          <t xml:space="preserve"> </t>
        </is>
      </c>
      <c r="D6" s="4" t="inlineStr">
        <is>
          <t xml:space="preserve"> </t>
        </is>
      </c>
    </row>
    <row r="7">
      <c r="A7" s="4" t="inlineStr">
        <is>
          <t>Accretion expense</t>
        </is>
      </c>
      <c r="B7" s="7" t="n">
        <v>11350000</v>
      </c>
      <c r="C7" s="6" t="n">
        <v>9529000</v>
      </c>
      <c r="D7" s="4" t="inlineStr">
        <is>
          <t xml:space="preserve"> </t>
        </is>
      </c>
    </row>
    <row r="8">
      <c r="A8" s="4" t="inlineStr">
        <is>
          <t>Number of operation and management agreements entered into | agreement</t>
        </is>
      </c>
      <c r="B8" s="6" t="n">
        <v>3</v>
      </c>
      <c r="C8" s="4" t="inlineStr">
        <is>
          <t xml:space="preserve"> </t>
        </is>
      </c>
      <c r="D8" s="4" t="inlineStr">
        <is>
          <t xml:space="preserve"> </t>
        </is>
      </c>
    </row>
    <row r="9">
      <c r="A9" s="4" t="inlineStr">
        <is>
          <t>Closure and post closure cos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cretion expense</t>
        </is>
      </c>
      <c r="B11" s="7" t="n">
        <v>11350000</v>
      </c>
      <c r="C11" s="6" t="n">
        <v>9529000</v>
      </c>
      <c r="D11" s="7" t="n">
        <v>7565000</v>
      </c>
    </row>
    <row r="12">
      <c r="A12" s="4" t="inlineStr">
        <is>
          <t>Surety bond</t>
        </is>
      </c>
      <c r="B12" s="6" t="n">
        <v>266446000</v>
      </c>
      <c r="C12" s="6" t="n">
        <v>241728000</v>
      </c>
      <c r="D12" s="4" t="inlineStr">
        <is>
          <t xml:space="preserve"> </t>
        </is>
      </c>
    </row>
    <row r="13">
      <c r="A13" s="4" t="inlineStr">
        <is>
          <t>Letters of credit</t>
        </is>
      </c>
      <c r="B13" s="7" t="n">
        <v>0</v>
      </c>
      <c r="C13" s="7" t="n">
        <v>0</v>
      </c>
      <c r="D13" s="4" t="inlineStr">
        <is>
          <t xml:space="preserve"> </t>
        </is>
      </c>
    </row>
    <row r="14">
      <c r="A14" s="4" t="inlineStr">
        <is>
          <t>Discount rat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 retirement obligation measurement input</t>
        </is>
      </c>
      <c r="B16" s="9" t="n">
        <v>0.061</v>
      </c>
      <c r="C16" s="4" t="inlineStr">
        <is>
          <t xml:space="preserve"> </t>
        </is>
      </c>
      <c r="D16" s="4" t="inlineStr">
        <is>
          <t xml:space="preserve"> </t>
        </is>
      </c>
    </row>
    <row r="17">
      <c r="A17" s="4" t="inlineStr">
        <is>
          <t>Discount rat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sset retirement obligation measurement input</t>
        </is>
      </c>
      <c r="B19" s="10"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Investments in Unconsolidated Entit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Intangible assets, useful life</t>
        </is>
      </c>
      <c r="B3" s="4" t="inlineStr">
        <is>
          <t>10 years</t>
        </is>
      </c>
      <c r="C3" s="4" t="inlineStr">
        <is>
          <t xml:space="preserve"> </t>
        </is>
      </c>
    </row>
    <row r="4">
      <c r="A4" s="4" t="inlineStr">
        <is>
          <t>Investments under equity method of accounting</t>
        </is>
      </c>
      <c r="B4" s="7" t="n">
        <v>0</v>
      </c>
      <c r="C4" s="7" t="n">
        <v>0</v>
      </c>
    </row>
    <row r="5">
      <c r="A5" s="4" t="inlineStr">
        <is>
          <t>Cost method investments</t>
        </is>
      </c>
      <c r="B5" s="7" t="n">
        <v>10967000</v>
      </c>
      <c r="C5" s="7" t="n">
        <v>1096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Liabilities and Related Costs (Details) - USD ($) $ in Thousands</t>
        </is>
      </c>
      <c r="B1" s="2" t="inlineStr">
        <is>
          <t>12 Months Ended</t>
        </is>
      </c>
    </row>
    <row r="2">
      <c r="B2" s="2" t="inlineStr">
        <is>
          <t>Dec. 31, 2024</t>
        </is>
      </c>
      <c r="C2" s="2" t="inlineStr">
        <is>
          <t>Dec. 31, 2023</t>
        </is>
      </c>
    </row>
    <row r="3">
      <c r="A3" s="3" t="inlineStr">
        <is>
          <t>Capital Leased Assets [Line Items]</t>
        </is>
      </c>
      <c r="B3" s="4" t="inlineStr">
        <is>
          <t xml:space="preserve"> </t>
        </is>
      </c>
      <c r="C3" s="4" t="inlineStr">
        <is>
          <t xml:space="preserve"> </t>
        </is>
      </c>
    </row>
    <row r="4">
      <c r="A4" s="4" t="inlineStr">
        <is>
          <t>Maximum exposure per individual event</t>
        </is>
      </c>
      <c r="B4" s="7" t="n">
        <v>1500</v>
      </c>
      <c r="C4" s="4" t="inlineStr">
        <is>
          <t xml:space="preserve"> </t>
        </is>
      </c>
    </row>
    <row r="5">
      <c r="A5" s="4" t="inlineStr">
        <is>
          <t>Self insurance reserves</t>
        </is>
      </c>
      <c r="B5" s="6" t="n">
        <v>24949</v>
      </c>
      <c r="C5" s="7" t="n">
        <v>22427</v>
      </c>
    </row>
    <row r="6">
      <c r="A6" s="4" t="inlineStr">
        <is>
          <t>Automobile Plan | Minimum</t>
        </is>
      </c>
      <c r="B6" s="4" t="inlineStr">
        <is>
          <t xml:space="preserve"> </t>
        </is>
      </c>
      <c r="C6" s="4" t="inlineStr">
        <is>
          <t xml:space="preserve"> </t>
        </is>
      </c>
    </row>
    <row r="7">
      <c r="A7" s="3" t="inlineStr">
        <is>
          <t>Capital Leased Assets [Line Items]</t>
        </is>
      </c>
      <c r="B7" s="4" t="inlineStr">
        <is>
          <t xml:space="preserve"> </t>
        </is>
      </c>
      <c r="C7" s="4" t="inlineStr">
        <is>
          <t xml:space="preserve"> </t>
        </is>
      </c>
    </row>
    <row r="8">
      <c r="A8" s="4" t="inlineStr">
        <is>
          <t>Potential exposure per individual event</t>
        </is>
      </c>
      <c r="B8" s="6" t="n">
        <v>2000</v>
      </c>
      <c r="C8" s="4" t="inlineStr">
        <is>
          <t xml:space="preserve"> </t>
        </is>
      </c>
    </row>
    <row r="9">
      <c r="A9" s="4" t="inlineStr">
        <is>
          <t>Automobile Plan | Maximum</t>
        </is>
      </c>
      <c r="B9" s="4" t="inlineStr">
        <is>
          <t xml:space="preserve"> </t>
        </is>
      </c>
      <c r="C9" s="4" t="inlineStr">
        <is>
          <t xml:space="preserve"> </t>
        </is>
      </c>
    </row>
    <row r="10">
      <c r="A10" s="3" t="inlineStr">
        <is>
          <t>Capital Leased Assets [Line Items]</t>
        </is>
      </c>
      <c r="B10" s="4" t="inlineStr">
        <is>
          <t xml:space="preserve"> </t>
        </is>
      </c>
      <c r="C10" s="4" t="inlineStr">
        <is>
          <t xml:space="preserve"> </t>
        </is>
      </c>
    </row>
    <row r="11">
      <c r="A11" s="4" t="inlineStr">
        <is>
          <t>Potential exposure per individual event</t>
        </is>
      </c>
      <c r="B11" s="7" t="n">
        <v>420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ross receivables from contracts</t>
        </is>
      </c>
      <c r="B3" s="7" t="n">
        <v>162916</v>
      </c>
      <c r="C3" s="7" t="n">
        <v>158931</v>
      </c>
    </row>
    <row r="4">
      <c r="A4" s="4" t="inlineStr">
        <is>
          <t>Contract liabilities</t>
        </is>
      </c>
      <c r="B4" s="7" t="n">
        <v>50690</v>
      </c>
      <c r="C4" s="7" t="n">
        <v>31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Impairment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oodwill impairment incurred</t>
        </is>
      </c>
      <c r="B4" s="7" t="n">
        <v>0</v>
      </c>
      <c r="C4" s="7" t="n">
        <v>0</v>
      </c>
      <c r="D4" s="7" t="n">
        <v>0</v>
      </c>
    </row>
    <row r="5">
      <c r="A5" s="4" t="inlineStr">
        <is>
          <t>Cost method investments, impairment incurred</t>
        </is>
      </c>
      <c r="B5" s="7" t="n">
        <v>0</v>
      </c>
      <c r="C5" s="7" t="n">
        <v>0</v>
      </c>
      <c r="D5" s="7" t="n">
        <v>0</v>
      </c>
    </row>
    <row r="6">
      <c r="A6" s="4" t="inlineStr">
        <is>
          <t>Mid-Atlant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fair value in excess of carrying amount</t>
        </is>
      </c>
      <c r="B8" s="10" t="n">
        <v>0.2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Defined Benefit Pension Plan (Details)</t>
        </is>
      </c>
      <c r="B1" s="2" t="inlineStr">
        <is>
          <t>12 Months Ended</t>
        </is>
      </c>
    </row>
    <row r="2">
      <c r="B2" s="2" t="inlineStr">
        <is>
          <t>Dec. 31, 2024 plan</t>
        </is>
      </c>
    </row>
    <row r="3">
      <c r="A3" s="4" t="inlineStr">
        <is>
          <t>Pension Plan</t>
        </is>
      </c>
      <c r="B3" s="4" t="inlineStr">
        <is>
          <t xml:space="preserve"> </t>
        </is>
      </c>
    </row>
    <row r="4">
      <c r="A4" s="3" t="inlineStr">
        <is>
          <t>Multiemployer Plans [Line Items]</t>
        </is>
      </c>
      <c r="B4" s="4" t="inlineStr">
        <is>
          <t xml:space="preserve"> </t>
        </is>
      </c>
    </row>
    <row r="5">
      <c r="A5" s="4" t="inlineStr">
        <is>
          <t>Number of plans</t>
        </is>
      </c>
      <c r="B5"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57283</v>
      </c>
      <c r="C4" s="7" t="n">
        <v>1264542</v>
      </c>
      <c r="D4" s="7" t="n">
        <v>1085089</v>
      </c>
    </row>
    <row r="5">
      <c r="A5" s="4" t="inlineStr">
        <is>
          <t>Transferred at a point-in-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1260</v>
      </c>
      <c r="C7" s="6" t="n">
        <v>37848</v>
      </c>
      <c r="D7" s="6" t="n">
        <v>55335</v>
      </c>
    </row>
    <row r="8">
      <c r="A8" s="4" t="inlineStr">
        <is>
          <t>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96023</v>
      </c>
      <c r="C10" s="6" t="n">
        <v>1226694</v>
      </c>
      <c r="D10" s="6" t="n">
        <v>1029754</v>
      </c>
    </row>
    <row r="11">
      <c r="A11" s="4" t="inlineStr">
        <is>
          <t>Easter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16678</v>
      </c>
      <c r="C13" s="6" t="n">
        <v>374463</v>
      </c>
      <c r="D13" s="6" t="n">
        <v>340058</v>
      </c>
    </row>
    <row r="14">
      <c r="A14" s="4" t="inlineStr">
        <is>
          <t>Eastern | Transferred at a point-in-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471</v>
      </c>
      <c r="C16" s="6" t="n">
        <v>463</v>
      </c>
      <c r="D16" s="6" t="n">
        <v>462</v>
      </c>
    </row>
    <row r="17">
      <c r="A17" s="4" t="inlineStr">
        <is>
          <t>Eastern |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16207</v>
      </c>
      <c r="C19" s="6" t="n">
        <v>374000</v>
      </c>
      <c r="D19" s="6" t="n">
        <v>339596</v>
      </c>
    </row>
    <row r="20">
      <c r="A20" s="4" t="inlineStr">
        <is>
          <t>Wester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591214</v>
      </c>
      <c r="C22" s="6" t="n">
        <v>511640</v>
      </c>
      <c r="D22" s="6" t="n">
        <v>445153</v>
      </c>
    </row>
    <row r="23">
      <c r="A23" s="4" t="inlineStr">
        <is>
          <t>Western | Transferred at a point-in-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516</v>
      </c>
      <c r="C25" s="6" t="n">
        <v>2731</v>
      </c>
      <c r="D25" s="6" t="n">
        <v>2138</v>
      </c>
    </row>
    <row r="26">
      <c r="A26" s="4" t="inlineStr">
        <is>
          <t>Western |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88698</v>
      </c>
      <c r="C28" s="6" t="n">
        <v>508909</v>
      </c>
      <c r="D28" s="6" t="n">
        <v>443015</v>
      </c>
    </row>
    <row r="29">
      <c r="A29" s="4" t="inlineStr">
        <is>
          <t>Mid-Atlant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19524</v>
      </c>
      <c r="C31" s="6" t="n">
        <v>85640</v>
      </c>
      <c r="D31" s="6" t="n">
        <v>0</v>
      </c>
    </row>
    <row r="32">
      <c r="A32" s="4" t="inlineStr">
        <is>
          <t>Mid-Atlantic | Transferred at a point-in-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Mid-Atlantic |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19524</v>
      </c>
      <c r="C37" s="6" t="n">
        <v>85640</v>
      </c>
      <c r="D37" s="6" t="n">
        <v>0</v>
      </c>
    </row>
    <row r="38">
      <c r="A38" s="4" t="inlineStr">
        <is>
          <t>Resource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29867</v>
      </c>
      <c r="C40" s="6" t="n">
        <v>292799</v>
      </c>
      <c r="D40" s="6" t="n">
        <v>299878</v>
      </c>
    </row>
    <row r="41">
      <c r="A41" s="4" t="inlineStr">
        <is>
          <t>Resource Solutions | Transferred at a point-in-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58273</v>
      </c>
      <c r="C43" s="6" t="n">
        <v>34654</v>
      </c>
      <c r="D43" s="6" t="n">
        <v>52735</v>
      </c>
    </row>
    <row r="44">
      <c r="A44" s="4" t="inlineStr">
        <is>
          <t>Resource Solutions |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271594</v>
      </c>
      <c r="C46" s="6" t="n">
        <v>258145</v>
      </c>
      <c r="D46" s="6" t="n">
        <v>247143</v>
      </c>
    </row>
    <row r="47">
      <c r="A47" s="4" t="inlineStr">
        <is>
          <t>Colle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961784</v>
      </c>
      <c r="C49" s="6" t="n">
        <v>710590</v>
      </c>
      <c r="D49" s="6" t="n">
        <v>539587</v>
      </c>
    </row>
    <row r="50">
      <c r="A50" s="4" t="inlineStr">
        <is>
          <t>Collection | Easter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02585</v>
      </c>
      <c r="C52" s="6" t="n">
        <v>266991</v>
      </c>
      <c r="D52" s="6" t="n">
        <v>233043</v>
      </c>
    </row>
    <row r="53">
      <c r="A53" s="4" t="inlineStr">
        <is>
          <t>Collection | Wester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441386</v>
      </c>
      <c r="C55" s="6" t="n">
        <v>358883</v>
      </c>
      <c r="D55" s="6" t="n">
        <v>306544</v>
      </c>
    </row>
    <row r="56">
      <c r="A56" s="4" t="inlineStr">
        <is>
          <t>Collection | Mid-Atlant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17813</v>
      </c>
      <c r="C58" s="6" t="n">
        <v>84716</v>
      </c>
      <c r="D58" s="6" t="n">
        <v>0</v>
      </c>
    </row>
    <row r="59">
      <c r="A59" s="4" t="inlineStr">
        <is>
          <t>Collection | Resource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Landfil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94745</v>
      </c>
      <c r="C64" s="6" t="n">
        <v>101001</v>
      </c>
      <c r="D64" s="6" t="n">
        <v>97542</v>
      </c>
    </row>
    <row r="65">
      <c r="A65" s="4" t="inlineStr">
        <is>
          <t>Landfill | Easter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30541</v>
      </c>
      <c r="C67" s="6" t="n">
        <v>28275</v>
      </c>
      <c r="D67" s="6" t="n">
        <v>27301</v>
      </c>
    </row>
    <row r="68">
      <c r="A68" s="4" t="inlineStr">
        <is>
          <t>Landfill | Wester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64204</v>
      </c>
      <c r="C70" s="6" t="n">
        <v>72726</v>
      </c>
      <c r="D70" s="6" t="n">
        <v>70241</v>
      </c>
    </row>
    <row r="71">
      <c r="A71" s="4" t="inlineStr">
        <is>
          <t>Landfill | Mid-Atlant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Landfill | Resource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Transfer station</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131370</v>
      </c>
      <c r="C79" s="6" t="n">
        <v>122955</v>
      </c>
      <c r="D79" s="6" t="n">
        <v>110562</v>
      </c>
    </row>
    <row r="80">
      <c r="A80" s="4" t="inlineStr">
        <is>
          <t>Transfer station | Easter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68229</v>
      </c>
      <c r="C82" s="6" t="n">
        <v>65401</v>
      </c>
      <c r="D82" s="6" t="n">
        <v>65800</v>
      </c>
    </row>
    <row r="83">
      <c r="A83" s="4" t="inlineStr">
        <is>
          <t>Transfer station | Wester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61430</v>
      </c>
      <c r="C85" s="6" t="n">
        <v>56630</v>
      </c>
      <c r="D85" s="6" t="n">
        <v>44762</v>
      </c>
    </row>
    <row r="86">
      <c r="A86" s="4" t="inlineStr">
        <is>
          <t>Transfer station | Mid-Atlantic</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1711</v>
      </c>
      <c r="C88" s="6" t="n">
        <v>924</v>
      </c>
      <c r="D88" s="6" t="n">
        <v>0</v>
      </c>
    </row>
    <row r="89">
      <c r="A89" s="4" t="inlineStr">
        <is>
          <t>Transfer station | Resource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Transportation</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20603</v>
      </c>
      <c r="C94" s="6" t="n">
        <v>20626</v>
      </c>
      <c r="D94" s="6" t="n">
        <v>19867</v>
      </c>
    </row>
    <row r="95">
      <c r="A95" s="4" t="inlineStr">
        <is>
          <t>Transportation | Easter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5298</v>
      </c>
      <c r="C97" s="6" t="n">
        <v>4994</v>
      </c>
      <c r="D97" s="6" t="n">
        <v>5619</v>
      </c>
    </row>
    <row r="98">
      <c r="A98" s="4" t="inlineStr">
        <is>
          <t>Transportation | Western</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15305</v>
      </c>
      <c r="C100" s="6" t="n">
        <v>15632</v>
      </c>
      <c r="D100" s="6" t="n">
        <v>14248</v>
      </c>
    </row>
    <row r="101">
      <c r="A101" s="4" t="inlineStr">
        <is>
          <t>Transportation | Mid-Atlant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Transportation | Resource Solu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Landfill gas-to-energy</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7958</v>
      </c>
      <c r="C109" s="6" t="n">
        <v>6617</v>
      </c>
      <c r="D109" s="6" t="n">
        <v>7519</v>
      </c>
    </row>
    <row r="110">
      <c r="A110" s="4" t="inlineStr">
        <is>
          <t>Landfill gas-to-energy | Easter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1661</v>
      </c>
      <c r="C112" s="6" t="n">
        <v>806</v>
      </c>
      <c r="D112" s="6" t="n">
        <v>925</v>
      </c>
    </row>
    <row r="113">
      <c r="A113" s="4" t="inlineStr">
        <is>
          <t>Landfill gas-to-energy | Western</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6297</v>
      </c>
      <c r="C115" s="6" t="n">
        <v>5811</v>
      </c>
      <c r="D115" s="6" t="n">
        <v>6594</v>
      </c>
    </row>
    <row r="116">
      <c r="A116" s="4" t="inlineStr">
        <is>
          <t>Landfill gas-to-energy | Mid-Atlantic</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Landfill gas-to-energy | Resource Solution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0</v>
      </c>
      <c r="C121" s="6" t="n">
        <v>0</v>
      </c>
      <c r="D121" s="6" t="n">
        <v>0</v>
      </c>
    </row>
    <row r="122">
      <c r="A122" s="4" t="inlineStr">
        <is>
          <t>Processing</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141415</v>
      </c>
      <c r="C124" s="6" t="n">
        <v>115951</v>
      </c>
      <c r="D124" s="6" t="n">
        <v>129179</v>
      </c>
    </row>
    <row r="125">
      <c r="A125" s="4" t="inlineStr">
        <is>
          <t>Processing | Eastern</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6" t="n">
        <v>8364</v>
      </c>
      <c r="C127" s="6" t="n">
        <v>7996</v>
      </c>
      <c r="D127" s="6" t="n">
        <v>7370</v>
      </c>
    </row>
    <row r="128">
      <c r="A128" s="4" t="inlineStr">
        <is>
          <t>Processing | Western</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6" t="n">
        <v>2592</v>
      </c>
      <c r="C130" s="6" t="n">
        <v>1958</v>
      </c>
      <c r="D130" s="6" t="n">
        <v>2764</v>
      </c>
    </row>
    <row r="131">
      <c r="A131" s="4" t="inlineStr">
        <is>
          <t>Processing | Mid-Atlant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0</v>
      </c>
      <c r="C133" s="6" t="n">
        <v>0</v>
      </c>
      <c r="D133" s="6" t="n">
        <v>0</v>
      </c>
    </row>
    <row r="134">
      <c r="A134" s="4" t="inlineStr">
        <is>
          <t>Processing | Resource Solution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6" t="n">
        <v>130459</v>
      </c>
      <c r="C136" s="6" t="n">
        <v>105997</v>
      </c>
      <c r="D136" s="6" t="n">
        <v>119045</v>
      </c>
    </row>
    <row r="137">
      <c r="A137" s="4" t="inlineStr">
        <is>
          <t>National Accou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t>
        </is>
      </c>
      <c r="B139" s="6" t="n">
        <v>199408</v>
      </c>
      <c r="C139" s="6" t="n">
        <v>186802</v>
      </c>
      <c r="D139" s="6" t="n">
        <v>180833</v>
      </c>
    </row>
    <row r="140">
      <c r="A140" s="4" t="inlineStr">
        <is>
          <t>National Accounts | Eastern</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4" t="inlineStr">
        <is>
          <t>National Accounts | Western</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t>
        </is>
      </c>
      <c r="B145" s="6" t="n">
        <v>0</v>
      </c>
      <c r="C145" s="6" t="n">
        <v>0</v>
      </c>
      <c r="D145" s="6" t="n">
        <v>0</v>
      </c>
    </row>
    <row r="146">
      <c r="A146" s="4" t="inlineStr">
        <is>
          <t>National Accounts | Mid-Atlantic</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t>
        </is>
      </c>
      <c r="B148" s="6" t="n">
        <v>0</v>
      </c>
      <c r="C148" s="6" t="n">
        <v>0</v>
      </c>
      <c r="D148" s="6" t="n">
        <v>0</v>
      </c>
    </row>
    <row r="149">
      <c r="A149" s="4" t="inlineStr">
        <is>
          <t>National Accounts | Resource Solution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t>
        </is>
      </c>
      <c r="B151" s="7" t="n">
        <v>199408</v>
      </c>
      <c r="C151" s="7" t="n">
        <v>186802</v>
      </c>
      <c r="D151" s="7" t="n">
        <v>1808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536</v>
      </c>
      <c r="C4" s="7" t="n">
        <v>25399</v>
      </c>
      <c r="D4" s="7" t="n">
        <v>53079</v>
      </c>
    </row>
    <row r="5">
      <c r="A5" s="3" t="inlineStr">
        <is>
          <t>Hedging activity:</t>
        </is>
      </c>
      <c r="B5" s="4" t="inlineStr">
        <is>
          <t xml:space="preserve"> </t>
        </is>
      </c>
      <c r="C5" s="4" t="inlineStr">
        <is>
          <t xml:space="preserve"> </t>
        </is>
      </c>
      <c r="D5" s="4" t="inlineStr">
        <is>
          <t xml:space="preserve"> </t>
        </is>
      </c>
    </row>
    <row r="6">
      <c r="A6" s="4" t="inlineStr">
        <is>
          <t>Interest rate swap settlements</t>
        </is>
      </c>
      <c r="B6" s="6" t="n">
        <v>8543</v>
      </c>
      <c r="C6" s="6" t="n">
        <v>6259</v>
      </c>
      <c r="D6" s="6" t="n">
        <v>-1662</v>
      </c>
    </row>
    <row r="7">
      <c r="A7" s="4" t="inlineStr">
        <is>
          <t>Interest rate swap amounts reclassified into interest expense</t>
        </is>
      </c>
      <c r="B7" s="6" t="n">
        <v>-8442</v>
      </c>
      <c r="C7" s="6" t="n">
        <v>-6361</v>
      </c>
      <c r="D7" s="6" t="n">
        <v>1443</v>
      </c>
    </row>
    <row r="8">
      <c r="A8" s="4" t="inlineStr">
        <is>
          <t>Unrealized gain (loss) resulting from changes in fair value of derivative instruments</t>
        </is>
      </c>
      <c r="B8" s="6" t="n">
        <v>6088</v>
      </c>
      <c r="C8" s="6" t="n">
        <v>-13102</v>
      </c>
      <c r="D8" s="6" t="n">
        <v>16959</v>
      </c>
    </row>
    <row r="9">
      <c r="A9" s="4" t="inlineStr">
        <is>
          <t>Other comprehensive income (loss)</t>
        </is>
      </c>
      <c r="B9" s="6" t="n">
        <v>6189</v>
      </c>
      <c r="C9" s="6" t="n">
        <v>-13204</v>
      </c>
      <c r="D9" s="6" t="n">
        <v>16740</v>
      </c>
    </row>
    <row r="10">
      <c r="A10" s="4" t="inlineStr">
        <is>
          <t>Tax effect related to items of other comprehensive income (loss)</t>
        </is>
      </c>
      <c r="B10" s="6" t="n">
        <v>1797</v>
      </c>
      <c r="C10" s="6" t="n">
        <v>-4582</v>
      </c>
      <c r="D10" s="6" t="n">
        <v>4095</v>
      </c>
    </row>
    <row r="11">
      <c r="A11" s="4" t="inlineStr">
        <is>
          <t>Other comprehensive income (loss), net of tax</t>
        </is>
      </c>
      <c r="B11" s="6" t="n">
        <v>4392</v>
      </c>
      <c r="C11" s="6" t="n">
        <v>-8622</v>
      </c>
      <c r="D11" s="6" t="n">
        <v>12645</v>
      </c>
    </row>
    <row r="12">
      <c r="A12" s="4" t="inlineStr">
        <is>
          <t>Comprehensive income</t>
        </is>
      </c>
      <c r="B12" s="7" t="n">
        <v>17928</v>
      </c>
      <c r="C12" s="7" t="n">
        <v>16777</v>
      </c>
      <c r="D12" s="7" t="n">
        <v>657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31" customWidth="1" min="2" max="2"/>
    <col width="34" customWidth="1" min="3" max="3"/>
    <col width="23" customWidth="1" min="4" max="4"/>
  </cols>
  <sheetData>
    <row r="1">
      <c r="A1" s="1" t="inlineStr">
        <is>
          <t>BUSINESS COMBINATIONS - Narrative (Details) $ in Thousands</t>
        </is>
      </c>
      <c r="B1" s="2" t="inlineStr">
        <is>
          <t>12 Months Ended</t>
        </is>
      </c>
    </row>
    <row r="2">
      <c r="B2" s="2" t="inlineStr">
        <is>
          <t>Dec. 31, 2024 USD ($) business</t>
        </is>
      </c>
      <c r="C2" s="2" t="inlineStr">
        <is>
          <t>Dec. 31, 2023 business subsidiary</t>
        </is>
      </c>
      <c r="D2" s="2" t="inlineStr">
        <is>
          <t>Dec. 31, 2022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t>
        </is>
      </c>
      <c r="B4" s="6" t="n">
        <v>8</v>
      </c>
      <c r="C4" s="6" t="n">
        <v>7</v>
      </c>
      <c r="D4" s="6" t="n">
        <v>14</v>
      </c>
    </row>
    <row r="5">
      <c r="A5" s="4" t="inlineStr">
        <is>
          <t>Number of wholly owned subsidiaries acquired | subsidiary</t>
        </is>
      </c>
      <c r="B5" s="4" t="inlineStr">
        <is>
          <t xml:space="preserve"> </t>
        </is>
      </c>
      <c r="C5" s="6" t="n">
        <v>4</v>
      </c>
      <c r="D5" s="4" t="inlineStr">
        <is>
          <t xml:space="preserve"> </t>
        </is>
      </c>
    </row>
    <row r="6">
      <c r="A6" s="4" t="inlineStr">
        <is>
          <t>Intangible assets, useful life</t>
        </is>
      </c>
      <c r="B6" s="4" t="inlineStr">
        <is>
          <t>10 years</t>
        </is>
      </c>
      <c r="C6" s="4" t="inlineStr">
        <is>
          <t xml:space="preserve"> </t>
        </is>
      </c>
      <c r="D6" s="4" t="inlineStr">
        <is>
          <t xml:space="preserve"> </t>
        </is>
      </c>
    </row>
    <row r="7">
      <c r="A7" s="4" t="inlineStr">
        <is>
          <t>Goodwill, expected tax deductible amount | $</t>
        </is>
      </c>
      <c r="B7" s="7" t="n">
        <v>120754</v>
      </c>
      <c r="C7" s="4" t="inlineStr">
        <is>
          <t xml:space="preserve"> </t>
        </is>
      </c>
      <c r="D7" s="4" t="inlineStr">
        <is>
          <t xml:space="preserve"> </t>
        </is>
      </c>
    </row>
    <row r="8">
      <c r="A8" s="4" t="inlineStr">
        <is>
          <t>Mid-Atlanti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businesses acquired</t>
        </is>
      </c>
      <c r="B10" s="6" t="n">
        <v>4</v>
      </c>
      <c r="C10" s="4" t="inlineStr">
        <is>
          <t xml:space="preserve"> </t>
        </is>
      </c>
      <c r="D10" s="4" t="inlineStr">
        <is>
          <t xml:space="preserve"> </t>
        </is>
      </c>
    </row>
    <row r="11">
      <c r="A11" s="4" t="inlineStr">
        <is>
          <t>Wester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businesses acquired</t>
        </is>
      </c>
      <c r="B13" s="6" t="n">
        <v>2</v>
      </c>
      <c r="C13" s="4" t="inlineStr">
        <is>
          <t xml:space="preserve"> </t>
        </is>
      </c>
      <c r="D13" s="4" t="inlineStr">
        <is>
          <t xml:space="preserve"> </t>
        </is>
      </c>
    </row>
    <row r="14">
      <c r="A14" s="4" t="inlineStr">
        <is>
          <t>Easter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usinesses acquired</t>
        </is>
      </c>
      <c r="B16" s="6" t="n">
        <v>2</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useful life</t>
        </is>
      </c>
      <c r="B19" s="4" t="inlineStr">
        <is>
          <t>2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 useful life</t>
        </is>
      </c>
      <c r="B22" s="4" t="inlineStr">
        <is>
          <t>10 years</t>
        </is>
      </c>
      <c r="C22" s="4" t="inlineStr">
        <is>
          <t xml:space="preserve"> </t>
        </is>
      </c>
      <c r="D22" s="4" t="inlineStr">
        <is>
          <t xml:space="preserve"> </t>
        </is>
      </c>
    </row>
    <row r="23">
      <c r="A23" s="4" t="inlineStr">
        <is>
          <t>Solid-Waste Collection Business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businesses acquired</t>
        </is>
      </c>
      <c r="B25" s="4" t="inlineStr">
        <is>
          <t xml:space="preserve"> </t>
        </is>
      </c>
      <c r="C25" s="6" t="n">
        <v>5</v>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urchase Price Paid for Acquisitions (Details) - USD ($) $ in Thousands</t>
        </is>
      </c>
      <c r="B1" s="2" t="inlineStr">
        <is>
          <t>12 Months Ended</t>
        </is>
      </c>
    </row>
    <row r="2">
      <c r="B2" s="2" t="inlineStr">
        <is>
          <t>Dec. 31, 2024</t>
        </is>
      </c>
      <c r="C2" s="2" t="inlineStr">
        <is>
          <t>Dec. 31, 2023</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11,687, $1,014, and $—, respectively</t>
        </is>
      </c>
      <c r="B4" s="7" t="n">
        <v>468628</v>
      </c>
      <c r="C4" s="7" t="n">
        <v>851839</v>
      </c>
      <c r="D4" s="7" t="n">
        <v>78197</v>
      </c>
    </row>
    <row r="5">
      <c r="A5" s="4" t="inlineStr">
        <is>
          <t>Cash Acquired from Acquisition</t>
        </is>
      </c>
      <c r="B5" s="6" t="n">
        <v>11687</v>
      </c>
      <c r="C5" s="6" t="n">
        <v>1014</v>
      </c>
      <c r="D5" s="6" t="n">
        <v>0</v>
      </c>
    </row>
    <row r="6">
      <c r="A6" s="3" t="inlineStr">
        <is>
          <t>Allocated as follows:</t>
        </is>
      </c>
      <c r="B6" s="4" t="inlineStr">
        <is>
          <t xml:space="preserve"> </t>
        </is>
      </c>
      <c r="C6" s="4" t="inlineStr">
        <is>
          <t xml:space="preserve"> </t>
        </is>
      </c>
      <c r="D6" s="4" t="inlineStr">
        <is>
          <t xml:space="preserve"> </t>
        </is>
      </c>
    </row>
    <row r="7">
      <c r="A7" s="4" t="inlineStr">
        <is>
          <t>Excess purchase price to be allocated to goodwill</t>
        </is>
      </c>
      <c r="B7" s="6" t="n">
        <v>1002266</v>
      </c>
      <c r="C7" s="6" t="n">
        <v>735670</v>
      </c>
      <c r="D7" s="6" t="n">
        <v>274458</v>
      </c>
    </row>
    <row r="8">
      <c r="A8" s="4" t="inlineStr">
        <is>
          <t>Transfer Stations Acquisition</t>
        </is>
      </c>
      <c r="B8" s="4" t="inlineStr">
        <is>
          <t xml:space="preserve"> </t>
        </is>
      </c>
      <c r="C8" s="4" t="inlineStr">
        <is>
          <t xml:space="preserve"> </t>
        </is>
      </c>
      <c r="D8" s="4" t="inlineStr">
        <is>
          <t xml:space="preserve"> </t>
        </is>
      </c>
    </row>
    <row r="9">
      <c r="A9" s="3" t="inlineStr">
        <is>
          <t>Purchase Price:</t>
        </is>
      </c>
      <c r="B9" s="4" t="inlineStr">
        <is>
          <t xml:space="preserve"> </t>
        </is>
      </c>
      <c r="C9" s="4" t="inlineStr">
        <is>
          <t xml:space="preserve"> </t>
        </is>
      </c>
      <c r="D9" s="4" t="inlineStr">
        <is>
          <t xml:space="preserve"> </t>
        </is>
      </c>
    </row>
    <row r="10">
      <c r="A10" s="4" t="inlineStr">
        <is>
          <t>Cash used in acquisitions, net of cash acquired of $11,687, $1,014, and $—, respectively</t>
        </is>
      </c>
      <c r="B10" s="6" t="n">
        <v>469159</v>
      </c>
      <c r="C10" s="6" t="n">
        <v>846711</v>
      </c>
      <c r="D10" s="6" t="n">
        <v>76573</v>
      </c>
    </row>
    <row r="11">
      <c r="A11" s="4" t="inlineStr">
        <is>
          <t>Other non-cash consideration</t>
        </is>
      </c>
      <c r="B11" s="6" t="n">
        <v>0</v>
      </c>
      <c r="C11" s="6" t="n">
        <v>0</v>
      </c>
      <c r="D11" s="6" t="n">
        <v>1275</v>
      </c>
    </row>
    <row r="12">
      <c r="A12" s="4" t="inlineStr">
        <is>
          <t>Working capital settlements due from sellers</t>
        </is>
      </c>
      <c r="B12" s="6" t="n">
        <v>-2987</v>
      </c>
      <c r="C12" s="6" t="n">
        <v>-2873</v>
      </c>
      <c r="D12" s="6" t="n">
        <v>0</v>
      </c>
    </row>
    <row r="13">
      <c r="A13" s="4" t="inlineStr">
        <is>
          <t>Holdbacks and additional consideration due to sellers</t>
        </is>
      </c>
      <c r="B13" s="6" t="n">
        <v>1689</v>
      </c>
      <c r="C13" s="6" t="n">
        <v>2729</v>
      </c>
      <c r="D13" s="6" t="n">
        <v>4840</v>
      </c>
    </row>
    <row r="14">
      <c r="A14" s="4" t="inlineStr">
        <is>
          <t>Total consideration</t>
        </is>
      </c>
      <c r="B14" s="6" t="n">
        <v>467861</v>
      </c>
      <c r="C14" s="6" t="n">
        <v>846567</v>
      </c>
      <c r="D14" s="6" t="n">
        <v>82688</v>
      </c>
    </row>
    <row r="15">
      <c r="A15" s="3" t="inlineStr">
        <is>
          <t>Allocated as follows:</t>
        </is>
      </c>
      <c r="B15" s="4" t="inlineStr">
        <is>
          <t xml:space="preserve"> </t>
        </is>
      </c>
      <c r="C15" s="4" t="inlineStr">
        <is>
          <t xml:space="preserve"> </t>
        </is>
      </c>
      <c r="D15" s="4" t="inlineStr">
        <is>
          <t xml:space="preserve"> </t>
        </is>
      </c>
    </row>
    <row r="16">
      <c r="A16" s="4" t="inlineStr">
        <is>
          <t>Current assets</t>
        </is>
      </c>
      <c r="B16" s="6" t="n">
        <v>15992</v>
      </c>
      <c r="C16" s="6" t="n">
        <v>19524</v>
      </c>
      <c r="D16" s="6" t="n">
        <v>7644</v>
      </c>
    </row>
    <row r="17">
      <c r="A17" s="4" t="inlineStr">
        <is>
          <t>Land</t>
        </is>
      </c>
      <c r="B17" s="6" t="n">
        <v>7026</v>
      </c>
      <c r="C17" s="6" t="n">
        <v>8440</v>
      </c>
      <c r="D17" s="6" t="n">
        <v>3141</v>
      </c>
    </row>
    <row r="18">
      <c r="A18" s="4" t="inlineStr">
        <is>
          <t>Buildings and improvements</t>
        </is>
      </c>
      <c r="B18" s="6" t="n">
        <v>9878</v>
      </c>
      <c r="C18" s="6" t="n">
        <v>28411</v>
      </c>
      <c r="D18" s="6" t="n">
        <v>8576</v>
      </c>
    </row>
    <row r="19">
      <c r="A19" s="4" t="inlineStr">
        <is>
          <t>Machinery, equipment and other</t>
        </is>
      </c>
      <c r="B19" s="6" t="n">
        <v>89995</v>
      </c>
      <c r="C19" s="6" t="n">
        <v>177916</v>
      </c>
      <c r="D19" s="6" t="n">
        <v>11689</v>
      </c>
    </row>
    <row r="20">
      <c r="A20" s="4" t="inlineStr">
        <is>
          <t>Operating lease right-of-use assets</t>
        </is>
      </c>
      <c r="B20" s="6" t="n">
        <v>5222</v>
      </c>
      <c r="C20" s="6" t="n">
        <v>11786</v>
      </c>
      <c r="D20" s="6" t="n">
        <v>405</v>
      </c>
    </row>
    <row r="21">
      <c r="A21" s="4" t="inlineStr">
        <is>
          <t>Deferred tax liability</t>
        </is>
      </c>
      <c r="B21" s="6" t="n">
        <v>-20392</v>
      </c>
      <c r="C21" s="6" t="n">
        <v>-9058</v>
      </c>
      <c r="D21" s="6" t="n">
        <v>0</v>
      </c>
    </row>
    <row r="22">
      <c r="A22" s="4" t="inlineStr">
        <is>
          <t>Current liabilities</t>
        </is>
      </c>
      <c r="B22" s="6" t="n">
        <v>-27755</v>
      </c>
      <c r="C22" s="6" t="n">
        <v>-21417</v>
      </c>
      <c r="D22" s="6" t="n">
        <v>-3812</v>
      </c>
    </row>
    <row r="23">
      <c r="A23" s="4" t="inlineStr">
        <is>
          <t>Other long-term liabilities</t>
        </is>
      </c>
      <c r="B23" s="6" t="n">
        <v>0</v>
      </c>
      <c r="C23" s="6" t="n">
        <v>-828</v>
      </c>
      <c r="D23" s="6" t="n">
        <v>-123</v>
      </c>
    </row>
    <row r="24">
      <c r="A24" s="4" t="inlineStr">
        <is>
          <t>Operating lease liabilities, less current portion</t>
        </is>
      </c>
      <c r="B24" s="6" t="n">
        <v>-5092</v>
      </c>
      <c r="C24" s="6" t="n">
        <v>-9939</v>
      </c>
      <c r="D24" s="6" t="n">
        <v>-282</v>
      </c>
    </row>
    <row r="25">
      <c r="A25" s="4" t="inlineStr">
        <is>
          <t>Fair value of assets acquired and liabilities assumed</t>
        </is>
      </c>
      <c r="B25" s="6" t="n">
        <v>203103</v>
      </c>
      <c r="C25" s="6" t="n">
        <v>385408</v>
      </c>
      <c r="D25" s="6" t="n">
        <v>41981</v>
      </c>
    </row>
    <row r="26">
      <c r="A26" s="4" t="inlineStr">
        <is>
          <t>Excess purchase price to be allocated to goodwill</t>
        </is>
      </c>
      <c r="B26" s="6" t="n">
        <v>264758</v>
      </c>
      <c r="C26" s="6" t="n">
        <v>461159</v>
      </c>
      <c r="D26" s="6" t="n">
        <v>40707</v>
      </c>
    </row>
    <row r="27">
      <c r="A27" s="4" t="inlineStr">
        <is>
          <t>Accounts receivable</t>
        </is>
      </c>
      <c r="B27" s="6" t="n">
        <v>12936</v>
      </c>
      <c r="C27" s="6" t="n">
        <v>17002</v>
      </c>
      <c r="D27" s="6" t="n">
        <v>6806</v>
      </c>
    </row>
    <row r="28">
      <c r="A28" s="4" t="inlineStr">
        <is>
          <t>Transfer Stations Acquisition | Trade Names</t>
        </is>
      </c>
      <c r="B28" s="4" t="inlineStr">
        <is>
          <t xml:space="preserve"> </t>
        </is>
      </c>
      <c r="C28" s="4" t="inlineStr">
        <is>
          <t xml:space="preserve"> </t>
        </is>
      </c>
      <c r="D28" s="4" t="inlineStr">
        <is>
          <t xml:space="preserve"> </t>
        </is>
      </c>
    </row>
    <row r="29">
      <c r="A29" s="3" t="inlineStr">
        <is>
          <t>Allocated as follows:</t>
        </is>
      </c>
      <c r="B29" s="4" t="inlineStr">
        <is>
          <t xml:space="preserve"> </t>
        </is>
      </c>
      <c r="C29" s="4" t="inlineStr">
        <is>
          <t xml:space="preserve"> </t>
        </is>
      </c>
      <c r="D29" s="4" t="inlineStr">
        <is>
          <t xml:space="preserve"> </t>
        </is>
      </c>
    </row>
    <row r="30">
      <c r="A30" s="4" t="inlineStr">
        <is>
          <t>Intangible assets</t>
        </is>
      </c>
      <c r="B30" s="6" t="n">
        <v>12470</v>
      </c>
      <c r="C30" s="6" t="n">
        <v>4320</v>
      </c>
      <c r="D30" s="6" t="n">
        <v>55</v>
      </c>
    </row>
    <row r="31">
      <c r="A31" s="4" t="inlineStr">
        <is>
          <t>Transfer Stations Acquisition | Covenants Not-to-Compete</t>
        </is>
      </c>
      <c r="B31" s="4" t="inlineStr">
        <is>
          <t xml:space="preserve"> </t>
        </is>
      </c>
      <c r="C31" s="4" t="inlineStr">
        <is>
          <t xml:space="preserve"> </t>
        </is>
      </c>
      <c r="D31" s="4" t="inlineStr">
        <is>
          <t xml:space="preserve"> </t>
        </is>
      </c>
    </row>
    <row r="32">
      <c r="A32" s="3" t="inlineStr">
        <is>
          <t>Allocated as follows:</t>
        </is>
      </c>
      <c r="B32" s="4" t="inlineStr">
        <is>
          <t xml:space="preserve"> </t>
        </is>
      </c>
      <c r="C32" s="4" t="inlineStr">
        <is>
          <t xml:space="preserve"> </t>
        </is>
      </c>
      <c r="D32" s="4" t="inlineStr">
        <is>
          <t xml:space="preserve"> </t>
        </is>
      </c>
    </row>
    <row r="33">
      <c r="A33" s="4" t="inlineStr">
        <is>
          <t>Intangible assets</t>
        </is>
      </c>
      <c r="B33" s="6" t="n">
        <v>10997</v>
      </c>
      <c r="C33" s="6" t="n">
        <v>30860</v>
      </c>
      <c r="D33" s="6" t="n">
        <v>2424</v>
      </c>
    </row>
    <row r="34">
      <c r="A34" s="4" t="inlineStr">
        <is>
          <t>Transfer Stations Acquisition | Customer Relationships</t>
        </is>
      </c>
      <c r="B34" s="4" t="inlineStr">
        <is>
          <t xml:space="preserve"> </t>
        </is>
      </c>
      <c r="C34" s="4" t="inlineStr">
        <is>
          <t xml:space="preserve"> </t>
        </is>
      </c>
      <c r="D34" s="4" t="inlineStr">
        <is>
          <t xml:space="preserve"> </t>
        </is>
      </c>
    </row>
    <row r="35">
      <c r="A35" s="3" t="inlineStr">
        <is>
          <t>Allocated as follows:</t>
        </is>
      </c>
      <c r="B35" s="4" t="inlineStr">
        <is>
          <t xml:space="preserve"> </t>
        </is>
      </c>
      <c r="C35" s="4" t="inlineStr">
        <is>
          <t xml:space="preserve"> </t>
        </is>
      </c>
      <c r="D35" s="4" t="inlineStr">
        <is>
          <t xml:space="preserve"> </t>
        </is>
      </c>
    </row>
    <row r="36">
      <c r="A36" s="4" t="inlineStr">
        <is>
          <t>Intangible assets</t>
        </is>
      </c>
      <c r="B36" s="6" t="n">
        <v>104762</v>
      </c>
      <c r="C36" s="6" t="n">
        <v>145393</v>
      </c>
      <c r="D36" s="6" t="n">
        <v>12224</v>
      </c>
    </row>
    <row r="37">
      <c r="A37" s="4" t="inlineStr">
        <is>
          <t>Other non-current assets</t>
        </is>
      </c>
      <c r="B37" s="7" t="n">
        <v>0</v>
      </c>
      <c r="C37" s="7" t="n">
        <v>0</v>
      </c>
      <c r="D37" s="7" t="n">
        <v>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Unaudited Pro forma Combined Inform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Revenues</t>
        </is>
      </c>
      <c r="B4" s="7" t="n">
        <v>1699991</v>
      </c>
      <c r="C4" s="7" t="n">
        <v>1653535</v>
      </c>
      <c r="D4" s="7" t="n">
        <v>1629041</v>
      </c>
    </row>
    <row r="5">
      <c r="A5" s="4" t="inlineStr">
        <is>
          <t>Operating income</t>
        </is>
      </c>
      <c r="B5" s="6" t="n">
        <v>66320</v>
      </c>
      <c r="C5" s="6" t="n">
        <v>79815</v>
      </c>
      <c r="D5" s="6" t="n">
        <v>104422</v>
      </c>
    </row>
    <row r="6">
      <c r="A6" s="4" t="inlineStr">
        <is>
          <t>Net income</t>
        </is>
      </c>
      <c r="B6" s="7" t="n">
        <v>8784</v>
      </c>
      <c r="C6" s="7" t="n">
        <v>21111</v>
      </c>
      <c r="D6" s="7" t="n">
        <v>52726</v>
      </c>
    </row>
    <row r="7">
      <c r="A7" s="4" t="inlineStr">
        <is>
          <t>Basic weighted average shares outstanding (in shares)</t>
        </is>
      </c>
      <c r="B7" s="6" t="n">
        <v>59576</v>
      </c>
      <c r="C7" s="6" t="n">
        <v>55174</v>
      </c>
      <c r="D7" s="6" t="n">
        <v>51623</v>
      </c>
    </row>
    <row r="8">
      <c r="A8" s="4" t="inlineStr">
        <is>
          <t>Basic earnings per common share (in dollars per share)</t>
        </is>
      </c>
      <c r="B8" s="8" t="n">
        <v>0.15</v>
      </c>
      <c r="C8" s="8" t="n">
        <v>0.38</v>
      </c>
      <c r="D8" s="8" t="n">
        <v>1.02</v>
      </c>
    </row>
    <row r="9">
      <c r="A9" s="4" t="inlineStr">
        <is>
          <t>Diluted weighted average shares outstanding diluted (in shares)</t>
        </is>
      </c>
      <c r="B9" s="6" t="n">
        <v>59681</v>
      </c>
      <c r="C9" s="6" t="n">
        <v>55274</v>
      </c>
      <c r="D9" s="6" t="n">
        <v>51767</v>
      </c>
    </row>
    <row r="10">
      <c r="A10" s="4" t="inlineStr">
        <is>
          <t>Diluted earnings per common share (in dollars per share)</t>
        </is>
      </c>
      <c r="B10" s="8" t="n">
        <v>0.15</v>
      </c>
      <c r="C10" s="8" t="n">
        <v>0.38</v>
      </c>
      <c r="D10" s="8" t="n">
        <v>1.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4066</v>
      </c>
      <c r="C4" s="7" t="n">
        <v>3016</v>
      </c>
      <c r="D4" s="7" t="n">
        <v>3276</v>
      </c>
    </row>
    <row r="5">
      <c r="A5" s="4" t="inlineStr">
        <is>
          <t>Additions - charged to expense</t>
        </is>
      </c>
      <c r="B5" s="6" t="n">
        <v>5987</v>
      </c>
      <c r="C5" s="6" t="n">
        <v>2468</v>
      </c>
      <c r="D5" s="6" t="n">
        <v>1893</v>
      </c>
    </row>
    <row r="6">
      <c r="A6" s="4" t="inlineStr">
        <is>
          <t>Additions - reserve for acquired receivables with credit deterioration</t>
        </is>
      </c>
      <c r="B6" s="6" t="n">
        <v>870</v>
      </c>
      <c r="C6" s="6" t="n">
        <v>0</v>
      </c>
      <c r="D6" s="6" t="n">
        <v>0</v>
      </c>
    </row>
    <row r="7">
      <c r="A7" s="4" t="inlineStr">
        <is>
          <t>Deductions - write offs charged against the allowance, net of recoveries</t>
        </is>
      </c>
      <c r="B7" s="6" t="n">
        <v>-2408</v>
      </c>
      <c r="C7" s="6" t="n">
        <v>-1418</v>
      </c>
      <c r="D7" s="6" t="n">
        <v>-2153</v>
      </c>
    </row>
    <row r="8">
      <c r="A8" s="4" t="inlineStr">
        <is>
          <t>Balance at end of period</t>
        </is>
      </c>
      <c r="B8" s="7" t="n">
        <v>8515</v>
      </c>
      <c r="C8" s="7" t="n">
        <v>4066</v>
      </c>
      <c r="D8" s="7" t="n">
        <v>30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7" t="n">
        <v>128159</v>
      </c>
      <c r="C3" s="7" t="n">
        <v>101770</v>
      </c>
    </row>
    <row r="4">
      <c r="A4" s="4" t="inlineStr">
        <is>
          <t>Total property and equipment</t>
        </is>
      </c>
      <c r="B4" s="6" t="n">
        <v>2467139</v>
      </c>
      <c r="C4" s="6" t="n">
        <v>2148094</v>
      </c>
    </row>
    <row r="5">
      <c r="A5" s="4" t="inlineStr">
        <is>
          <t>Less: accumulated depreciation and amortization</t>
        </is>
      </c>
      <c r="B5" s="6" t="n">
        <v>-1302324</v>
      </c>
      <c r="C5" s="6" t="n">
        <v>-1167541</v>
      </c>
    </row>
    <row r="6">
      <c r="A6" s="4" t="inlineStr">
        <is>
          <t>Property, plant and equipment and finance lease right-of-use assets, net</t>
        </is>
      </c>
      <c r="B6" s="6" t="n">
        <v>1164815</v>
      </c>
      <c r="C6" s="6" t="n">
        <v>98055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6010</v>
      </c>
      <c r="C9" s="6" t="n">
        <v>47863</v>
      </c>
    </row>
    <row r="10">
      <c r="A10" s="4" t="inlineStr">
        <is>
          <t>Landfill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859602</v>
      </c>
      <c r="C12" s="6" t="n">
        <v>786130</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03170</v>
      </c>
      <c r="C15" s="6" t="n">
        <v>262204</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18391</v>
      </c>
      <c r="C18" s="6" t="n">
        <v>287175</v>
      </c>
    </row>
    <row r="19">
      <c r="A19" s="4" t="inlineStr">
        <is>
          <t>Rolling stock</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490571</v>
      </c>
      <c r="C21" s="6" t="n">
        <v>396247</v>
      </c>
    </row>
    <row r="22">
      <c r="A22" s="4" t="inlineStr">
        <is>
          <t>Container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311236</v>
      </c>
      <c r="C24" s="6" t="n">
        <v>266705</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104686</v>
      </c>
      <c r="C27" s="7" t="n">
        <v>74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133928</v>
      </c>
      <c r="C4" s="7" t="n">
        <v>99249</v>
      </c>
      <c r="D4" s="7" t="n">
        <v>78139</v>
      </c>
    </row>
    <row r="5">
      <c r="A5" s="4" t="inlineStr">
        <is>
          <t>Landfill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7" t="n">
        <v>44498</v>
      </c>
      <c r="C7" s="7" t="n">
        <v>40419</v>
      </c>
      <c r="D7" s="7" t="n">
        <v>316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Lease Costs and Other Lease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right-of-use assets</t>
        </is>
      </c>
      <c r="B4" s="7" t="n">
        <v>9216</v>
      </c>
      <c r="C4" s="7" t="n">
        <v>7383</v>
      </c>
    </row>
    <row r="5">
      <c r="A5" s="4" t="inlineStr">
        <is>
          <t>Interest expense</t>
        </is>
      </c>
      <c r="B5" s="6" t="n">
        <v>2594</v>
      </c>
      <c r="C5" s="6" t="n">
        <v>1840</v>
      </c>
    </row>
    <row r="6">
      <c r="A6" s="4" t="inlineStr">
        <is>
          <t>Fixed lease cost</t>
        </is>
      </c>
      <c r="B6" s="6" t="n">
        <v>17784</v>
      </c>
      <c r="C6" s="6" t="n">
        <v>15318</v>
      </c>
    </row>
    <row r="7">
      <c r="A7" s="4" t="inlineStr">
        <is>
          <t>Short-term lease cost</t>
        </is>
      </c>
      <c r="B7" s="6" t="n">
        <v>9603</v>
      </c>
      <c r="C7" s="6" t="n">
        <v>5313</v>
      </c>
    </row>
    <row r="8">
      <c r="A8" s="4" t="inlineStr">
        <is>
          <t>Variable lease cost</t>
        </is>
      </c>
      <c r="B8" s="6" t="n">
        <v>780</v>
      </c>
      <c r="C8" s="6" t="n">
        <v>604</v>
      </c>
    </row>
    <row r="9">
      <c r="A9" s="4" t="inlineStr">
        <is>
          <t>Total lease cost</t>
        </is>
      </c>
      <c r="B9" s="6" t="n">
        <v>39977</v>
      </c>
      <c r="C9" s="6" t="n">
        <v>30458</v>
      </c>
    </row>
    <row r="10">
      <c r="A10" s="3" t="inlineStr">
        <is>
          <t>Cash paid for amounts included in the measurement of lease liabilities:</t>
        </is>
      </c>
      <c r="B10" s="4" t="inlineStr">
        <is>
          <t xml:space="preserve"> </t>
        </is>
      </c>
      <c r="C10" s="4" t="inlineStr">
        <is>
          <t xml:space="preserve"> </t>
        </is>
      </c>
    </row>
    <row r="11">
      <c r="A11" s="4" t="inlineStr">
        <is>
          <t>Financing cash flows for finance leases</t>
        </is>
      </c>
      <c r="B11" s="6" t="n">
        <v>12071</v>
      </c>
      <c r="C11" s="6" t="n">
        <v>8981</v>
      </c>
    </row>
    <row r="12">
      <c r="A12" s="4" t="inlineStr">
        <is>
          <t>Operating cash flows for operating leases</t>
        </is>
      </c>
      <c r="B12" s="6" t="n">
        <v>11884</v>
      </c>
      <c r="C12" s="6" t="n">
        <v>10578</v>
      </c>
    </row>
    <row r="13">
      <c r="A13" s="4" t="inlineStr">
        <is>
          <t>Right-of-use assets obtained in exchange for new finance lease liabilities</t>
        </is>
      </c>
      <c r="B13" s="6" t="n">
        <v>28723</v>
      </c>
      <c r="C13" s="6" t="n">
        <v>12211</v>
      </c>
    </row>
    <row r="14">
      <c r="A14" s="4" t="inlineStr">
        <is>
          <t>Right-of-use assets obtained in exchange for new operating lease liabilities</t>
        </is>
      </c>
      <c r="B14" s="7" t="n">
        <v>11686</v>
      </c>
      <c r="C14" s="6" t="n">
        <v>19796</v>
      </c>
    </row>
    <row r="15">
      <c r="A15" s="4" t="inlineStr">
        <is>
          <t>Weighted-average remaining lease term - finance leases (years)</t>
        </is>
      </c>
      <c r="B15" s="4" t="inlineStr">
        <is>
          <t>5 years 1 month 6 days</t>
        </is>
      </c>
      <c r="C15" s="4" t="inlineStr">
        <is>
          <t xml:space="preserve"> </t>
        </is>
      </c>
    </row>
    <row r="16">
      <c r="A16" s="4" t="inlineStr">
        <is>
          <t>Weighted-average remaining lease term - operating leases (years)</t>
        </is>
      </c>
      <c r="B16" s="4" t="inlineStr">
        <is>
          <t>9 years 10 months 24 days</t>
        </is>
      </c>
      <c r="C16" s="4" t="inlineStr">
        <is>
          <t xml:space="preserve"> </t>
        </is>
      </c>
    </row>
    <row r="17">
      <c r="A17" s="4" t="inlineStr">
        <is>
          <t>Weighted-average discount rate - finance leases</t>
        </is>
      </c>
      <c r="B17" s="9" t="n">
        <v>0.046</v>
      </c>
      <c r="C17" s="4" t="inlineStr">
        <is>
          <t xml:space="preserve"> </t>
        </is>
      </c>
    </row>
    <row r="18">
      <c r="A18" s="4" t="inlineStr">
        <is>
          <t>Weighted-average discount rate - operating leases</t>
        </is>
      </c>
      <c r="B18" s="9" t="n">
        <v>0.048</v>
      </c>
      <c r="C18" s="4" t="inlineStr">
        <is>
          <t xml:space="preserve"> </t>
        </is>
      </c>
    </row>
    <row r="19">
      <c r="A19" s="4" t="inlineStr">
        <is>
          <t>Machinery and equipment</t>
        </is>
      </c>
      <c r="B19" s="4" t="inlineStr">
        <is>
          <t xml:space="preserve"> </t>
        </is>
      </c>
      <c r="C19" s="4" t="inlineStr">
        <is>
          <t xml:space="preserve"> </t>
        </is>
      </c>
    </row>
    <row r="20">
      <c r="A20" s="3" t="inlineStr">
        <is>
          <t>Lease cost:</t>
        </is>
      </c>
      <c r="B20" s="4" t="inlineStr">
        <is>
          <t xml:space="preserve"> </t>
        </is>
      </c>
      <c r="C20" s="4" t="inlineStr">
        <is>
          <t xml:space="preserve"> </t>
        </is>
      </c>
    </row>
    <row r="21">
      <c r="A21" s="4" t="inlineStr">
        <is>
          <t>Fixed lease cost</t>
        </is>
      </c>
      <c r="B21" s="7" t="n">
        <v>8021</v>
      </c>
      <c r="C21" s="6" t="n">
        <v>6292</v>
      </c>
    </row>
    <row r="22">
      <c r="A22" s="4" t="inlineStr">
        <is>
          <t>Landfill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Fixed lease cost</t>
        </is>
      </c>
      <c r="B24" s="7" t="n">
        <v>9763</v>
      </c>
      <c r="C24" s="7" t="n">
        <v>90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Minimum Future Lease Oblig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Fiscal year ending December 31, 2025</t>
        </is>
      </c>
      <c r="B3" s="7" t="n">
        <v>13608</v>
      </c>
      <c r="C3" s="4" t="inlineStr">
        <is>
          <t xml:space="preserve"> </t>
        </is>
      </c>
    </row>
    <row r="4">
      <c r="A4" s="4" t="inlineStr">
        <is>
          <t>Fiscal year ending December 31, 2026</t>
        </is>
      </c>
      <c r="B4" s="6" t="n">
        <v>12719</v>
      </c>
      <c r="C4" s="4" t="inlineStr">
        <is>
          <t xml:space="preserve"> </t>
        </is>
      </c>
    </row>
    <row r="5">
      <c r="A5" s="4" t="inlineStr">
        <is>
          <t>Fiscal year ending December 31, 2027</t>
        </is>
      </c>
      <c r="B5" s="6" t="n">
        <v>11669</v>
      </c>
      <c r="C5" s="4" t="inlineStr">
        <is>
          <t xml:space="preserve"> </t>
        </is>
      </c>
    </row>
    <row r="6">
      <c r="A6" s="4" t="inlineStr">
        <is>
          <t>Fiscal year ending December 31, 2028</t>
        </is>
      </c>
      <c r="B6" s="6" t="n">
        <v>8926</v>
      </c>
      <c r="C6" s="4" t="inlineStr">
        <is>
          <t xml:space="preserve"> </t>
        </is>
      </c>
    </row>
    <row r="7">
      <c r="A7" s="4" t="inlineStr">
        <is>
          <t>Fiscal year ending December 31, 2029</t>
        </is>
      </c>
      <c r="B7" s="6" t="n">
        <v>8656</v>
      </c>
      <c r="C7" s="4" t="inlineStr">
        <is>
          <t xml:space="preserve"> </t>
        </is>
      </c>
    </row>
    <row r="8">
      <c r="A8" s="4" t="inlineStr">
        <is>
          <t>Thereafter</t>
        </is>
      </c>
      <c r="B8" s="6" t="n">
        <v>40069</v>
      </c>
      <c r="C8" s="4" t="inlineStr">
        <is>
          <t xml:space="preserve"> </t>
        </is>
      </c>
    </row>
    <row r="9">
      <c r="A9" s="4" t="inlineStr">
        <is>
          <t>Total lease payments</t>
        </is>
      </c>
      <c r="B9" s="6" t="n">
        <v>95647</v>
      </c>
      <c r="C9" s="4" t="inlineStr">
        <is>
          <t xml:space="preserve"> </t>
        </is>
      </c>
    </row>
    <row r="10">
      <c r="A10" s="4" t="inlineStr">
        <is>
          <t>Less: interest</t>
        </is>
      </c>
      <c r="B10" s="6" t="n">
        <v>-20907</v>
      </c>
      <c r="C10" s="4" t="inlineStr">
        <is>
          <t xml:space="preserve"> </t>
        </is>
      </c>
    </row>
    <row r="11">
      <c r="A11" s="4" t="inlineStr">
        <is>
          <t>Lease liability balance</t>
        </is>
      </c>
      <c r="B11" s="6" t="n">
        <v>74740</v>
      </c>
      <c r="C11" s="4" t="inlineStr">
        <is>
          <t xml:space="preserve"> </t>
        </is>
      </c>
    </row>
    <row r="12">
      <c r="A12" s="3" t="inlineStr">
        <is>
          <t>Finance Leases</t>
        </is>
      </c>
      <c r="B12" s="4" t="inlineStr">
        <is>
          <t xml:space="preserve"> </t>
        </is>
      </c>
      <c r="C12" s="4" t="inlineStr">
        <is>
          <t xml:space="preserve"> </t>
        </is>
      </c>
    </row>
    <row r="13">
      <c r="A13" s="4" t="inlineStr">
        <is>
          <t>Fiscal year ending December 31, 2025</t>
        </is>
      </c>
      <c r="B13" s="6" t="n">
        <v>19951</v>
      </c>
      <c r="C13" s="4" t="inlineStr">
        <is>
          <t xml:space="preserve"> </t>
        </is>
      </c>
    </row>
    <row r="14">
      <c r="A14" s="4" t="inlineStr">
        <is>
          <t>Fiscal year ending December 31, 2026</t>
        </is>
      </c>
      <c r="B14" s="6" t="n">
        <v>15367</v>
      </c>
      <c r="C14" s="4" t="inlineStr">
        <is>
          <t xml:space="preserve"> </t>
        </is>
      </c>
    </row>
    <row r="15">
      <c r="A15" s="4" t="inlineStr">
        <is>
          <t>Fiscal year ending December 31, 2027</t>
        </is>
      </c>
      <c r="B15" s="6" t="n">
        <v>11399</v>
      </c>
      <c r="C15" s="4" t="inlineStr">
        <is>
          <t xml:space="preserve"> </t>
        </is>
      </c>
    </row>
    <row r="16">
      <c r="A16" s="4" t="inlineStr">
        <is>
          <t>Fiscal year ending December 31, 2028</t>
        </is>
      </c>
      <c r="B16" s="6" t="n">
        <v>10750</v>
      </c>
      <c r="C16" s="4" t="inlineStr">
        <is>
          <t xml:space="preserve"> </t>
        </is>
      </c>
    </row>
    <row r="17">
      <c r="A17" s="4" t="inlineStr">
        <is>
          <t>Fiscal year ending December 31, 2029</t>
        </is>
      </c>
      <c r="B17" s="6" t="n">
        <v>8571</v>
      </c>
      <c r="C17" s="4" t="inlineStr">
        <is>
          <t xml:space="preserve"> </t>
        </is>
      </c>
    </row>
    <row r="18">
      <c r="A18" s="4" t="inlineStr">
        <is>
          <t>Thereafter</t>
        </is>
      </c>
      <c r="B18" s="6" t="n">
        <v>14366</v>
      </c>
      <c r="C18" s="4" t="inlineStr">
        <is>
          <t xml:space="preserve"> </t>
        </is>
      </c>
    </row>
    <row r="19">
      <c r="A19" s="4" t="inlineStr">
        <is>
          <t>Total lease payments</t>
        </is>
      </c>
      <c r="B19" s="6" t="n">
        <v>80404</v>
      </c>
      <c r="C19" s="4" t="inlineStr">
        <is>
          <t xml:space="preserve"> </t>
        </is>
      </c>
    </row>
    <row r="20">
      <c r="A20" s="4" t="inlineStr">
        <is>
          <t>Less: interest</t>
        </is>
      </c>
      <c r="B20" s="6" t="n">
        <v>-10742</v>
      </c>
      <c r="C20" s="4" t="inlineStr">
        <is>
          <t xml:space="preserve"> </t>
        </is>
      </c>
    </row>
    <row r="21">
      <c r="A21" s="4" t="inlineStr">
        <is>
          <t>Lease liability balance</t>
        </is>
      </c>
      <c r="B21" s="7" t="n">
        <v>69662</v>
      </c>
      <c r="C21" s="7" t="n">
        <v>53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ctivity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735670</v>
      </c>
      <c r="C4" s="7" t="n">
        <v>274458</v>
      </c>
    </row>
    <row r="5">
      <c r="A5" s="4" t="inlineStr">
        <is>
          <t>Acquisitions</t>
        </is>
      </c>
      <c r="B5" s="6" t="n">
        <v>264758</v>
      </c>
      <c r="C5" s="6" t="n">
        <v>461159</v>
      </c>
    </row>
    <row r="6">
      <c r="A6" s="4" t="inlineStr">
        <is>
          <t>Business Combination Adjustments</t>
        </is>
      </c>
      <c r="B6" s="6" t="n">
        <v>1838</v>
      </c>
      <c r="C6" s="6" t="n">
        <v>53</v>
      </c>
    </row>
    <row r="7">
      <c r="A7" s="4" t="inlineStr">
        <is>
          <t>Goodwill, ending balance</t>
        </is>
      </c>
      <c r="B7" s="6" t="n">
        <v>1002266</v>
      </c>
      <c r="C7" s="6" t="n">
        <v>735670</v>
      </c>
    </row>
    <row r="8">
      <c r="A8" s="4" t="inlineStr">
        <is>
          <t>Easter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73893</v>
      </c>
      <c r="C10" s="6" t="n">
        <v>52406</v>
      </c>
    </row>
    <row r="11">
      <c r="A11" s="4" t="inlineStr">
        <is>
          <t>Acquisitions</t>
        </is>
      </c>
      <c r="B11" s="6" t="n">
        <v>774</v>
      </c>
      <c r="C11" s="6" t="n">
        <v>21487</v>
      </c>
    </row>
    <row r="12">
      <c r="A12" s="4" t="inlineStr">
        <is>
          <t>Business Combination Adjustments</t>
        </is>
      </c>
      <c r="B12" s="6" t="n">
        <v>0</v>
      </c>
      <c r="C12" s="6" t="n">
        <v>0</v>
      </c>
    </row>
    <row r="13">
      <c r="A13" s="4" t="inlineStr">
        <is>
          <t>Goodwill, ending balance</t>
        </is>
      </c>
      <c r="B13" s="6" t="n">
        <v>74667</v>
      </c>
      <c r="C13" s="6" t="n">
        <v>73893</v>
      </c>
    </row>
    <row r="14">
      <c r="A14" s="4" t="inlineStr">
        <is>
          <t>Western</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85056</v>
      </c>
      <c r="C16" s="6" t="n">
        <v>183286</v>
      </c>
    </row>
    <row r="17">
      <c r="A17" s="4" t="inlineStr">
        <is>
          <t>Acquisitions</t>
        </is>
      </c>
      <c r="B17" s="6" t="n">
        <v>92825</v>
      </c>
      <c r="C17" s="6" t="n">
        <v>101717</v>
      </c>
    </row>
    <row r="18">
      <c r="A18" s="4" t="inlineStr">
        <is>
          <t>Business Combination Adjustments</t>
        </is>
      </c>
      <c r="B18" s="6" t="n">
        <v>704</v>
      </c>
      <c r="C18" s="6" t="n">
        <v>53</v>
      </c>
    </row>
    <row r="19">
      <c r="A19" s="4" t="inlineStr">
        <is>
          <t>Goodwill, ending balance</t>
        </is>
      </c>
      <c r="B19" s="6" t="n">
        <v>378585</v>
      </c>
      <c r="C19" s="6" t="n">
        <v>285056</v>
      </c>
    </row>
    <row r="20">
      <c r="A20" s="4" t="inlineStr">
        <is>
          <t>Mid-Atlanti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332247</v>
      </c>
      <c r="C22" s="6" t="n">
        <v>0</v>
      </c>
    </row>
    <row r="23">
      <c r="A23" s="4" t="inlineStr">
        <is>
          <t>Acquisitions</t>
        </is>
      </c>
      <c r="B23" s="6" t="n">
        <v>171159</v>
      </c>
      <c r="C23" s="6" t="n">
        <v>332247</v>
      </c>
    </row>
    <row r="24">
      <c r="A24" s="4" t="inlineStr">
        <is>
          <t>Business Combination Adjustments</t>
        </is>
      </c>
      <c r="B24" s="6" t="n">
        <v>946</v>
      </c>
      <c r="C24" s="6" t="n">
        <v>0</v>
      </c>
    </row>
    <row r="25">
      <c r="A25" s="4" t="inlineStr">
        <is>
          <t>Goodwill, ending balance</t>
        </is>
      </c>
      <c r="B25" s="6" t="n">
        <v>504352</v>
      </c>
      <c r="C25" s="6" t="n">
        <v>332247</v>
      </c>
    </row>
    <row r="26">
      <c r="A26" s="4" t="inlineStr">
        <is>
          <t>Resource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44474</v>
      </c>
      <c r="C28" s="6" t="n">
        <v>38766</v>
      </c>
    </row>
    <row r="29">
      <c r="A29" s="4" t="inlineStr">
        <is>
          <t>Acquisitions</t>
        </is>
      </c>
      <c r="B29" s="6" t="n">
        <v>0</v>
      </c>
      <c r="C29" s="6" t="n">
        <v>5708</v>
      </c>
    </row>
    <row r="30">
      <c r="A30" s="4" t="inlineStr">
        <is>
          <t>Business Combination Adjustments</t>
        </is>
      </c>
      <c r="B30" s="6" t="n">
        <v>188</v>
      </c>
      <c r="C30" s="6" t="n">
        <v>0</v>
      </c>
    </row>
    <row r="31">
      <c r="A31" s="4" t="inlineStr">
        <is>
          <t>Goodwill, ending balance</t>
        </is>
      </c>
      <c r="B31" s="7" t="n">
        <v>44662</v>
      </c>
      <c r="C31" s="7" t="n">
        <v>444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7" t="n">
        <v>474963</v>
      </c>
      <c r="C3" s="7" t="n">
        <v>347469</v>
      </c>
    </row>
    <row r="4">
      <c r="A4" s="4" t="inlineStr">
        <is>
          <t>Less accumulated amortization</t>
        </is>
      </c>
      <c r="B4" s="6" t="n">
        <v>-161495</v>
      </c>
      <c r="C4" s="6" t="n">
        <v>-106040</v>
      </c>
    </row>
    <row r="5">
      <c r="A5" s="4" t="inlineStr">
        <is>
          <t>Intangible assets, net</t>
        </is>
      </c>
      <c r="B5" s="6" t="n">
        <v>313468</v>
      </c>
      <c r="C5" s="6" t="n">
        <v>241429</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71568</v>
      </c>
      <c r="C8" s="6" t="n">
        <v>61573</v>
      </c>
    </row>
    <row r="9">
      <c r="A9" s="4" t="inlineStr">
        <is>
          <t>Less accumulated amortization</t>
        </is>
      </c>
      <c r="B9" s="6" t="n">
        <v>-34398</v>
      </c>
      <c r="C9" s="6" t="n">
        <v>-26645</v>
      </c>
    </row>
    <row r="10">
      <c r="A10" s="4" t="inlineStr">
        <is>
          <t>Intangible assets, net</t>
        </is>
      </c>
      <c r="B10" s="6" t="n">
        <v>37170</v>
      </c>
      <c r="C10" s="6" t="n">
        <v>3492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377600</v>
      </c>
      <c r="C13" s="6" t="n">
        <v>272571</v>
      </c>
    </row>
    <row r="14">
      <c r="A14" s="4" t="inlineStr">
        <is>
          <t>Less accumulated amortization</t>
        </is>
      </c>
      <c r="B14" s="6" t="n">
        <v>-115305</v>
      </c>
      <c r="C14" s="6" t="n">
        <v>-72227</v>
      </c>
    </row>
    <row r="15">
      <c r="A15" s="4" t="inlineStr">
        <is>
          <t>Intangible assets, net</t>
        </is>
      </c>
      <c r="B15" s="6" t="n">
        <v>262295</v>
      </c>
      <c r="C15" s="6" t="n">
        <v>20034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6" t="n">
        <v>25795</v>
      </c>
      <c r="C18" s="6" t="n">
        <v>13325</v>
      </c>
    </row>
    <row r="19">
      <c r="A19" s="4" t="inlineStr">
        <is>
          <t>Less accumulated amortization</t>
        </is>
      </c>
      <c r="B19" s="6" t="n">
        <v>-11792</v>
      </c>
      <c r="C19" s="6" t="n">
        <v>-7168</v>
      </c>
    </row>
    <row r="20">
      <c r="A20" s="4" t="inlineStr">
        <is>
          <t>Intangible assets, net</t>
        </is>
      </c>
      <c r="B20" s="7" t="n">
        <v>14003</v>
      </c>
      <c r="C20" s="7" t="n">
        <v>6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9" customWidth="1" min="5" max="5"/>
    <col width="21" customWidth="1" min="6" max="6"/>
    <col width="34" customWidth="1" min="7" max="7"/>
    <col width="21" customWidth="1" min="8" max="8"/>
    <col width="34" customWidth="1" min="9" max="9"/>
  </cols>
  <sheetData>
    <row r="1">
      <c r="A1" s="1" t="inlineStr">
        <is>
          <t>CONSOLIDATED STATEMENT OF STOCKHOLDERS' EQUITY - USD ($) $ in Thousands</t>
        </is>
      </c>
      <c r="B1" s="2" t="inlineStr">
        <is>
          <t>Total</t>
        </is>
      </c>
      <c r="C1" s="2" t="inlineStr">
        <is>
          <t>Additional Paid-In Capital</t>
        </is>
      </c>
      <c r="D1" s="2" t="inlineStr">
        <is>
          <t>Accumulated Deficit</t>
        </is>
      </c>
      <c r="E1" s="2" t="inlineStr">
        <is>
          <t>Accumulated Other Comprehensive Income ( Loss), Net of Tax</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1</t>
        </is>
      </c>
      <c r="B2" s="7" t="n">
        <v>422457</v>
      </c>
      <c r="C2" s="7" t="n">
        <v>652045</v>
      </c>
      <c r="D2" s="7" t="n">
        <v>-224999</v>
      </c>
      <c r="E2" s="7" t="n">
        <v>-5103</v>
      </c>
      <c r="F2" s="4" t="inlineStr">
        <is>
          <t xml:space="preserve"> </t>
        </is>
      </c>
      <c r="G2" s="7" t="n">
        <v>504</v>
      </c>
      <c r="H2" s="4" t="inlineStr">
        <is>
          <t xml:space="preserve"> </t>
        </is>
      </c>
      <c r="I2" s="7" t="n">
        <v>1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50423000</v>
      </c>
      <c r="H3" s="4" t="inlineStr">
        <is>
          <t xml:space="preserve"> </t>
        </is>
      </c>
      <c r="I3" s="6"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6" t="n">
        <v>1564</v>
      </c>
      <c r="C5" s="6" t="n">
        <v>1561</v>
      </c>
      <c r="D5" s="4" t="inlineStr">
        <is>
          <t xml:space="preserve"> </t>
        </is>
      </c>
      <c r="E5" s="4" t="inlineStr">
        <is>
          <t xml:space="preserve"> </t>
        </is>
      </c>
      <c r="F5" s="4" t="inlineStr">
        <is>
          <t xml:space="preserve"> </t>
        </is>
      </c>
      <c r="G5" s="7" t="n">
        <v>3</v>
      </c>
      <c r="H5" s="4" t="inlineStr">
        <is>
          <t xml:space="preserve"> </t>
        </is>
      </c>
      <c r="I5" s="4" t="inlineStr">
        <is>
          <t xml:space="preserve"> </t>
        </is>
      </c>
    </row>
    <row r="6">
      <c r="A6" s="4" t="inlineStr">
        <is>
          <t>Issuances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281000</v>
      </c>
      <c r="H6" s="4" t="inlineStr">
        <is>
          <t xml:space="preserve"> </t>
        </is>
      </c>
      <c r="I6" s="4" t="inlineStr">
        <is>
          <t xml:space="preserve"> </t>
        </is>
      </c>
    </row>
    <row r="7">
      <c r="A7" s="4" t="inlineStr">
        <is>
          <t>Stock-based compensation</t>
        </is>
      </c>
      <c r="B7" s="6" t="n">
        <v>8155</v>
      </c>
      <c r="C7" s="6" t="n">
        <v>81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53079</v>
      </c>
      <c r="C8" s="4" t="inlineStr">
        <is>
          <t xml:space="preserve"> </t>
        </is>
      </c>
      <c r="D8" s="6" t="n">
        <v>530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dging activity</t>
        </is>
      </c>
      <c r="B9" s="6" t="n">
        <v>12645</v>
      </c>
      <c r="C9" s="4" t="inlineStr">
        <is>
          <t xml:space="preserve"> </t>
        </is>
      </c>
      <c r="D9" s="4" t="inlineStr">
        <is>
          <t xml:space="preserve"> </t>
        </is>
      </c>
      <c r="E9" s="6" t="n">
        <v>12645</v>
      </c>
      <c r="F9" s="4" t="inlineStr">
        <is>
          <t xml:space="preserve"> </t>
        </is>
      </c>
      <c r="G9" s="4" t="inlineStr">
        <is>
          <t xml:space="preserve"> </t>
        </is>
      </c>
      <c r="H9" s="4" t="inlineStr">
        <is>
          <t xml:space="preserve"> </t>
        </is>
      </c>
      <c r="I9" s="4" t="inlineStr">
        <is>
          <t xml:space="preserve"> </t>
        </is>
      </c>
    </row>
    <row r="10">
      <c r="A10" s="4" t="inlineStr">
        <is>
          <t>Ending balance at Dec. 31, 2022</t>
        </is>
      </c>
      <c r="B10" s="6" t="n">
        <v>497900</v>
      </c>
      <c r="C10" s="6" t="n">
        <v>661761</v>
      </c>
      <c r="D10" s="6" t="n">
        <v>-171920</v>
      </c>
      <c r="E10" s="6" t="n">
        <v>7542</v>
      </c>
      <c r="F10" s="4" t="inlineStr">
        <is>
          <t xml:space="preserve"> </t>
        </is>
      </c>
      <c r="G10" s="7" t="n">
        <v>507</v>
      </c>
      <c r="H10" s="4" t="inlineStr">
        <is>
          <t xml:space="preserve"> </t>
        </is>
      </c>
      <c r="I10" s="7" t="n">
        <v>10</v>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6" t="n">
        <v>50704000</v>
      </c>
      <c r="G11" s="6" t="n">
        <v>50704000</v>
      </c>
      <c r="H11" s="6" t="n">
        <v>988000</v>
      </c>
      <c r="I11" s="6" t="n">
        <v>988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lass A common stock - equity offering, net of stock issuance costs</t>
        </is>
      </c>
      <c r="B13" s="6" t="n">
        <v>496231</v>
      </c>
      <c r="C13" s="6" t="n">
        <v>496170</v>
      </c>
      <c r="D13" s="4" t="inlineStr">
        <is>
          <t xml:space="preserve"> </t>
        </is>
      </c>
      <c r="E13" s="4" t="inlineStr">
        <is>
          <t xml:space="preserve"> </t>
        </is>
      </c>
      <c r="F13" s="4" t="inlineStr">
        <is>
          <t xml:space="preserve"> </t>
        </is>
      </c>
      <c r="G13" s="7" t="n">
        <v>61</v>
      </c>
      <c r="H13" s="4" t="inlineStr">
        <is>
          <t xml:space="preserve"> </t>
        </is>
      </c>
      <c r="I13" s="4" t="inlineStr">
        <is>
          <t xml:space="preserve"> </t>
        </is>
      </c>
    </row>
    <row r="14">
      <c r="A14" s="4" t="inlineStr">
        <is>
          <t>Issuance of Class A common stock - equity offering, net of stock issuance cost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6053000</v>
      </c>
      <c r="H14" s="4" t="inlineStr">
        <is>
          <t xml:space="preserve"> </t>
        </is>
      </c>
      <c r="I14" s="4" t="inlineStr">
        <is>
          <t xml:space="preserve"> </t>
        </is>
      </c>
    </row>
    <row r="15">
      <c r="A15" s="4" t="inlineStr">
        <is>
          <t>Issuances of Class A common stock</t>
        </is>
      </c>
      <c r="B15" s="6" t="n">
        <v>1799</v>
      </c>
      <c r="C15" s="6" t="n">
        <v>1797</v>
      </c>
      <c r="D15" s="4" t="inlineStr">
        <is>
          <t xml:space="preserve"> </t>
        </is>
      </c>
      <c r="E15" s="4" t="inlineStr">
        <is>
          <t xml:space="preserve"> </t>
        </is>
      </c>
      <c r="F15" s="4" t="inlineStr">
        <is>
          <t xml:space="preserve"> </t>
        </is>
      </c>
      <c r="G15" s="7" t="n">
        <v>2</v>
      </c>
      <c r="H15" s="4" t="inlineStr">
        <is>
          <t xml:space="preserve"> </t>
        </is>
      </c>
      <c r="I15" s="4" t="inlineStr">
        <is>
          <t xml:space="preserve"> </t>
        </is>
      </c>
    </row>
    <row r="16">
      <c r="A16" s="4" t="inlineStr">
        <is>
          <t>Issuances of Class A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50000</v>
      </c>
      <c r="H16" s="4" t="inlineStr">
        <is>
          <t xml:space="preserve"> </t>
        </is>
      </c>
      <c r="I16" s="4" t="inlineStr">
        <is>
          <t xml:space="preserve"> </t>
        </is>
      </c>
    </row>
    <row r="17">
      <c r="A17" s="4" t="inlineStr">
        <is>
          <t>Stock-based compensation</t>
        </is>
      </c>
      <c r="B17" s="6" t="n">
        <v>9084</v>
      </c>
      <c r="C17" s="6" t="n">
        <v>90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25399</v>
      </c>
      <c r="C18" s="4" t="inlineStr">
        <is>
          <t xml:space="preserve"> </t>
        </is>
      </c>
      <c r="D18" s="6" t="n">
        <v>253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edging activity</t>
        </is>
      </c>
      <c r="B19" s="6" t="n">
        <v>-8622</v>
      </c>
      <c r="C19" s="4" t="inlineStr">
        <is>
          <t xml:space="preserve"> </t>
        </is>
      </c>
      <c r="D19" s="4" t="inlineStr">
        <is>
          <t xml:space="preserve"> </t>
        </is>
      </c>
      <c r="E19" s="6" t="n">
        <v>-8622</v>
      </c>
      <c r="F19" s="4" t="inlineStr">
        <is>
          <t xml:space="preserve"> </t>
        </is>
      </c>
      <c r="G19" s="4" t="inlineStr">
        <is>
          <t xml:space="preserve"> </t>
        </is>
      </c>
      <c r="H19" s="4" t="inlineStr">
        <is>
          <t xml:space="preserve"> </t>
        </is>
      </c>
      <c r="I19" s="4" t="inlineStr">
        <is>
          <t xml:space="preserve"> </t>
        </is>
      </c>
    </row>
    <row r="20">
      <c r="A20" s="4" t="inlineStr">
        <is>
          <t>Ending balance at Dec. 31, 2023</t>
        </is>
      </c>
      <c r="B20" s="6" t="n">
        <v>1021791</v>
      </c>
      <c r="C20" s="6" t="n">
        <v>1168812</v>
      </c>
      <c r="D20" s="6" t="n">
        <v>-146521</v>
      </c>
      <c r="E20" s="6" t="n">
        <v>-1080</v>
      </c>
      <c r="F20" s="4" t="inlineStr">
        <is>
          <t xml:space="preserve"> </t>
        </is>
      </c>
      <c r="G20" s="7" t="n">
        <v>570</v>
      </c>
      <c r="H20" s="4" t="inlineStr">
        <is>
          <t xml:space="preserve"> </t>
        </is>
      </c>
      <c r="I20" s="7" t="n">
        <v>10</v>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6" t="n">
        <v>57007000</v>
      </c>
      <c r="G21" s="6" t="n">
        <v>57007000</v>
      </c>
      <c r="H21" s="6" t="n">
        <v>988000</v>
      </c>
      <c r="I21" s="6" t="n">
        <v>988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common stock - equity offering, net of stock issuance costs</t>
        </is>
      </c>
      <c r="B23" s="6" t="n">
        <v>496245</v>
      </c>
      <c r="C23" s="6" t="n">
        <v>496193</v>
      </c>
      <c r="D23" s="4" t="inlineStr">
        <is>
          <t xml:space="preserve"> </t>
        </is>
      </c>
      <c r="E23" s="4" t="inlineStr">
        <is>
          <t xml:space="preserve"> </t>
        </is>
      </c>
      <c r="F23" s="4" t="inlineStr">
        <is>
          <t xml:space="preserve"> </t>
        </is>
      </c>
      <c r="G23" s="7" t="n">
        <v>52</v>
      </c>
      <c r="H23" s="4" t="inlineStr">
        <is>
          <t xml:space="preserve"> </t>
        </is>
      </c>
      <c r="I23" s="4" t="inlineStr">
        <is>
          <t xml:space="preserve"> </t>
        </is>
      </c>
    </row>
    <row r="24">
      <c r="A24" s="4" t="inlineStr">
        <is>
          <t>Issuance of Class A common stock - equity offering, net of stock issuance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175000</v>
      </c>
      <c r="H24" s="4" t="inlineStr">
        <is>
          <t xml:space="preserve"> </t>
        </is>
      </c>
      <c r="I24" s="4" t="inlineStr">
        <is>
          <t xml:space="preserve"> </t>
        </is>
      </c>
    </row>
    <row r="25">
      <c r="A25" s="4" t="inlineStr">
        <is>
          <t>Issuances of Class A common stock</t>
        </is>
      </c>
      <c r="B25" s="6" t="n">
        <v>2689</v>
      </c>
      <c r="C25" s="6" t="n">
        <v>2687</v>
      </c>
      <c r="D25" s="4" t="inlineStr">
        <is>
          <t xml:space="preserve"> </t>
        </is>
      </c>
      <c r="E25" s="4" t="inlineStr">
        <is>
          <t xml:space="preserve"> </t>
        </is>
      </c>
      <c r="F25" s="4" t="inlineStr">
        <is>
          <t xml:space="preserve"> </t>
        </is>
      </c>
      <c r="G25" s="7" t="n">
        <v>2</v>
      </c>
      <c r="H25" s="4" t="inlineStr">
        <is>
          <t xml:space="preserve"> </t>
        </is>
      </c>
      <c r="I25" s="4" t="inlineStr">
        <is>
          <t xml:space="preserve"> </t>
        </is>
      </c>
    </row>
    <row r="26">
      <c r="A26" s="4" t="inlineStr">
        <is>
          <t>Issuances of Class A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88000</v>
      </c>
      <c r="H26" s="4" t="inlineStr">
        <is>
          <t xml:space="preserve"> </t>
        </is>
      </c>
      <c r="I26" s="4" t="inlineStr">
        <is>
          <t xml:space="preserve"> </t>
        </is>
      </c>
    </row>
    <row r="27">
      <c r="A27" s="4" t="inlineStr">
        <is>
          <t>Stock-based compensation</t>
        </is>
      </c>
      <c r="B27" s="6" t="n">
        <v>12186</v>
      </c>
      <c r="C27" s="6" t="n">
        <v>121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13536</v>
      </c>
      <c r="C28" s="4" t="inlineStr">
        <is>
          <t xml:space="preserve"> </t>
        </is>
      </c>
      <c r="D28" s="6" t="n">
        <v>1353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edging activity</t>
        </is>
      </c>
      <c r="B29" s="6" t="n">
        <v>4392</v>
      </c>
      <c r="C29" s="4" t="inlineStr">
        <is>
          <t xml:space="preserve"> </t>
        </is>
      </c>
      <c r="D29" s="4" t="inlineStr">
        <is>
          <t xml:space="preserve"> </t>
        </is>
      </c>
      <c r="E29" s="6" t="n">
        <v>4392</v>
      </c>
      <c r="F29" s="4" t="inlineStr">
        <is>
          <t xml:space="preserve"> </t>
        </is>
      </c>
      <c r="G29" s="4" t="inlineStr">
        <is>
          <t xml:space="preserve"> </t>
        </is>
      </c>
      <c r="H29" s="4" t="inlineStr">
        <is>
          <t xml:space="preserve"> </t>
        </is>
      </c>
      <c r="I29" s="4" t="inlineStr">
        <is>
          <t xml:space="preserve"> </t>
        </is>
      </c>
    </row>
    <row r="30">
      <c r="A30" s="4" t="inlineStr">
        <is>
          <t>Ending balance at Dec. 31, 2024</t>
        </is>
      </c>
      <c r="B30" s="7" t="n">
        <v>1550839</v>
      </c>
      <c r="C30" s="7" t="n">
        <v>1679878</v>
      </c>
      <c r="D30" s="7" t="n">
        <v>-132985</v>
      </c>
      <c r="E30" s="7" t="n">
        <v>3312</v>
      </c>
      <c r="F30" s="4" t="inlineStr">
        <is>
          <t xml:space="preserve"> </t>
        </is>
      </c>
      <c r="G30" s="7" t="n">
        <v>624</v>
      </c>
      <c r="H30" s="4" t="inlineStr">
        <is>
          <t xml:space="preserve"> </t>
        </is>
      </c>
      <c r="I30" s="7" t="n">
        <v>10</v>
      </c>
    </row>
    <row r="31">
      <c r="A31" s="4" t="inlineStr">
        <is>
          <t>Ending balance (in shares) at Dec. 31, 2024</t>
        </is>
      </c>
      <c r="B31" s="4" t="inlineStr">
        <is>
          <t xml:space="preserve"> </t>
        </is>
      </c>
      <c r="C31" s="4" t="inlineStr">
        <is>
          <t xml:space="preserve"> </t>
        </is>
      </c>
      <c r="D31" s="4" t="inlineStr">
        <is>
          <t xml:space="preserve"> </t>
        </is>
      </c>
      <c r="E31" s="4" t="inlineStr">
        <is>
          <t xml:space="preserve"> </t>
        </is>
      </c>
      <c r="F31" s="6" t="n">
        <v>62370000</v>
      </c>
      <c r="G31" s="6" t="n">
        <v>62370000</v>
      </c>
      <c r="H31" s="6" t="n">
        <v>988000</v>
      </c>
      <c r="I31" s="6" t="n">
        <v>98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s</t>
        </is>
      </c>
      <c r="B4" s="7" t="n">
        <v>56481</v>
      </c>
      <c r="C4" s="7" t="n">
        <v>31037</v>
      </c>
      <c r="D4" s="7" t="n">
        <v>165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s) $ in Thousands</t>
        </is>
      </c>
      <c r="B1" s="2" t="inlineStr">
        <is>
          <t>Dec. 31, 2024 USD ($)</t>
        </is>
      </c>
    </row>
    <row r="2">
      <c r="A2" s="3" t="inlineStr">
        <is>
          <t>Goodwill and Intangible Assets Disclosure [Abstract]</t>
        </is>
      </c>
      <c r="B2" s="4" t="inlineStr">
        <is>
          <t xml:space="preserve"> </t>
        </is>
      </c>
    </row>
    <row r="3">
      <c r="A3" s="4" t="inlineStr">
        <is>
          <t>Fiscal year ending December 31, 2025</t>
        </is>
      </c>
      <c r="B3" s="7" t="n">
        <v>67846</v>
      </c>
    </row>
    <row r="4">
      <c r="A4" s="4" t="inlineStr">
        <is>
          <t>Fiscal year ending December 31, 2026</t>
        </is>
      </c>
      <c r="B4" s="6" t="n">
        <v>60006</v>
      </c>
    </row>
    <row r="5">
      <c r="A5" s="4" t="inlineStr">
        <is>
          <t>Fiscal year ending December 31, 2027</t>
        </is>
      </c>
      <c r="B5" s="6" t="n">
        <v>52478</v>
      </c>
    </row>
    <row r="6">
      <c r="A6" s="4" t="inlineStr">
        <is>
          <t>Fiscal year ending December 31, 2028</t>
        </is>
      </c>
      <c r="B6" s="6" t="n">
        <v>44749</v>
      </c>
    </row>
    <row r="7">
      <c r="A7" s="4" t="inlineStr">
        <is>
          <t>Fiscal year ending December 31, 2029</t>
        </is>
      </c>
      <c r="B7" s="6" t="n">
        <v>34086</v>
      </c>
    </row>
    <row r="8">
      <c r="A8" s="4" t="inlineStr">
        <is>
          <t>Thereafter</t>
        </is>
      </c>
      <c r="B8" s="7" t="n">
        <v>54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L CAPPING, CLOSURE AND POST-CLOSURE COST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7" t="n">
        <v>133904</v>
      </c>
      <c r="C4" s="7" t="n">
        <v>113678</v>
      </c>
      <c r="D4" s="4" t="inlineStr">
        <is>
          <t xml:space="preserve"> </t>
        </is>
      </c>
    </row>
    <row r="5">
      <c r="A5" s="4" t="inlineStr">
        <is>
          <t>Obligations incurred</t>
        </is>
      </c>
      <c r="B5" s="6" t="n">
        <v>7093</v>
      </c>
      <c r="C5" s="6" t="n">
        <v>5447</v>
      </c>
      <c r="D5" s="4" t="inlineStr">
        <is>
          <t xml:space="preserve"> </t>
        </is>
      </c>
    </row>
    <row r="6">
      <c r="A6" s="4" t="inlineStr">
        <is>
          <t>Revisions in estimates</t>
        </is>
      </c>
      <c r="B6" s="6" t="n">
        <v>29537</v>
      </c>
      <c r="C6" s="6" t="n">
        <v>14030</v>
      </c>
      <c r="D6" s="4" t="inlineStr">
        <is>
          <t xml:space="preserve"> </t>
        </is>
      </c>
    </row>
    <row r="7">
      <c r="A7" s="4" t="inlineStr">
        <is>
          <t>Accretion expense</t>
        </is>
      </c>
      <c r="B7" s="6" t="n">
        <v>11350</v>
      </c>
      <c r="C7" s="6" t="n">
        <v>9529</v>
      </c>
      <c r="D7" s="4" t="inlineStr">
        <is>
          <t xml:space="preserve"> </t>
        </is>
      </c>
    </row>
    <row r="8">
      <c r="A8" s="4" t="inlineStr">
        <is>
          <t>Obligations settled</t>
        </is>
      </c>
      <c r="B8" s="6" t="n">
        <v>-8765</v>
      </c>
      <c r="C8" s="6" t="n">
        <v>-11801</v>
      </c>
      <c r="D8" s="4" t="inlineStr">
        <is>
          <t xml:space="preserve"> </t>
        </is>
      </c>
    </row>
    <row r="9">
      <c r="A9" s="4" t="inlineStr">
        <is>
          <t>(Recovery) write-off of capping payments</t>
        </is>
      </c>
      <c r="B9" s="6" t="n">
        <v>-889</v>
      </c>
      <c r="C9" s="6" t="n">
        <v>3021</v>
      </c>
      <c r="D9" s="7" t="n">
        <v>0</v>
      </c>
    </row>
    <row r="10">
      <c r="A10" s="4" t="inlineStr">
        <is>
          <t>Ending balance</t>
        </is>
      </c>
      <c r="B10" s="6" t="n">
        <v>172230</v>
      </c>
      <c r="C10" s="7" t="n">
        <v>133904</v>
      </c>
      <c r="D10" s="7" t="n">
        <v>113678</v>
      </c>
    </row>
    <row r="11">
      <c r="A11" s="4" t="inlineStr">
        <is>
          <t>Southbridge Landfill</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Revisions in estimates</t>
        </is>
      </c>
      <c r="B13" s="7" t="n">
        <v>838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Weighted-average discount rate - finance leases</t>
        </is>
      </c>
      <c r="B4" s="9" t="n">
        <v>0.046</v>
      </c>
      <c r="C4" s="4" t="inlineStr">
        <is>
          <t xml:space="preserve"> </t>
        </is>
      </c>
    </row>
    <row r="5">
      <c r="A5" s="4" t="inlineStr">
        <is>
          <t>Finance leases maturing through December 2107; bearing interest at a weighted average of 4.6%</t>
        </is>
      </c>
      <c r="B5" s="7" t="n">
        <v>69662</v>
      </c>
      <c r="C5" s="7" t="n">
        <v>53066</v>
      </c>
    </row>
    <row r="6">
      <c r="A6" s="4" t="inlineStr">
        <is>
          <t>Principal amount of debt</t>
        </is>
      </c>
      <c r="B6" s="6" t="n">
        <v>1148162</v>
      </c>
      <c r="C6" s="6" t="n">
        <v>1054546</v>
      </c>
    </row>
    <row r="7">
      <c r="A7" s="4" t="inlineStr">
        <is>
          <t>Less—unamortized debt issuance costs</t>
        </is>
      </c>
      <c r="B7" s="6" t="n">
        <v>14911</v>
      </c>
      <c r="C7" s="6" t="n">
        <v>11103</v>
      </c>
    </row>
    <row r="8">
      <c r="A8" s="4" t="inlineStr">
        <is>
          <t>Debt less unamortized debt issuance costs</t>
        </is>
      </c>
      <c r="B8" s="6" t="n">
        <v>1133251</v>
      </c>
      <c r="C8" s="6" t="n">
        <v>1043443</v>
      </c>
    </row>
    <row r="9">
      <c r="A9" s="4" t="inlineStr">
        <is>
          <t>Less—current maturities of debt</t>
        </is>
      </c>
      <c r="B9" s="6" t="n">
        <v>42619</v>
      </c>
      <c r="C9" s="6" t="n">
        <v>35781</v>
      </c>
    </row>
    <row r="10">
      <c r="A10" s="4" t="inlineStr">
        <is>
          <t>Debt, less current portion</t>
        </is>
      </c>
      <c r="B10" s="7" t="n">
        <v>1090632</v>
      </c>
      <c r="C10" s="7" t="n">
        <v>1007662</v>
      </c>
    </row>
    <row r="11">
      <c r="A11" s="4" t="inlineStr">
        <is>
          <t>Finance Lease, Liability, Statement of Financial Position [Extensible Enumeration]</t>
        </is>
      </c>
      <c r="B11" s="4" t="inlineStr">
        <is>
          <t>Debt, less current portion</t>
        </is>
      </c>
      <c r="C11" s="4" t="inlineStr">
        <is>
          <t>Debt, less current portion</t>
        </is>
      </c>
    </row>
    <row r="12">
      <c r="A12" s="4" t="inlineStr">
        <is>
          <t>Secured Debt | Term loan A facility (“Term Loan Facility”) payable quarterly beginning in the fiscal year ended December 31, 2027 with balance due September 2029; bearing interest at 5.967% as of December 31,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1" t="n">
        <v>0.05967</v>
      </c>
      <c r="C14" s="4" t="inlineStr">
        <is>
          <t xml:space="preserve"> </t>
        </is>
      </c>
    </row>
    <row r="15">
      <c r="A15" s="4" t="inlineStr">
        <is>
          <t>Principal amount of debt</t>
        </is>
      </c>
      <c r="B15" s="7" t="n">
        <v>800000</v>
      </c>
      <c r="C15" s="7" t="n">
        <v>0</v>
      </c>
    </row>
    <row r="16">
      <c r="A16" s="4" t="inlineStr">
        <is>
          <t>Secured Debt | Term loan A facility payable quarterly with balance due December 2026 amended and restated in September 2024 as the Term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debt</t>
        </is>
      </c>
      <c r="B18" s="6" t="n">
        <v>0</v>
      </c>
      <c r="C18" s="6" t="n">
        <v>350000</v>
      </c>
    </row>
    <row r="19">
      <c r="A19" s="4" t="inlineStr">
        <is>
          <t>Secured Debt | Term loan A facility payable quarterly with balance due December 2026 amended and restated in September 2024 as the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debt</t>
        </is>
      </c>
      <c r="B21" s="7" t="n">
        <v>0</v>
      </c>
      <c r="C21" s="6" t="n">
        <v>419250</v>
      </c>
    </row>
    <row r="22">
      <c r="A22" s="4" t="inlineStr">
        <is>
          <t>Line of Credit | Revolving credit facility (“Revolving Credit Facility”) due September 2029; bearing interest at term secured overnight financing rate (“Term SOFR”) plus 1.61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9" t="n">
        <v>0.0161</v>
      </c>
      <c r="C24" s="4" t="inlineStr">
        <is>
          <t xml:space="preserve"> </t>
        </is>
      </c>
    </row>
    <row r="25">
      <c r="A25" s="4" t="inlineStr">
        <is>
          <t>Principal amount of debt</t>
        </is>
      </c>
      <c r="B25" s="7" t="n">
        <v>0</v>
      </c>
      <c r="C25" s="6" t="n">
        <v>0</v>
      </c>
    </row>
    <row r="26">
      <c r="A26" s="4" t="inlineStr">
        <is>
          <t>Line of Credit | Revolving credit facility due December 2026 amended and restated in September 2024 as the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f debt</t>
        </is>
      </c>
      <c r="B28" s="6" t="n">
        <v>0</v>
      </c>
      <c r="C28" s="6" t="n">
        <v>0</v>
      </c>
    </row>
    <row r="29">
      <c r="A29" s="4" t="inlineStr">
        <is>
          <t>Un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 of debt</t>
        </is>
      </c>
      <c r="B31" s="7" t="n">
        <v>277000</v>
      </c>
      <c r="C31" s="4" t="inlineStr">
        <is>
          <t xml:space="preserve"> </t>
        </is>
      </c>
    </row>
    <row r="32">
      <c r="A32" s="4" t="inlineStr">
        <is>
          <t>Unsecured Debt | New York State Environmental Facilities Corporation Solid Waste Disposal Revenue Bonds Series 2014 (“New York Bonds 2014R-1”) due December 2044 - fixed rate interest period bearing interest at 2.875% through December 202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2875</v>
      </c>
      <c r="C34" s="4" t="inlineStr">
        <is>
          <t xml:space="preserve"> </t>
        </is>
      </c>
    </row>
    <row r="35">
      <c r="A35" s="4" t="inlineStr">
        <is>
          <t>Principal amount of debt</t>
        </is>
      </c>
      <c r="B35" s="7" t="n">
        <v>25000</v>
      </c>
      <c r="C35" s="6" t="n">
        <v>25000</v>
      </c>
    </row>
    <row r="36">
      <c r="A36" s="4" t="inlineStr">
        <is>
          <t>Unsecured Debt | New York State Environmental Facilities Corporation Solid Waste Disposal Revenue Bonds Series 2014R-2 (“New York Bonds 2014R-2”) due December 2044 - fixed rate interest period bearing interest at 3.125% through May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1" t="n">
        <v>0.03125</v>
      </c>
      <c r="C38" s="4" t="inlineStr">
        <is>
          <t xml:space="preserve"> </t>
        </is>
      </c>
    </row>
    <row r="39">
      <c r="A39" s="4" t="inlineStr">
        <is>
          <t>Principal amount of debt</t>
        </is>
      </c>
      <c r="B39" s="7" t="n">
        <v>15000</v>
      </c>
      <c r="C39" s="6" t="n">
        <v>15000</v>
      </c>
    </row>
    <row r="40">
      <c r="A40" s="4" t="inlineStr">
        <is>
          <t>Unsecured Debt | New York State Environmental Facilities Corporation Solid Waste Disposal Revenue Bonds Series 2020 (“New York Bonds 2020”) due September 2050 - fixed rate interest period bearing interest at 2.750% through September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9" t="n">
        <v>0.0275</v>
      </c>
      <c r="C42" s="4" t="inlineStr">
        <is>
          <t xml:space="preserve"> </t>
        </is>
      </c>
    </row>
    <row r="43">
      <c r="A43" s="4" t="inlineStr">
        <is>
          <t>Principal amount of debt</t>
        </is>
      </c>
      <c r="B43" s="7" t="n">
        <v>40000</v>
      </c>
      <c r="C43" s="6" t="n">
        <v>40000</v>
      </c>
    </row>
    <row r="44">
      <c r="A44" s="4" t="inlineStr">
        <is>
          <t>Unsecured Debt | New York State Environmental Facilities Corporation Solid Waste Disposal Revenue Bonds Series 2020R-2 (“New York Bonds 2020R-2”) due September 2050 - fixed rate interest period bearing interest at 5.125% through September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5125</v>
      </c>
      <c r="C46" s="4" t="inlineStr">
        <is>
          <t xml:space="preserve"> </t>
        </is>
      </c>
    </row>
    <row r="47">
      <c r="A47" s="4" t="inlineStr">
        <is>
          <t>Principal amount of debt</t>
        </is>
      </c>
      <c r="B47" s="7" t="n">
        <v>35000</v>
      </c>
      <c r="C47" s="6" t="n">
        <v>35000</v>
      </c>
    </row>
    <row r="48">
      <c r="A48" s="4" t="inlineStr">
        <is>
          <t>Unsecured Debt | Finance Authority of Maine Solid Waste Disposal Revenue Bonds Series 2005R-3 (“FAME Bonds 2005R-3”) due January 2025 - fixed rate interest period bearing interest at 5.25% through January 202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9" t="n">
        <v>0.0525</v>
      </c>
      <c r="C50" s="4" t="inlineStr">
        <is>
          <t xml:space="preserve"> </t>
        </is>
      </c>
    </row>
    <row r="51">
      <c r="A51" s="4" t="inlineStr">
        <is>
          <t>Principal amount of debt</t>
        </is>
      </c>
      <c r="B51" s="7" t="n">
        <v>25000</v>
      </c>
      <c r="C51" s="6" t="n">
        <v>25000</v>
      </c>
    </row>
    <row r="52">
      <c r="A52" s="4" t="inlineStr">
        <is>
          <t>Unsecured Debt | Finance Authority of Maine Solid Waste Disposal Revenue Bonds Series 2015R-1 (“FAME Bonds 2015R-1”) due August 2035 - fixed rate interest period bearing interest at 5.125% through July 202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1" t="n">
        <v>0.05125</v>
      </c>
      <c r="C54" s="4" t="inlineStr">
        <is>
          <t xml:space="preserve"> </t>
        </is>
      </c>
    </row>
    <row r="55">
      <c r="A55" s="4" t="inlineStr">
        <is>
          <t>Principal amount of debt</t>
        </is>
      </c>
      <c r="B55" s="7" t="n">
        <v>15000</v>
      </c>
      <c r="C55" s="6" t="n">
        <v>15000</v>
      </c>
    </row>
    <row r="56">
      <c r="A56" s="4" t="inlineStr">
        <is>
          <t>Unsecured Debt | Finance Authority of Maine Solid Waste Disposal Revenue Bonds Series 2015R-2 (“FAME Bonds 2015R-2”) due August 2035 - fixed rate interest period bearing interest at 4.375% through July 2025</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1" t="n">
        <v>0.04375</v>
      </c>
      <c r="C58" s="4" t="inlineStr">
        <is>
          <t xml:space="preserve"> </t>
        </is>
      </c>
    </row>
    <row r="59">
      <c r="A59" s="4" t="inlineStr">
        <is>
          <t>Principal amount of debt</t>
        </is>
      </c>
      <c r="B59" s="7" t="n">
        <v>15000</v>
      </c>
      <c r="C59" s="6" t="n">
        <v>15000</v>
      </c>
    </row>
    <row r="60">
      <c r="A60" s="4" t="inlineStr">
        <is>
          <t>Unsecured Debt | Finance Authority of Maine Solid Waste Disposal Revenue Bonds Series 2024 (“FAME Bonds 2024”) due December 2047 - fixed rate interest period bearing interest at 4.625% through May 2035</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1" t="n">
        <v>0.04625</v>
      </c>
      <c r="C62" s="4" t="inlineStr">
        <is>
          <t xml:space="preserve"> </t>
        </is>
      </c>
    </row>
    <row r="63">
      <c r="A63" s="4" t="inlineStr">
        <is>
          <t>Principal amount of debt</t>
        </is>
      </c>
      <c r="B63" s="7" t="n">
        <v>45000</v>
      </c>
      <c r="C63" s="6" t="n">
        <v>0</v>
      </c>
    </row>
    <row r="64">
      <c r="A64" s="4" t="inlineStr">
        <is>
          <t>Unsecured Debt | Vermont Economic Development Authority Solid Waste Disposal Long-Term Revenue Bonds Series 2013 (“Vermont Bonds 2013”) due April 2036 - fixed rate interest period bearing interest at 4.625% through April 2028</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1" t="n">
        <v>0.04625</v>
      </c>
      <c r="C66" s="4" t="inlineStr">
        <is>
          <t xml:space="preserve"> </t>
        </is>
      </c>
    </row>
    <row r="67">
      <c r="A67" s="4" t="inlineStr">
        <is>
          <t>Principal amount of debt</t>
        </is>
      </c>
      <c r="B67" s="7" t="n">
        <v>16000</v>
      </c>
      <c r="C67" s="6" t="n">
        <v>16000</v>
      </c>
    </row>
    <row r="68">
      <c r="A68" s="4" t="inlineStr">
        <is>
          <t>Unsecured Debt | Vermont Economic Development Authority Solid Waste Disposal Long-Term Revenue Bonds Series 2022A-1 (“Vermont Bonds 2022A-1”) due June 2052 - fixed rate interest period bearing interest at 5.00% through May 2027</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0" t="n">
        <v>0.05</v>
      </c>
      <c r="C70" s="4" t="inlineStr">
        <is>
          <t xml:space="preserve"> </t>
        </is>
      </c>
    </row>
    <row r="71">
      <c r="A71" s="4" t="inlineStr">
        <is>
          <t>Principal amount of debt</t>
        </is>
      </c>
      <c r="B71" s="7" t="n">
        <v>35000</v>
      </c>
      <c r="C71" s="6" t="n">
        <v>35000</v>
      </c>
    </row>
    <row r="72">
      <c r="A72" s="4" t="inlineStr">
        <is>
          <t>Unsecured Debt | Business Finance Authority of the State of New Hampshire Solid Waste Disposal Revenue Bonds Series 2013 (“New Hampshire Bonds”) due April 2029 - fixed rate interest period bearing interest at 2.95% through April 202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tated interest rate</t>
        </is>
      </c>
      <c r="B74" s="9" t="n">
        <v>0.0295</v>
      </c>
      <c r="C74" s="4" t="inlineStr">
        <is>
          <t xml:space="preserve"> </t>
        </is>
      </c>
    </row>
    <row r="75">
      <c r="A75" s="4" t="inlineStr">
        <is>
          <t>Principal amount of debt</t>
        </is>
      </c>
      <c r="B75" s="7" t="n">
        <v>11000</v>
      </c>
      <c r="C75" s="6" t="n">
        <v>11000</v>
      </c>
    </row>
    <row r="76">
      <c r="A76" s="4" t="inlineStr">
        <is>
          <t>Notes payable maturing through September 2028; bearing interest up to 8.1%</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Weighted average interest rate</t>
        </is>
      </c>
      <c r="B78" s="9" t="n">
        <v>0.081</v>
      </c>
      <c r="C78" s="4" t="inlineStr">
        <is>
          <t xml:space="preserve"> </t>
        </is>
      </c>
    </row>
    <row r="79">
      <c r="A79" s="4" t="inlineStr">
        <is>
          <t>Principal amount of debt</t>
        </is>
      </c>
      <c r="B79" s="7" t="n">
        <v>1500</v>
      </c>
      <c r="C79" s="7" t="n">
        <v>2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DEBT - Credit Facility (Details) - USD ($)</t>
        </is>
      </c>
      <c r="B1" s="2" t="inlineStr">
        <is>
          <t>1 Months Ended</t>
        </is>
      </c>
      <c r="C1" s="2" t="inlineStr">
        <is>
          <t>12 Months Ended</t>
        </is>
      </c>
    </row>
    <row r="2">
      <c r="B2" s="2" t="inlineStr">
        <is>
          <t>Sep. 30, 2024</t>
        </is>
      </c>
      <c r="C2" s="2" t="inlineStr">
        <is>
          <t>Dec. 31, 2024</t>
        </is>
      </c>
      <c r="D2" s="2" t="inlineStr">
        <is>
          <t>Jun. 30, 2023</t>
        </is>
      </c>
    </row>
    <row r="3">
      <c r="A3" s="4" t="inlineStr">
        <is>
          <t>Line of Credit |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drawn</t>
        </is>
      </c>
      <c r="B5" s="4" t="inlineStr">
        <is>
          <t xml:space="preserve"> </t>
        </is>
      </c>
      <c r="C5" s="7" t="n">
        <v>0</v>
      </c>
      <c r="D5" s="4" t="inlineStr">
        <is>
          <t xml:space="preserve"> </t>
        </is>
      </c>
    </row>
    <row r="6">
      <c r="A6" s="4" t="inlineStr">
        <is>
          <t>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dditional revolver capacity</t>
        </is>
      </c>
      <c r="B8" s="7" t="n">
        <v>200000000</v>
      </c>
      <c r="C8" s="4" t="inlineStr">
        <is>
          <t xml:space="preserve"> </t>
        </is>
      </c>
      <c r="D8" s="4" t="inlineStr">
        <is>
          <t xml:space="preserve"> </t>
        </is>
      </c>
    </row>
    <row r="9">
      <c r="A9" s="4" t="inlineStr">
        <is>
          <t>Facility term</t>
        </is>
      </c>
      <c r="B9" s="4" t="inlineStr">
        <is>
          <t>5 years</t>
        </is>
      </c>
      <c r="C9" s="4" t="inlineStr">
        <is>
          <t xml:space="preserve"> </t>
        </is>
      </c>
      <c r="D9" s="4" t="inlineStr">
        <is>
          <t xml:space="preserve"> </t>
        </is>
      </c>
    </row>
    <row r="10">
      <c r="A10" s="4" t="inlineStr">
        <is>
          <t>Variable rate adjustment</t>
        </is>
      </c>
      <c r="B10" s="9" t="n">
        <v>0.0004</v>
      </c>
      <c r="C10" s="4" t="inlineStr">
        <is>
          <t xml:space="preserve"> </t>
        </is>
      </c>
      <c r="D10" s="4" t="inlineStr">
        <is>
          <t xml:space="preserve"> </t>
        </is>
      </c>
    </row>
    <row r="11">
      <c r="A11" s="4" t="inlineStr">
        <is>
          <t>Commitment fee percentage, adjustment</t>
        </is>
      </c>
      <c r="B11" s="4" t="inlineStr">
        <is>
          <t xml:space="preserve"> </t>
        </is>
      </c>
      <c r="C11" s="9" t="n">
        <v>0.0001</v>
      </c>
      <c r="D11" s="4" t="inlineStr">
        <is>
          <t xml:space="preserve"> </t>
        </is>
      </c>
    </row>
    <row r="12">
      <c r="A12" s="4" t="inlineStr">
        <is>
          <t>Floor interest rate</t>
        </is>
      </c>
      <c r="B12" s="4" t="inlineStr">
        <is>
          <t xml:space="preserve"> </t>
        </is>
      </c>
      <c r="C12" s="10" t="n">
        <v>0</v>
      </c>
      <c r="D12" s="4" t="inlineStr">
        <is>
          <t xml:space="preserve"> </t>
        </is>
      </c>
    </row>
    <row r="13">
      <c r="A13" s="4" t="inlineStr">
        <is>
          <t>Interest rate, annual increase upon payment default</t>
        </is>
      </c>
      <c r="B13" s="4" t="inlineStr">
        <is>
          <t xml:space="preserve"> </t>
        </is>
      </c>
      <c r="C13" s="10" t="n">
        <v>0.02</v>
      </c>
      <c r="D13" s="4" t="inlineStr">
        <is>
          <t xml:space="preserve"> </t>
        </is>
      </c>
    </row>
    <row r="14">
      <c r="A14" s="4" t="inlineStr">
        <is>
          <t>Interest rate, annual increase upon other event of default</t>
        </is>
      </c>
      <c r="B14" s="4" t="inlineStr">
        <is>
          <t xml:space="preserve"> </t>
        </is>
      </c>
      <c r="C14" s="10" t="n">
        <v>0.02</v>
      </c>
      <c r="D14" s="4" t="inlineStr">
        <is>
          <t xml:space="preserve"> </t>
        </is>
      </c>
    </row>
    <row r="15">
      <c r="A15" s="4" t="inlineStr">
        <is>
          <t>Credit Facility | 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mmitment fee percentage</t>
        </is>
      </c>
      <c r="B17" s="4" t="inlineStr">
        <is>
          <t xml:space="preserve"> </t>
        </is>
      </c>
      <c r="C17" s="9" t="n">
        <v>0.002</v>
      </c>
      <c r="D17" s="4" t="inlineStr">
        <is>
          <t xml:space="preserve"> </t>
        </is>
      </c>
    </row>
    <row r="18">
      <c r="A18" s="4" t="inlineStr">
        <is>
          <t>Credit Facility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ment fee percentage</t>
        </is>
      </c>
      <c r="B20" s="4" t="inlineStr">
        <is>
          <t xml:space="preserve"> </t>
        </is>
      </c>
      <c r="C20" s="9" t="n">
        <v>0.004</v>
      </c>
      <c r="D20" s="4" t="inlineStr">
        <is>
          <t xml:space="preserve"> </t>
        </is>
      </c>
    </row>
    <row r="21">
      <c r="A21" s="4" t="inlineStr">
        <is>
          <t>Credit Facility | 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Aggregate principal amount issued</t>
        </is>
      </c>
      <c r="B23" s="7" t="n">
        <v>800000000</v>
      </c>
      <c r="C23" s="4" t="inlineStr">
        <is>
          <t xml:space="preserve"> </t>
        </is>
      </c>
      <c r="D23" s="4" t="inlineStr">
        <is>
          <t xml:space="preserve"> </t>
        </is>
      </c>
    </row>
    <row r="24">
      <c r="A24" s="4" t="inlineStr">
        <is>
          <t>Credit Facility | Line of Credit | Minimum |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9" t="n">
        <v>0.013</v>
      </c>
      <c r="D26" s="4" t="inlineStr">
        <is>
          <t xml:space="preserve"> </t>
        </is>
      </c>
    </row>
    <row r="27">
      <c r="A27" s="4" t="inlineStr">
        <is>
          <t>Credit Facility | Line of Credit | Minimum | Base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9" t="n">
        <v>0.003</v>
      </c>
      <c r="D29" s="4" t="inlineStr">
        <is>
          <t xml:space="preserve"> </t>
        </is>
      </c>
    </row>
    <row r="30">
      <c r="A30" s="4" t="inlineStr">
        <is>
          <t>Credit Facility | Line of Credit | Maximum | SOF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asis spread on variable rate</t>
        </is>
      </c>
      <c r="B32" s="4" t="inlineStr">
        <is>
          <t xml:space="preserve"> </t>
        </is>
      </c>
      <c r="C32" s="11" t="n">
        <v>0.02175</v>
      </c>
      <c r="D32" s="4" t="inlineStr">
        <is>
          <t xml:space="preserve"> </t>
        </is>
      </c>
    </row>
    <row r="33">
      <c r="A33" s="4" t="inlineStr">
        <is>
          <t>Credit Facility | Line of Credit | Max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11" t="n">
        <v>0.01175</v>
      </c>
      <c r="D35" s="4" t="inlineStr">
        <is>
          <t xml:space="preserve"> </t>
        </is>
      </c>
    </row>
    <row r="36">
      <c r="A36" s="4" t="inlineStr">
        <is>
          <t>Credit Facility | Line of Credit | Revolving Credit Facility</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borrowing</t>
        </is>
      </c>
      <c r="B38" s="6" t="n">
        <v>700000000</v>
      </c>
      <c r="C38" s="4" t="inlineStr">
        <is>
          <t xml:space="preserve"> </t>
        </is>
      </c>
      <c r="D38" s="4" t="inlineStr">
        <is>
          <t xml:space="preserve"> </t>
        </is>
      </c>
    </row>
    <row r="39">
      <c r="A39" s="4" t="inlineStr">
        <is>
          <t>Letters of credit sublimit</t>
        </is>
      </c>
      <c r="B39" s="7" t="n">
        <v>155000000</v>
      </c>
      <c r="C39" s="4" t="inlineStr">
        <is>
          <t xml:space="preserve"> </t>
        </is>
      </c>
      <c r="D39" s="4" t="inlineStr">
        <is>
          <t xml:space="preserve"> </t>
        </is>
      </c>
    </row>
    <row r="40">
      <c r="A40" s="4" t="inlineStr">
        <is>
          <t>Remaining capacity</t>
        </is>
      </c>
      <c r="B40" s="4" t="inlineStr">
        <is>
          <t xml:space="preserve"> </t>
        </is>
      </c>
      <c r="C40" s="7" t="n">
        <v>675403000</v>
      </c>
      <c r="D40" s="4" t="inlineStr">
        <is>
          <t xml:space="preserve"> </t>
        </is>
      </c>
    </row>
    <row r="41">
      <c r="A41" s="4" t="inlineStr">
        <is>
          <t>Credit Facility | Line of Credit | Letter of Credit</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Fronting fee</t>
        </is>
      </c>
      <c r="B43" s="4" t="inlineStr">
        <is>
          <t xml:space="preserve"> </t>
        </is>
      </c>
      <c r="C43" s="9" t="n">
        <v>0.0025</v>
      </c>
      <c r="D43" s="4" t="inlineStr">
        <is>
          <t xml:space="preserve"> </t>
        </is>
      </c>
    </row>
    <row r="44">
      <c r="A44" s="4" t="inlineStr">
        <is>
          <t>Letters of credit</t>
        </is>
      </c>
      <c r="B44" s="4" t="inlineStr">
        <is>
          <t xml:space="preserve"> </t>
        </is>
      </c>
      <c r="C44" s="7" t="n">
        <v>24597000</v>
      </c>
      <c r="D44" s="4" t="inlineStr">
        <is>
          <t xml:space="preserve"> </t>
        </is>
      </c>
    </row>
    <row r="45">
      <c r="A45" s="4" t="inlineStr">
        <is>
          <t>2023 Term Loan A Facility | Secured Deb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Aggregate principal amount issued</t>
        </is>
      </c>
      <c r="B47" s="4" t="inlineStr">
        <is>
          <t xml:space="preserve"> </t>
        </is>
      </c>
      <c r="C47" s="4" t="inlineStr">
        <is>
          <t xml:space="preserve"> </t>
        </is>
      </c>
      <c r="D47" s="7" t="n">
        <v>43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ax-Exempt Financings (Details) - Unsecured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ggregate principal amount outstanding</t>
        </is>
      </c>
      <c r="B3" s="7" t="n">
        <v>277000</v>
      </c>
      <c r="C3" s="4" t="inlineStr">
        <is>
          <t xml:space="preserve"> </t>
        </is>
      </c>
    </row>
    <row r="4">
      <c r="A4" s="4" t="inlineStr">
        <is>
          <t>Fame Bonds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principal amount outstanding</t>
        </is>
      </c>
      <c r="B6" s="6" t="n">
        <v>45000</v>
      </c>
      <c r="C6" s="7" t="n">
        <v>0</v>
      </c>
    </row>
    <row r="7">
      <c r="A7" s="4" t="inlineStr">
        <is>
          <t>Aggregate principal amount issued</t>
        </is>
      </c>
      <c r="B7" s="6" t="n">
        <v>45000</v>
      </c>
      <c r="C7" s="4" t="inlineStr">
        <is>
          <t xml:space="preserve"> </t>
        </is>
      </c>
    </row>
    <row r="8">
      <c r="A8" s="4" t="inlineStr">
        <is>
          <t>FAME Bonds 2024, Restrict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issued</t>
        </is>
      </c>
      <c r="B10" s="6" t="n">
        <v>25000</v>
      </c>
      <c r="C10" s="4" t="inlineStr">
        <is>
          <t xml:space="preserve"> </t>
        </is>
      </c>
    </row>
    <row r="11">
      <c r="A11" s="4" t="inlineStr">
        <is>
          <t>New York State Environmental Facilities Corporation Solid Waste Disposal Revenue Bonds Series 2020R-2 (“New York Bonds 2020R-2”) due September 2050 - fixed rate interest period bearing interest at 5.125% through September 203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 outstanding</t>
        </is>
      </c>
      <c r="B13" s="7" t="n">
        <v>35000</v>
      </c>
      <c r="C13" s="6" t="n">
        <v>35000</v>
      </c>
    </row>
    <row r="14">
      <c r="A14" s="4" t="inlineStr">
        <is>
          <t>Aggregate principal amount issued</t>
        </is>
      </c>
      <c r="B14" s="4" t="inlineStr">
        <is>
          <t xml:space="preserve"> </t>
        </is>
      </c>
      <c r="C14" s="7" t="n">
        <v>3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on long-term debt and finance leases</t>
        </is>
      </c>
      <c r="B4" s="7" t="n">
        <v>60077</v>
      </c>
      <c r="C4" s="7" t="n">
        <v>44836</v>
      </c>
      <c r="D4" s="7" t="n">
        <v>21691</v>
      </c>
    </row>
    <row r="5">
      <c r="A5" s="4" t="inlineStr">
        <is>
          <t>Amortization of debt issuance costs</t>
        </is>
      </c>
      <c r="B5" s="6" t="n">
        <v>2960</v>
      </c>
      <c r="C5" s="6" t="n">
        <v>2962</v>
      </c>
      <c r="D5" s="6" t="n">
        <v>1903</v>
      </c>
    </row>
    <row r="6">
      <c r="A6" s="4" t="inlineStr">
        <is>
          <t>Letter of credit fees</t>
        </is>
      </c>
      <c r="B6" s="6" t="n">
        <v>459</v>
      </c>
      <c r="C6" s="6" t="n">
        <v>423</v>
      </c>
      <c r="D6" s="6" t="n">
        <v>458</v>
      </c>
    </row>
    <row r="7">
      <c r="A7" s="4" t="inlineStr">
        <is>
          <t>Less: capitalized interest</t>
        </is>
      </c>
      <c r="B7" s="6" t="n">
        <v>-1085</v>
      </c>
      <c r="C7" s="6" t="n">
        <v>-643</v>
      </c>
      <c r="D7" s="6" t="n">
        <v>-330</v>
      </c>
    </row>
    <row r="8">
      <c r="A8" s="4" t="inlineStr">
        <is>
          <t>Total interest expense</t>
        </is>
      </c>
      <c r="B8" s="7" t="n">
        <v>62411</v>
      </c>
      <c r="C8" s="6" t="n">
        <v>47578</v>
      </c>
      <c r="D8" s="7" t="n">
        <v>23722</v>
      </c>
    </row>
    <row r="9">
      <c r="A9" s="4" t="inlineStr">
        <is>
          <t>GFL Acquisi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bt issuance costs</t>
        </is>
      </c>
      <c r="B11" s="4" t="inlineStr">
        <is>
          <t xml:space="preserve"> </t>
        </is>
      </c>
      <c r="C11" s="6" t="n">
        <v>395</v>
      </c>
      <c r="D11" s="4" t="inlineStr">
        <is>
          <t xml:space="preserve"> </t>
        </is>
      </c>
    </row>
    <row r="12">
      <c r="A12" s="4" t="inlineStr">
        <is>
          <t>Twin Bridges Acquisit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rtization of debt issuance costs</t>
        </is>
      </c>
      <c r="B14" s="4" t="inlineStr">
        <is>
          <t xml:space="preserve"> </t>
        </is>
      </c>
      <c r="C14" s="7" t="n">
        <v>101</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Debt Modification Expense (Details) - USD ($) $ in Thousands</t>
        </is>
      </c>
      <c r="B1" s="2" t="inlineStr">
        <is>
          <t>12 Months Ended</t>
        </is>
      </c>
    </row>
    <row r="2">
      <c r="B2" s="2" t="inlineStr">
        <is>
          <t>Dec. 31, 2024</t>
        </is>
      </c>
      <c r="C2" s="2" t="inlineStr">
        <is>
          <t>Dec. 31, 2023</t>
        </is>
      </c>
      <c r="D2" s="2" t="inlineStr">
        <is>
          <t>Dec. 31, 2022</t>
        </is>
      </c>
    </row>
    <row r="3">
      <c r="A3" s="3" t="inlineStr">
        <is>
          <t>Debt And Derivatives Disclosure [Abstract]</t>
        </is>
      </c>
      <c r="B3" s="4" t="inlineStr">
        <is>
          <t xml:space="preserve"> </t>
        </is>
      </c>
      <c r="C3" s="4" t="inlineStr">
        <is>
          <t xml:space="preserve"> </t>
        </is>
      </c>
      <c r="D3" s="4" t="inlineStr">
        <is>
          <t xml:space="preserve"> </t>
        </is>
      </c>
    </row>
    <row r="4">
      <c r="A4" s="4" t="inlineStr">
        <is>
          <t>Debt modification expense</t>
        </is>
      </c>
      <c r="B4" s="7" t="n">
        <v>1396</v>
      </c>
      <c r="C4" s="7" t="n">
        <v>0</v>
      </c>
      <c r="D4"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arrative - Loss from Termination of Bridge Financing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from termination of bridge financing</t>
        </is>
      </c>
      <c r="B4" s="7" t="n">
        <v>0</v>
      </c>
      <c r="C4" s="7" t="n">
        <v>8191</v>
      </c>
      <c r="D4" s="7" t="n">
        <v>0</v>
      </c>
    </row>
    <row r="5">
      <c r="A5" s="4" t="inlineStr">
        <is>
          <t>GFL Acquisi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from termination of bridge financing</t>
        </is>
      </c>
      <c r="B7" s="4" t="inlineStr">
        <is>
          <t xml:space="preserve"> </t>
        </is>
      </c>
      <c r="C7" s="6" t="n">
        <v>3718</v>
      </c>
      <c r="D7" s="4" t="inlineStr">
        <is>
          <t xml:space="preserve"> </t>
        </is>
      </c>
    </row>
    <row r="8">
      <c r="A8" s="4" t="inlineStr">
        <is>
          <t>Twin Bridges Acquisi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ss from termination of bridge financing</t>
        </is>
      </c>
      <c r="B10" s="4" t="inlineStr">
        <is>
          <t xml:space="preserve"> </t>
        </is>
      </c>
      <c r="C10" s="7" t="n">
        <v>4473</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Notional Amounts (Details) - Cash Flow Hedging - USD ($) $ in Thousand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Derivative, Notional Amount [Roll Forward]</t>
        </is>
      </c>
      <c r="B4" s="4" t="inlineStr">
        <is>
          <t xml:space="preserve"> </t>
        </is>
      </c>
      <c r="C4" s="4" t="inlineStr">
        <is>
          <t xml:space="preserve"> </t>
        </is>
      </c>
    </row>
    <row r="5">
      <c r="A5" s="4" t="inlineStr">
        <is>
          <t>Beginning balance</t>
        </is>
      </c>
      <c r="B5" s="7" t="n">
        <v>515000</v>
      </c>
      <c r="C5" s="7" t="n">
        <v>210000</v>
      </c>
    </row>
    <row r="6">
      <c r="A6" s="4" t="inlineStr">
        <is>
          <t>Additions</t>
        </is>
      </c>
      <c r="B6" s="6" t="n">
        <v>0</v>
      </c>
      <c r="C6" s="6" t="n">
        <v>390000</v>
      </c>
    </row>
    <row r="7">
      <c r="A7" s="4" t="inlineStr">
        <is>
          <t>Commencements</t>
        </is>
      </c>
      <c r="B7" s="6" t="n">
        <v>0</v>
      </c>
      <c r="C7" s="6" t="n">
        <v>0</v>
      </c>
    </row>
    <row r="8">
      <c r="A8" s="4" t="inlineStr">
        <is>
          <t>Maturities</t>
        </is>
      </c>
      <c r="B8" s="6" t="n">
        <v>0</v>
      </c>
      <c r="C8" s="6" t="n">
        <v>-85000</v>
      </c>
    </row>
    <row r="9">
      <c r="A9" s="4" t="inlineStr">
        <is>
          <t>Ending balance</t>
        </is>
      </c>
      <c r="B9" s="7" t="n">
        <v>515000</v>
      </c>
      <c r="C9" s="6" t="n">
        <v>515000</v>
      </c>
    </row>
    <row r="10">
      <c r="A10" s="4" t="inlineStr">
        <is>
          <t>Floor interest rate</t>
        </is>
      </c>
      <c r="B10" s="10" t="n">
        <v>0</v>
      </c>
      <c r="C10" s="4" t="inlineStr">
        <is>
          <t xml:space="preserve"> </t>
        </is>
      </c>
    </row>
    <row r="11">
      <c r="A11" s="4" t="inlineStr">
        <is>
          <t>Weighted average percentage rate paid</t>
        </is>
      </c>
      <c r="B11" s="9" t="n">
        <v>0.036</v>
      </c>
      <c r="C11" s="4" t="inlineStr">
        <is>
          <t xml:space="preserve"> </t>
        </is>
      </c>
    </row>
    <row r="12">
      <c r="A12" s="4" t="inlineStr">
        <is>
          <t>Active</t>
        </is>
      </c>
      <c r="B12" s="4" t="inlineStr">
        <is>
          <t xml:space="preserve"> </t>
        </is>
      </c>
      <c r="C12" s="4" t="inlineStr">
        <is>
          <t xml:space="preserve"> </t>
        </is>
      </c>
    </row>
    <row r="13">
      <c r="A13" s="3" t="inlineStr">
        <is>
          <t>Derivative, Notional Amount [Roll Forward]</t>
        </is>
      </c>
      <c r="B13" s="4" t="inlineStr">
        <is>
          <t xml:space="preserve"> </t>
        </is>
      </c>
      <c r="C13" s="4" t="inlineStr">
        <is>
          <t xml:space="preserve"> </t>
        </is>
      </c>
    </row>
    <row r="14">
      <c r="A14" s="4" t="inlineStr">
        <is>
          <t>Beginning balance</t>
        </is>
      </c>
      <c r="B14" s="7" t="n">
        <v>515000</v>
      </c>
      <c r="C14" s="6" t="n">
        <v>190000</v>
      </c>
    </row>
    <row r="15">
      <c r="A15" s="4" t="inlineStr">
        <is>
          <t>Additions</t>
        </is>
      </c>
      <c r="B15" s="6" t="n">
        <v>0</v>
      </c>
      <c r="C15" s="6" t="n">
        <v>390000</v>
      </c>
    </row>
    <row r="16">
      <c r="A16" s="4" t="inlineStr">
        <is>
          <t>Commencements</t>
        </is>
      </c>
      <c r="B16" s="6" t="n">
        <v>0</v>
      </c>
      <c r="C16" s="6" t="n">
        <v>20000</v>
      </c>
    </row>
    <row r="17">
      <c r="A17" s="4" t="inlineStr">
        <is>
          <t>Maturities</t>
        </is>
      </c>
      <c r="B17" s="6" t="n">
        <v>0</v>
      </c>
      <c r="C17" s="6" t="n">
        <v>-85000</v>
      </c>
    </row>
    <row r="18">
      <c r="A18" s="4" t="inlineStr">
        <is>
          <t>Ending balance</t>
        </is>
      </c>
      <c r="B18" s="6" t="n">
        <v>515000</v>
      </c>
      <c r="C18" s="6" t="n">
        <v>515000</v>
      </c>
    </row>
    <row r="19">
      <c r="A19" s="4" t="inlineStr">
        <is>
          <t>Forward Starting</t>
        </is>
      </c>
      <c r="B19" s="4" t="inlineStr">
        <is>
          <t xml:space="preserve"> </t>
        </is>
      </c>
      <c r="C19" s="4" t="inlineStr">
        <is>
          <t xml:space="preserve"> </t>
        </is>
      </c>
    </row>
    <row r="20">
      <c r="A20" s="3" t="inlineStr">
        <is>
          <t>Derivative, Notional Amount [Roll Forward]</t>
        </is>
      </c>
      <c r="B20" s="4" t="inlineStr">
        <is>
          <t xml:space="preserve"> </t>
        </is>
      </c>
      <c r="C20" s="4" t="inlineStr">
        <is>
          <t xml:space="preserve"> </t>
        </is>
      </c>
    </row>
    <row r="21">
      <c r="A21" s="4" t="inlineStr">
        <is>
          <t>Beginning balance</t>
        </is>
      </c>
      <c r="B21" s="6" t="n">
        <v>0</v>
      </c>
      <c r="C21" s="6" t="n">
        <v>20000</v>
      </c>
    </row>
    <row r="22">
      <c r="A22" s="4" t="inlineStr">
        <is>
          <t>Additions</t>
        </is>
      </c>
      <c r="B22" s="6" t="n">
        <v>0</v>
      </c>
      <c r="C22" s="6" t="n">
        <v>0</v>
      </c>
    </row>
    <row r="23">
      <c r="A23" s="4" t="inlineStr">
        <is>
          <t>Commencements</t>
        </is>
      </c>
      <c r="B23" s="6" t="n">
        <v>0</v>
      </c>
      <c r="C23" s="6" t="n">
        <v>-20000</v>
      </c>
    </row>
    <row r="24">
      <c r="A24" s="4" t="inlineStr">
        <is>
          <t>Maturities</t>
        </is>
      </c>
      <c r="B24" s="6" t="n">
        <v>0</v>
      </c>
      <c r="C24" s="6" t="n">
        <v>0</v>
      </c>
    </row>
    <row r="25">
      <c r="A25" s="4" t="inlineStr">
        <is>
          <t>Ending balance</t>
        </is>
      </c>
      <c r="B25" s="7" t="n">
        <v>0</v>
      </c>
      <c r="C2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536</v>
      </c>
      <c r="C4" s="7" t="n">
        <v>25399</v>
      </c>
      <c r="D4" s="7" t="n">
        <v>53079</v>
      </c>
    </row>
    <row r="5">
      <c r="A5" s="3" t="inlineStr">
        <is>
          <t>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4907</v>
      </c>
      <c r="C6" s="6" t="n">
        <v>170705</v>
      </c>
      <c r="D6" s="6" t="n">
        <v>126351</v>
      </c>
    </row>
    <row r="7">
      <c r="A7" s="4" t="inlineStr">
        <is>
          <t>Interest accretion on landfill and environmental remediation liabilities</t>
        </is>
      </c>
      <c r="B7" s="6" t="n">
        <v>11601</v>
      </c>
      <c r="C7" s="6" t="n">
        <v>9885</v>
      </c>
      <c r="D7" s="6" t="n">
        <v>8008</v>
      </c>
    </row>
    <row r="8">
      <c r="A8" s="4" t="inlineStr">
        <is>
          <t>Amortization of debt issuance costs</t>
        </is>
      </c>
      <c r="B8" s="6" t="n">
        <v>2960</v>
      </c>
      <c r="C8" s="6" t="n">
        <v>2962</v>
      </c>
      <c r="D8" s="6" t="n">
        <v>1903</v>
      </c>
    </row>
    <row r="9">
      <c r="A9" s="4" t="inlineStr">
        <is>
          <t>Stock-based compensation</t>
        </is>
      </c>
      <c r="B9" s="6" t="n">
        <v>12186</v>
      </c>
      <c r="C9" s="6" t="n">
        <v>9084</v>
      </c>
      <c r="D9" s="6" t="n">
        <v>8155</v>
      </c>
    </row>
    <row r="10">
      <c r="A10" s="4" t="inlineStr">
        <is>
          <t>Operating lease right-of-use assets expense</t>
        </is>
      </c>
      <c r="B10" s="6" t="n">
        <v>17784</v>
      </c>
      <c r="C10" s="6" t="n">
        <v>15318</v>
      </c>
      <c r="D10" s="6" t="n">
        <v>13804</v>
      </c>
    </row>
    <row r="11">
      <c r="A11" s="4" t="inlineStr">
        <is>
          <t>Other items and charges, net</t>
        </is>
      </c>
      <c r="B11" s="6" t="n">
        <v>12980</v>
      </c>
      <c r="C11" s="6" t="n">
        <v>708</v>
      </c>
      <c r="D11" s="6" t="n">
        <v>737</v>
      </c>
    </row>
    <row r="12">
      <c r="A12" s="4" t="inlineStr">
        <is>
          <t>Loss from termination of bridge financing</t>
        </is>
      </c>
      <c r="B12" s="6" t="n">
        <v>0</v>
      </c>
      <c r="C12" s="6" t="n">
        <v>8191</v>
      </c>
      <c r="D12" s="6" t="n">
        <v>0</v>
      </c>
    </row>
    <row r="13">
      <c r="A13" s="4" t="inlineStr">
        <is>
          <t>Landfill capping (recovery) charge - veneer failure</t>
        </is>
      </c>
      <c r="B13" s="6" t="n">
        <v>-889</v>
      </c>
      <c r="C13" s="6" t="n">
        <v>3021</v>
      </c>
      <c r="D13" s="6" t="n">
        <v>0</v>
      </c>
    </row>
    <row r="14">
      <c r="A14" s="4" t="inlineStr">
        <is>
          <t>Deferred income taxes</t>
        </is>
      </c>
      <c r="B14" s="6" t="n">
        <v>6894</v>
      </c>
      <c r="C14" s="6" t="n">
        <v>7392</v>
      </c>
      <c r="D14" s="6" t="n">
        <v>16527</v>
      </c>
    </row>
    <row r="15">
      <c r="A15" s="3" t="inlineStr">
        <is>
          <t>Changes in assets and liabilities, net of effects of acquisitions and divestitures:</t>
        </is>
      </c>
      <c r="B15" s="4" t="inlineStr">
        <is>
          <t xml:space="preserve"> </t>
        </is>
      </c>
      <c r="C15" s="4" t="inlineStr">
        <is>
          <t xml:space="preserve"> </t>
        </is>
      </c>
      <c r="D15" s="4" t="inlineStr">
        <is>
          <t xml:space="preserve"> </t>
        </is>
      </c>
    </row>
    <row r="16">
      <c r="A16" s="4" t="inlineStr">
        <is>
          <t>Accounts receivable</t>
        </is>
      </c>
      <c r="B16" s="6" t="n">
        <v>1253</v>
      </c>
      <c r="C16" s="6" t="n">
        <v>-39436</v>
      </c>
      <c r="D16" s="6" t="n">
        <v>-7101</v>
      </c>
    </row>
    <row r="17">
      <c r="A17" s="4" t="inlineStr">
        <is>
          <t>Landfill operating lease contract expenditures</t>
        </is>
      </c>
      <c r="B17" s="6" t="n">
        <v>-5486</v>
      </c>
      <c r="C17" s="6" t="n">
        <v>-5496</v>
      </c>
      <c r="D17" s="6" t="n">
        <v>-5486</v>
      </c>
    </row>
    <row r="18">
      <c r="A18" s="4" t="inlineStr">
        <is>
          <t>Accounts payable</t>
        </is>
      </c>
      <c r="B18" s="6" t="n">
        <v>-13634</v>
      </c>
      <c r="C18" s="6" t="n">
        <v>41592</v>
      </c>
      <c r="D18" s="6" t="n">
        <v>11075</v>
      </c>
    </row>
    <row r="19">
      <c r="A19" s="4" t="inlineStr">
        <is>
          <t>Prepaid expenses, inventories and other assets</t>
        </is>
      </c>
      <c r="B19" s="6" t="n">
        <v>-12519</v>
      </c>
      <c r="C19" s="6" t="n">
        <v>-8172</v>
      </c>
      <c r="D19" s="6" t="n">
        <v>-11054</v>
      </c>
    </row>
    <row r="20">
      <c r="A20" s="4" t="inlineStr">
        <is>
          <t>Accrued expenses, contract liabilities and other liabilities</t>
        </is>
      </c>
      <c r="B20" s="6" t="n">
        <v>-218</v>
      </c>
      <c r="C20" s="6" t="n">
        <v>-8061</v>
      </c>
      <c r="D20" s="6" t="n">
        <v>1316</v>
      </c>
    </row>
    <row r="21">
      <c r="A21" s="4" t="inlineStr">
        <is>
          <t>Net cash provided by operating activities</t>
        </is>
      </c>
      <c r="B21" s="6" t="n">
        <v>281355</v>
      </c>
      <c r="C21" s="6" t="n">
        <v>233092</v>
      </c>
      <c r="D21" s="6" t="n">
        <v>217314</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468628</v>
      </c>
      <c r="C23" s="6" t="n">
        <v>-851839</v>
      </c>
      <c r="D23" s="6" t="n">
        <v>-78197</v>
      </c>
    </row>
    <row r="24">
      <c r="A24" s="4" t="inlineStr">
        <is>
          <t>Additions to intangible assets</t>
        </is>
      </c>
      <c r="B24" s="6" t="n">
        <v>-280</v>
      </c>
      <c r="C24" s="6" t="n">
        <v>0</v>
      </c>
      <c r="D24" s="6" t="n">
        <v>0</v>
      </c>
    </row>
    <row r="25">
      <c r="A25" s="4" t="inlineStr">
        <is>
          <t>Additions to property and equipment</t>
        </is>
      </c>
      <c r="B25" s="6" t="n">
        <v>-203227</v>
      </c>
      <c r="C25" s="6" t="n">
        <v>-154907</v>
      </c>
      <c r="D25" s="6" t="n">
        <v>-130960</v>
      </c>
    </row>
    <row r="26">
      <c r="A26" s="4" t="inlineStr">
        <is>
          <t>Proceeds from sale of cost method investment</t>
        </is>
      </c>
      <c r="B26" s="6" t="n">
        <v>0</v>
      </c>
      <c r="C26" s="6" t="n">
        <v>0</v>
      </c>
      <c r="D26" s="6" t="n">
        <v>1637</v>
      </c>
    </row>
    <row r="27">
      <c r="A27" s="4" t="inlineStr">
        <is>
          <t>Proceeds from sale of property and equipment</t>
        </is>
      </c>
      <c r="B27" s="6" t="n">
        <v>1380</v>
      </c>
      <c r="C27" s="6" t="n">
        <v>1110</v>
      </c>
      <c r="D27" s="6" t="n">
        <v>600</v>
      </c>
    </row>
    <row r="28">
      <c r="A28" s="4" t="inlineStr">
        <is>
          <t>Proceeds from property insurance settlement</t>
        </is>
      </c>
      <c r="B28" s="6" t="n">
        <v>146</v>
      </c>
      <c r="C28" s="6" t="n">
        <v>0</v>
      </c>
      <c r="D28" s="6" t="n">
        <v>0</v>
      </c>
    </row>
    <row r="29">
      <c r="A29" s="4" t="inlineStr">
        <is>
          <t>Net cash used in investing activities</t>
        </is>
      </c>
      <c r="B29" s="6" t="n">
        <v>-670609</v>
      </c>
      <c r="C29" s="6" t="n">
        <v>-1005636</v>
      </c>
      <c r="D29" s="6" t="n">
        <v>-20692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ebt borrowings</t>
        </is>
      </c>
      <c r="B31" s="6" t="n">
        <v>846750</v>
      </c>
      <c r="C31" s="6" t="n">
        <v>465000</v>
      </c>
      <c r="D31" s="6" t="n">
        <v>88200</v>
      </c>
    </row>
    <row r="32">
      <c r="A32" s="4" t="inlineStr">
        <is>
          <t>Principal payments on debt</t>
        </is>
      </c>
      <c r="B32" s="6" t="n">
        <v>-783684</v>
      </c>
      <c r="C32" s="6" t="n">
        <v>-26257</v>
      </c>
      <c r="D32" s="6" t="n">
        <v>-59211</v>
      </c>
    </row>
    <row r="33">
      <c r="A33" s="4" t="inlineStr">
        <is>
          <t>Payments of debt issuance costs</t>
        </is>
      </c>
      <c r="B33" s="6" t="n">
        <v>-6619</v>
      </c>
      <c r="C33" s="6" t="n">
        <v>-12759</v>
      </c>
      <c r="D33" s="6" t="n">
        <v>-1232</v>
      </c>
    </row>
    <row r="34">
      <c r="A34" s="4" t="inlineStr">
        <is>
          <t>Payments of contingent consideration</t>
        </is>
      </c>
      <c r="B34" s="6" t="n">
        <v>0</v>
      </c>
      <c r="C34" s="6" t="n">
        <v>0</v>
      </c>
      <c r="D34" s="6" t="n">
        <v>-1000</v>
      </c>
    </row>
    <row r="35">
      <c r="A35" s="4" t="inlineStr">
        <is>
          <t>Proceeds from the exercise of share based awards</t>
        </is>
      </c>
      <c r="B35" s="6" t="n">
        <v>349</v>
      </c>
      <c r="C35" s="6" t="n">
        <v>89</v>
      </c>
      <c r="D35" s="6" t="n">
        <v>192</v>
      </c>
    </row>
    <row r="36">
      <c r="A36" s="4" t="inlineStr">
        <is>
          <t>Proceeds from the public offering of Class A Common Stock</t>
        </is>
      </c>
      <c r="B36" s="6" t="n">
        <v>496245</v>
      </c>
      <c r="C36" s="6" t="n">
        <v>496231</v>
      </c>
      <c r="D36" s="6" t="n">
        <v>0</v>
      </c>
    </row>
    <row r="37">
      <c r="A37" s="4" t="inlineStr">
        <is>
          <t>Payments of debt modification costs</t>
        </is>
      </c>
      <c r="B37" s="6" t="n">
        <v>-1396</v>
      </c>
      <c r="C37" s="6" t="n">
        <v>0</v>
      </c>
      <c r="D37" s="6" t="n">
        <v>0</v>
      </c>
    </row>
    <row r="38">
      <c r="A38" s="4" t="inlineStr">
        <is>
          <t>Net cash provided by financing activities</t>
        </is>
      </c>
      <c r="B38" s="6" t="n">
        <v>551645</v>
      </c>
      <c r="C38" s="6" t="n">
        <v>922304</v>
      </c>
      <c r="D38" s="6" t="n">
        <v>26949</v>
      </c>
    </row>
    <row r="39">
      <c r="A39" s="4" t="inlineStr">
        <is>
          <t>Net increase in cash, cash equivalents and restricted cash</t>
        </is>
      </c>
      <c r="B39" s="6" t="n">
        <v>162391</v>
      </c>
      <c r="C39" s="6" t="n">
        <v>149760</v>
      </c>
      <c r="D39" s="6" t="n">
        <v>37343</v>
      </c>
    </row>
    <row r="40">
      <c r="A40" s="4" t="inlineStr">
        <is>
          <t>Cash, cash equivalents and restricted cash, beginning of period</t>
        </is>
      </c>
      <c r="B40" s="6" t="n">
        <v>220912</v>
      </c>
      <c r="C40" s="6" t="n">
        <v>71152</v>
      </c>
      <c r="D40" s="6" t="n">
        <v>33809</v>
      </c>
    </row>
    <row r="41">
      <c r="A41" s="4" t="inlineStr">
        <is>
          <t>Cash, cash equivalents and restricted cash, end of period</t>
        </is>
      </c>
      <c r="B41" s="6" t="n">
        <v>383303</v>
      </c>
      <c r="C41" s="6" t="n">
        <v>220912</v>
      </c>
      <c r="D41" s="6" t="n">
        <v>71152</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t>
        </is>
      </c>
      <c r="B43" s="6" t="n">
        <v>61217</v>
      </c>
      <c r="C43" s="6" t="n">
        <v>43588</v>
      </c>
      <c r="D43" s="6" t="n">
        <v>21003</v>
      </c>
    </row>
    <row r="44">
      <c r="A44" s="4" t="inlineStr">
        <is>
          <t>Income tax payments</t>
        </is>
      </c>
      <c r="B44" s="6" t="n">
        <v>6776</v>
      </c>
      <c r="C44" s="6" t="n">
        <v>10109</v>
      </c>
      <c r="D44" s="6" t="n">
        <v>2798</v>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Non-current assets acquired through long-term financing obligations</t>
        </is>
      </c>
      <c r="B46" s="7" t="n">
        <v>30551</v>
      </c>
      <c r="C46" s="7" t="n">
        <v>12322</v>
      </c>
      <c r="D46" s="7" t="n">
        <v>119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ccumulated other comprehensive income (loss), net of tax</t>
        </is>
      </c>
      <c r="B3" s="7" t="n">
        <v>3312</v>
      </c>
      <c r="C3" s="7" t="n">
        <v>-1080</v>
      </c>
    </row>
    <row r="4">
      <c r="A4" s="4" t="inlineStr">
        <is>
          <t>Designated as hedging instrument | Interest rate swap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sh flow hedge derivatives, gross asset</t>
        </is>
      </c>
      <c r="B6" s="6" t="n">
        <v>7642</v>
      </c>
      <c r="C6" s="6" t="n">
        <v>10364</v>
      </c>
    </row>
    <row r="7">
      <c r="A7" s="4" t="inlineStr">
        <is>
          <t>Cash flow hedge derivatives, gross liability</t>
        </is>
      </c>
      <c r="B7" s="6" t="n">
        <v>2852</v>
      </c>
      <c r="C7" s="6" t="n">
        <v>11762</v>
      </c>
    </row>
    <row r="8">
      <c r="A8" s="4" t="inlineStr">
        <is>
          <t>Designated as hedging instrument | Interest rate swaps | Accumulated other comprehensive income (loss), n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ccumulated other comprehensive income (loss), before tax</t>
        </is>
      </c>
      <c r="B10" s="6" t="n">
        <v>4790</v>
      </c>
      <c r="C10" s="6" t="n">
        <v>-1398</v>
      </c>
    </row>
    <row r="11">
      <c r="A11" s="4" t="inlineStr">
        <is>
          <t>Accumulated other comprehensive income (loss), tax</t>
        </is>
      </c>
      <c r="B11" s="6" t="n">
        <v>-1478</v>
      </c>
      <c r="C11" s="6" t="n">
        <v>318</v>
      </c>
    </row>
    <row r="12">
      <c r="A12" s="4" t="inlineStr">
        <is>
          <t>Accumulated other comprehensive income (loss), net of tax</t>
        </is>
      </c>
      <c r="B12" s="6" t="n">
        <v>3312</v>
      </c>
      <c r="C12" s="6" t="n">
        <v>-1080</v>
      </c>
    </row>
    <row r="13">
      <c r="A13" s="4" t="inlineStr">
        <is>
          <t>Other current assets | Designated as hedging instrument | Interest rate swap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flow hedge derivatives, gross asset</t>
        </is>
      </c>
      <c r="B15" s="6" t="n">
        <v>3606</v>
      </c>
      <c r="C15" s="6" t="n">
        <v>5951</v>
      </c>
    </row>
    <row r="16">
      <c r="A16" s="4" t="inlineStr">
        <is>
          <t>Other non-current assets | Designated as hedging instrument | Interest rate swap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sh flow hedge derivatives, gross asset</t>
        </is>
      </c>
      <c r="B18" s="6" t="n">
        <v>4036</v>
      </c>
      <c r="C18" s="6" t="n">
        <v>4413</v>
      </c>
    </row>
    <row r="19">
      <c r="A19" s="4" t="inlineStr">
        <is>
          <t>Other accrued liabilities | Designated as hedging instrument | Interest rate swap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sh flow hedge derivatives, gross liability</t>
        </is>
      </c>
      <c r="B21" s="6" t="n">
        <v>570</v>
      </c>
      <c r="C21" s="6" t="n">
        <v>0</v>
      </c>
    </row>
    <row r="22">
      <c r="A22" s="4" t="inlineStr">
        <is>
          <t>Other long-term liabilities | Designated as hedging instrument | Interest rate swap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sh flow hedge derivatives, gross liability</t>
        </is>
      </c>
      <c r="B24" s="7" t="n">
        <v>2282</v>
      </c>
      <c r="C24" s="7" t="n">
        <v>117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Thousands</t>
        </is>
      </c>
      <c r="B1" s="2" t="inlineStr">
        <is>
          <t>Dec. 31, 2024</t>
        </is>
      </c>
      <c r="C1" s="2" t="inlineStr">
        <is>
          <t>Dec. 31, 2023</t>
        </is>
      </c>
    </row>
    <row r="2">
      <c r="A2" s="4" t="inlineStr">
        <is>
          <t>Secured Debt | Term loan A facility (“Term Loan Facility”) payable quarterly beginning in the fiscal year ended December 31, 2027 with balance due September 2029; bearing interest at 5.967% as of December 31, 2024</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 of debt</t>
        </is>
      </c>
      <c r="B4" s="7" t="n">
        <v>800000</v>
      </c>
      <c r="C4" s="7" t="n">
        <v>0</v>
      </c>
    </row>
    <row r="5">
      <c r="A5" s="4" t="inlineStr">
        <is>
          <t>Line of Credit | Revolving credit facility (“Revolving Credit Facility”) due September 2029; bearing interest at term secured overnight financing rate (“Term SOFR”) plus 1.610%</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incipal amount of debt</t>
        </is>
      </c>
      <c r="B7" s="6" t="n">
        <v>0</v>
      </c>
      <c r="C7" s="7" t="n">
        <v>0</v>
      </c>
    </row>
    <row r="8">
      <c r="A8" s="4" t="inlineStr">
        <is>
          <t>Fair Value | Industrial Revenu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t>
        </is>
      </c>
      <c r="B10" s="6" t="n">
        <v>276503</v>
      </c>
      <c r="C10" s="4" t="inlineStr">
        <is>
          <t xml:space="preserve"> </t>
        </is>
      </c>
    </row>
    <row r="11">
      <c r="A11" s="4" t="inlineStr">
        <is>
          <t>Carrying Value | Industrial Revenu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t>
        </is>
      </c>
      <c r="B13" s="7" t="n">
        <v>277000</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Debt (Details) - USD ($) $ in Thousands</t>
        </is>
      </c>
      <c r="B1" s="2" t="inlineStr">
        <is>
          <t>Dec. 31, 2024</t>
        </is>
      </c>
      <c r="C1" s="2" t="inlineStr">
        <is>
          <t>Dec. 31, 2023</t>
        </is>
      </c>
    </row>
    <row r="2">
      <c r="A2" s="3" t="inlineStr">
        <is>
          <t>Debt And Derivatives Disclosure [Abstract]</t>
        </is>
      </c>
      <c r="B2" s="4" t="inlineStr">
        <is>
          <t xml:space="preserve"> </t>
        </is>
      </c>
      <c r="C2" s="4" t="inlineStr">
        <is>
          <t xml:space="preserve"> </t>
        </is>
      </c>
    </row>
    <row r="3">
      <c r="A3" s="4" t="inlineStr">
        <is>
          <t>Fiscal year ending December 31, 2025</t>
        </is>
      </c>
      <c r="B3" s="7" t="n">
        <v>42619</v>
      </c>
      <c r="C3" s="4" t="inlineStr">
        <is>
          <t xml:space="preserve"> </t>
        </is>
      </c>
    </row>
    <row r="4">
      <c r="A4" s="4" t="inlineStr">
        <is>
          <t>Fiscal year ending December 31, 2026</t>
        </is>
      </c>
      <c r="B4" s="6" t="n">
        <v>13717</v>
      </c>
      <c r="C4" s="4" t="inlineStr">
        <is>
          <t xml:space="preserve"> </t>
        </is>
      </c>
    </row>
    <row r="5">
      <c r="A5" s="4" t="inlineStr">
        <is>
          <t>Fiscal year ending December 31, 2027</t>
        </is>
      </c>
      <c r="B5" s="6" t="n">
        <v>18201</v>
      </c>
      <c r="C5" s="4" t="inlineStr">
        <is>
          <t xml:space="preserve"> </t>
        </is>
      </c>
    </row>
    <row r="6">
      <c r="A6" s="4" t="inlineStr">
        <is>
          <t>Fiscal year ending December 31, 2028</t>
        </is>
      </c>
      <c r="B6" s="6" t="n">
        <v>29968</v>
      </c>
      <c r="C6" s="4" t="inlineStr">
        <is>
          <t xml:space="preserve"> </t>
        </is>
      </c>
    </row>
    <row r="7">
      <c r="A7" s="4" t="inlineStr">
        <is>
          <t>Fiscal year ending December 31, 2029</t>
        </is>
      </c>
      <c r="B7" s="6" t="n">
        <v>790815</v>
      </c>
      <c r="C7" s="4" t="inlineStr">
        <is>
          <t xml:space="preserve"> </t>
        </is>
      </c>
    </row>
    <row r="8">
      <c r="A8" s="4" t="inlineStr">
        <is>
          <t>Thereafter</t>
        </is>
      </c>
      <c r="B8" s="6" t="n">
        <v>252842</v>
      </c>
      <c r="C8" s="4" t="inlineStr">
        <is>
          <t xml:space="preserve"> </t>
        </is>
      </c>
    </row>
    <row r="9">
      <c r="A9" s="4" t="inlineStr">
        <is>
          <t>Principal amount of debt</t>
        </is>
      </c>
      <c r="B9" s="7" t="n">
        <v>1148162</v>
      </c>
      <c r="C9" s="7" t="n">
        <v>10545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Dec. 31, 2024 USD ($)</t>
        </is>
      </c>
    </row>
    <row r="2">
      <c r="A2" s="3" t="inlineStr">
        <is>
          <t>Other Commitments [Line Items]</t>
        </is>
      </c>
      <c r="B2" s="4" t="inlineStr">
        <is>
          <t xml:space="preserve"> </t>
        </is>
      </c>
    </row>
    <row r="3">
      <c r="A3" s="4" t="inlineStr">
        <is>
          <t>Loss contingency accrual</t>
        </is>
      </c>
      <c r="B3" s="7" t="n">
        <v>601</v>
      </c>
    </row>
    <row r="4">
      <c r="A4" s="4" t="inlineStr">
        <is>
          <t>Minimum</t>
        </is>
      </c>
      <c r="B4" s="4" t="inlineStr">
        <is>
          <t xml:space="preserve"> </t>
        </is>
      </c>
    </row>
    <row r="5">
      <c r="A5" s="3" t="inlineStr">
        <is>
          <t>Other Commitments [Line Items]</t>
        </is>
      </c>
      <c r="B5" s="4" t="inlineStr">
        <is>
          <t xml:space="preserve"> </t>
        </is>
      </c>
    </row>
    <row r="6">
      <c r="A6" s="4" t="inlineStr">
        <is>
          <t>Risk free interest</t>
        </is>
      </c>
      <c r="B6" s="9" t="n">
        <v>0.015</v>
      </c>
    </row>
    <row r="7">
      <c r="A7" s="4" t="inlineStr">
        <is>
          <t>Maximum</t>
        </is>
      </c>
      <c r="B7" s="4" t="inlineStr">
        <is>
          <t xml:space="preserve"> </t>
        </is>
      </c>
    </row>
    <row r="8">
      <c r="A8" s="3" t="inlineStr">
        <is>
          <t>Other Commitments [Line Items]</t>
        </is>
      </c>
      <c r="B8" s="4" t="inlineStr">
        <is>
          <t xml:space="preserve"> </t>
        </is>
      </c>
    </row>
    <row r="9">
      <c r="A9" s="4" t="inlineStr">
        <is>
          <t>Risk free interest</t>
        </is>
      </c>
      <c r="B9" s="9" t="n">
        <v>0.070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Schedule of Environmental Liability (Details) - USD ($) $ in Thousands</t>
        </is>
      </c>
      <c r="B1" s="2" t="inlineStr">
        <is>
          <t>12 Months Ended</t>
        </is>
      </c>
    </row>
    <row r="2">
      <c r="B2" s="2" t="inlineStr">
        <is>
          <t>Dec. 31,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Beginning balance</t>
        </is>
      </c>
      <c r="B4" s="7" t="n">
        <v>5889</v>
      </c>
      <c r="C4" s="7" t="n">
        <v>6335</v>
      </c>
    </row>
    <row r="5">
      <c r="A5" s="4" t="inlineStr">
        <is>
          <t>Obligations settled</t>
        </is>
      </c>
      <c r="B5" s="6" t="n">
        <v>-452</v>
      </c>
      <c r="C5" s="6" t="n">
        <v>-546</v>
      </c>
    </row>
    <row r="6">
      <c r="A6" s="4" t="inlineStr">
        <is>
          <t>Ending balance</t>
        </is>
      </c>
      <c r="B6" s="6" t="n">
        <v>5532</v>
      </c>
      <c r="C6" s="6" t="n">
        <v>5889</v>
      </c>
    </row>
    <row r="7">
      <c r="A7" s="4" t="inlineStr">
        <is>
          <t>Less: current portion</t>
        </is>
      </c>
      <c r="B7" s="7" t="n">
        <v>1597</v>
      </c>
      <c r="C7" s="7" t="n">
        <v>1662</v>
      </c>
    </row>
    <row r="8">
      <c r="A8" s="4" t="inlineStr">
        <is>
          <t>Environmental loss contingency, current, statement of financial position, not disclosed</t>
        </is>
      </c>
      <c r="B8" s="4" t="inlineStr">
        <is>
          <t>Less: current portion</t>
        </is>
      </c>
      <c r="C8" s="4" t="inlineStr">
        <is>
          <t>Less: current portion</t>
        </is>
      </c>
    </row>
    <row r="9">
      <c r="A9" s="4" t="inlineStr">
        <is>
          <t>Long-term portion</t>
        </is>
      </c>
      <c r="B9" s="7" t="n">
        <v>3935</v>
      </c>
      <c r="C9" s="7" t="n">
        <v>4227</v>
      </c>
    </row>
    <row r="10">
      <c r="A10" s="4" t="inlineStr">
        <is>
          <t>Environmental loss contingency, noncurrent, statement of financial position, not disclosed</t>
        </is>
      </c>
      <c r="B10" s="4" t="inlineStr">
        <is>
          <t>Long-term portion</t>
        </is>
      </c>
      <c r="C10" s="4" t="inlineStr">
        <is>
          <t>Long-term portion</t>
        </is>
      </c>
    </row>
    <row r="11">
      <c r="A11" s="4" t="inlineStr">
        <is>
          <t>Other environmental remediation sites</t>
        </is>
      </c>
      <c r="B11" s="4" t="inlineStr">
        <is>
          <t xml:space="preserve"> </t>
        </is>
      </c>
      <c r="C11" s="4" t="inlineStr">
        <is>
          <t xml:space="preserve"> </t>
        </is>
      </c>
    </row>
    <row r="12">
      <c r="A12" s="3" t="inlineStr">
        <is>
          <t>Accrual for Environmental Loss Contingencies [Roll Forward]</t>
        </is>
      </c>
      <c r="B12" s="4" t="inlineStr">
        <is>
          <t xml:space="preserve"> </t>
        </is>
      </c>
      <c r="C12" s="4" t="inlineStr">
        <is>
          <t xml:space="preserve"> </t>
        </is>
      </c>
    </row>
    <row r="13">
      <c r="A13" s="4" t="inlineStr">
        <is>
          <t>Accretion expense</t>
        </is>
      </c>
      <c r="B13" s="7" t="n">
        <v>95</v>
      </c>
      <c r="C13" s="7"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Details) $ in Thousands</t>
        </is>
      </c>
      <c r="B1" s="2" t="inlineStr">
        <is>
          <t>Dec. 31, 2024 USD ($)</t>
        </is>
      </c>
    </row>
    <row r="2">
      <c r="A2" s="3" t="inlineStr">
        <is>
          <t>Commitments and Contingencies Disclosure [Abstract]</t>
        </is>
      </c>
      <c r="B2" s="4" t="inlineStr">
        <is>
          <t xml:space="preserve"> </t>
        </is>
      </c>
    </row>
    <row r="3">
      <c r="A3" s="4" t="inlineStr">
        <is>
          <t>Fiscal year ending December 31, 2025</t>
        </is>
      </c>
      <c r="B3" s="7" t="n">
        <v>1599</v>
      </c>
    </row>
    <row r="4">
      <c r="A4" s="4" t="inlineStr">
        <is>
          <t>Fiscal year ending December 31, 2026</t>
        </is>
      </c>
      <c r="B4" s="6" t="n">
        <v>281</v>
      </c>
    </row>
    <row r="5">
      <c r="A5" s="4" t="inlineStr">
        <is>
          <t>Fiscal year ending December 31, 2027</t>
        </is>
      </c>
      <c r="B5" s="6" t="n">
        <v>278</v>
      </c>
    </row>
    <row r="6">
      <c r="A6" s="4" t="inlineStr">
        <is>
          <t>Fiscal year ending December 31, 2028</t>
        </is>
      </c>
      <c r="B6" s="6" t="n">
        <v>304</v>
      </c>
    </row>
    <row r="7">
      <c r="A7" s="4" t="inlineStr">
        <is>
          <t>Fiscal year ending December 31, 2029</t>
        </is>
      </c>
      <c r="B7" s="6" t="n">
        <v>297</v>
      </c>
    </row>
    <row r="8">
      <c r="A8" s="4" t="inlineStr">
        <is>
          <t>Thereafter</t>
        </is>
      </c>
      <c r="B8" s="6" t="n">
        <v>3406</v>
      </c>
    </row>
    <row r="9">
      <c r="A9" s="4" t="inlineStr">
        <is>
          <t>Total</t>
        </is>
      </c>
      <c r="B9" s="7" t="n">
        <v>61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MMITMENTS AND CONTINGENCIES - Reconciliation of Undiscounted Liability to Amount Recognized in Statements of Financial Posi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discounted liability</t>
        </is>
      </c>
      <c r="B4" s="7" t="n">
        <v>6165</v>
      </c>
      <c r="C4" s="4" t="inlineStr">
        <is>
          <t xml:space="preserve"> </t>
        </is>
      </c>
      <c r="D4" s="4" t="inlineStr">
        <is>
          <t xml:space="preserve"> </t>
        </is>
      </c>
    </row>
    <row r="5">
      <c r="A5" s="4" t="inlineStr">
        <is>
          <t>Less discount, net</t>
        </is>
      </c>
      <c r="B5" s="6" t="n">
        <v>-633</v>
      </c>
      <c r="C5" s="4" t="inlineStr">
        <is>
          <t xml:space="preserve"> </t>
        </is>
      </c>
      <c r="D5" s="4" t="inlineStr">
        <is>
          <t xml:space="preserve"> </t>
        </is>
      </c>
    </row>
    <row r="6">
      <c r="A6" s="4" t="inlineStr">
        <is>
          <t>Liability balance</t>
        </is>
      </c>
      <c r="B6" s="7" t="n">
        <v>5532</v>
      </c>
      <c r="C6" s="7" t="n">
        <v>5889</v>
      </c>
      <c r="D6" s="7" t="n">
        <v>6335</v>
      </c>
    </row>
    <row r="7">
      <c r="A7" s="4" t="inlineStr">
        <is>
          <t>Environmental loss contingency, statement of financial position, not disclosed</t>
        </is>
      </c>
      <c r="B7" s="4" t="inlineStr">
        <is>
          <t>consolidated balance sheet</t>
        </is>
      </c>
      <c r="C7" s="4" t="inlineStr">
        <is>
          <t xml:space="preserve"> </t>
        </is>
      </c>
      <c r="D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8303</v>
      </c>
      <c r="C3" s="7" t="n">
        <v>220912</v>
      </c>
      <c r="D3" s="4" t="inlineStr">
        <is>
          <t xml:space="preserve"> </t>
        </is>
      </c>
      <c r="E3" s="4" t="inlineStr">
        <is>
          <t xml:space="preserve"> </t>
        </is>
      </c>
    </row>
    <row r="4">
      <c r="A4" s="4" t="inlineStr">
        <is>
          <t>Restricted cash</t>
        </is>
      </c>
      <c r="B4" s="6" t="n">
        <v>25000</v>
      </c>
      <c r="C4" s="6" t="n">
        <v>0</v>
      </c>
      <c r="D4" s="4" t="inlineStr">
        <is>
          <t xml:space="preserve"> </t>
        </is>
      </c>
      <c r="E4" s="4" t="inlineStr">
        <is>
          <t xml:space="preserve"> </t>
        </is>
      </c>
    </row>
    <row r="5">
      <c r="A5" s="4" t="inlineStr">
        <is>
          <t>Cash, cash equivalents and restricted cash</t>
        </is>
      </c>
      <c r="B5" s="7" t="n">
        <v>383303</v>
      </c>
      <c r="C5" s="7" t="n">
        <v>220912</v>
      </c>
      <c r="D5" s="7" t="n">
        <v>71152</v>
      </c>
      <c r="E5" s="7" t="n">
        <v>338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5" customWidth="1" min="5" max="5"/>
    <col width="34" customWidth="1" min="6" max="6"/>
    <col width="22" customWidth="1" min="7" max="7"/>
  </cols>
  <sheetData>
    <row r="1">
      <c r="A1" s="1" t="inlineStr">
        <is>
          <t>STOCKHOLDERS' EQUITY - Narrative (Details) $ / shares in Units, $ in Thousands</t>
        </is>
      </c>
      <c r="E1" s="2" t="inlineStr">
        <is>
          <t>12 Months Ended</t>
        </is>
      </c>
    </row>
    <row r="2">
      <c r="B2" s="2" t="inlineStr">
        <is>
          <t>Sep. 19, 2024 USD ($) $ / shares shares</t>
        </is>
      </c>
      <c r="C2" s="2" t="inlineStr">
        <is>
          <t>Jun. 16, 2023 USD ($) $ / shares shares</t>
        </is>
      </c>
      <c r="D2" s="2" t="inlineStr">
        <is>
          <t>Jun. 01, 2023 shares</t>
        </is>
      </c>
      <c r="E2" s="2" t="inlineStr">
        <is>
          <t>Dec. 31, 2024 USD ($) vote $ / shares shares</t>
        </is>
      </c>
      <c r="F2" s="2" t="inlineStr">
        <is>
          <t>Dec. 31, 2023 USD ($) vote shares</t>
        </is>
      </c>
      <c r="G2" s="2" t="inlineStr">
        <is>
          <t>Dec. 31, 2022 USD ($)</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to issue (up to) (in shares) | shares</t>
        </is>
      </c>
      <c r="B4" s="4" t="inlineStr">
        <is>
          <t xml:space="preserve"> </t>
        </is>
      </c>
      <c r="C4" s="4" t="inlineStr">
        <is>
          <t xml:space="preserve"> </t>
        </is>
      </c>
      <c r="D4" s="4" t="inlineStr">
        <is>
          <t xml:space="preserve"> </t>
        </is>
      </c>
      <c r="E4" s="6" t="n">
        <v>944000</v>
      </c>
      <c r="F4" s="4" t="inlineStr">
        <is>
          <t xml:space="preserve"> </t>
        </is>
      </c>
      <c r="G4" s="4" t="inlineStr">
        <is>
          <t xml:space="preserve"> </t>
        </is>
      </c>
    </row>
    <row r="5">
      <c r="A5" s="4" t="inlineStr">
        <is>
          <t>Shares issued | shares</t>
        </is>
      </c>
      <c r="B5" s="4" t="inlineStr">
        <is>
          <t xml:space="preserve"> </t>
        </is>
      </c>
      <c r="C5" s="4" t="inlineStr">
        <is>
          <t xml:space="preserve"> </t>
        </is>
      </c>
      <c r="D5" s="4" t="inlineStr">
        <is>
          <t xml:space="preserve"> </t>
        </is>
      </c>
      <c r="E5" s="6" t="n">
        <v>0</v>
      </c>
      <c r="F5" s="6" t="n">
        <v>0</v>
      </c>
      <c r="G5" s="4" t="inlineStr">
        <is>
          <t xml:space="preserve"> </t>
        </is>
      </c>
    </row>
    <row r="6">
      <c r="A6" s="4" t="inlineStr">
        <is>
          <t>Total fair value of other stock awards vested | $</t>
        </is>
      </c>
      <c r="B6" s="4" t="inlineStr">
        <is>
          <t xml:space="preserve"> </t>
        </is>
      </c>
      <c r="C6" s="4" t="inlineStr">
        <is>
          <t xml:space="preserve"> </t>
        </is>
      </c>
      <c r="D6" s="4" t="inlineStr">
        <is>
          <t xml:space="preserve"> </t>
        </is>
      </c>
      <c r="E6" s="7" t="n">
        <v>8409</v>
      </c>
      <c r="F6" s="7" t="n">
        <v>12048</v>
      </c>
      <c r="G6" s="7" t="n">
        <v>17011</v>
      </c>
    </row>
    <row r="7">
      <c r="A7" s="4" t="inlineStr">
        <is>
          <t>Income benefit associated with stock-based compensation expense | $</t>
        </is>
      </c>
      <c r="B7" s="4" t="inlineStr">
        <is>
          <t xml:space="preserve"> </t>
        </is>
      </c>
      <c r="C7" s="4" t="inlineStr">
        <is>
          <t xml:space="preserve"> </t>
        </is>
      </c>
      <c r="D7" s="4" t="inlineStr">
        <is>
          <t xml:space="preserve"> </t>
        </is>
      </c>
      <c r="E7" s="6" t="n">
        <v>-1907</v>
      </c>
      <c r="F7" s="6" t="n">
        <v>-2330</v>
      </c>
      <c r="G7" s="6" t="n">
        <v>-1744</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mited Partners' Capital Acc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6" t="n">
        <v>579</v>
      </c>
      <c r="F10" s="6" t="n">
        <v>516</v>
      </c>
      <c r="G10" s="6" t="n">
        <v>248</v>
      </c>
    </row>
    <row r="11">
      <c r="A11" s="4" t="inlineStr">
        <is>
          <t>Aggregate intrinsic value of stock options exercised | $</t>
        </is>
      </c>
      <c r="B11" s="4" t="inlineStr">
        <is>
          <t xml:space="preserve"> </t>
        </is>
      </c>
      <c r="C11" s="4" t="inlineStr">
        <is>
          <t xml:space="preserve"> </t>
        </is>
      </c>
      <c r="D11" s="4" t="inlineStr">
        <is>
          <t xml:space="preserve"> </t>
        </is>
      </c>
      <c r="E11" s="6" t="n">
        <v>2625</v>
      </c>
      <c r="F11" s="6" t="n">
        <v>1302</v>
      </c>
      <c r="G11" s="6" t="n">
        <v>1467</v>
      </c>
    </row>
    <row r="12">
      <c r="A12" s="4" t="inlineStr">
        <is>
          <t>Unrecognized stock-based compensation expense, options | $</t>
        </is>
      </c>
      <c r="B12" s="4" t="inlineStr">
        <is>
          <t xml:space="preserve"> </t>
        </is>
      </c>
      <c r="C12" s="4" t="inlineStr">
        <is>
          <t xml:space="preserve"> </t>
        </is>
      </c>
      <c r="D12" s="4" t="inlineStr">
        <is>
          <t xml:space="preserve"> </t>
        </is>
      </c>
      <c r="E12" s="7" t="n">
        <v>1528</v>
      </c>
      <c r="F12" s="4" t="inlineStr">
        <is>
          <t xml:space="preserve"> </t>
        </is>
      </c>
      <c r="G12" s="4" t="inlineStr">
        <is>
          <t xml:space="preserve"> </t>
        </is>
      </c>
    </row>
    <row r="13">
      <c r="A13" s="4" t="inlineStr">
        <is>
          <t>Unrecognized stock-based compensation expense, weighted average period</t>
        </is>
      </c>
      <c r="B13" s="4" t="inlineStr">
        <is>
          <t xml:space="preserve"> </t>
        </is>
      </c>
      <c r="C13" s="4" t="inlineStr">
        <is>
          <t xml:space="preserve"> </t>
        </is>
      </c>
      <c r="D13" s="4" t="inlineStr">
        <is>
          <t xml:space="preserve"> </t>
        </is>
      </c>
      <c r="E13" s="4" t="inlineStr">
        <is>
          <t>2 years 10 months 24 days</t>
        </is>
      </c>
      <c r="F13" s="4" t="inlineStr">
        <is>
          <t xml:space="preserve"> </t>
        </is>
      </c>
      <c r="G13" s="4" t="inlineStr">
        <is>
          <t xml:space="preserve"> </t>
        </is>
      </c>
    </row>
    <row r="14">
      <c r="A14" s="4" t="inlineStr">
        <is>
          <t>Restricted Stock Awards, Restricted Stock Units and 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7" t="n">
        <v>11001</v>
      </c>
      <c r="F16" s="6" t="n">
        <v>8116</v>
      </c>
      <c r="G16" s="6" t="n">
        <v>7530</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stock-based compensation expense | $</t>
        </is>
      </c>
      <c r="B19" s="4" t="inlineStr">
        <is>
          <t xml:space="preserve"> </t>
        </is>
      </c>
      <c r="C19" s="4" t="inlineStr">
        <is>
          <t xml:space="preserve"> </t>
        </is>
      </c>
      <c r="D19" s="4" t="inlineStr">
        <is>
          <t xml:space="preserve"> </t>
        </is>
      </c>
      <c r="E19" s="7" t="n">
        <v>5865</v>
      </c>
      <c r="F19" s="4" t="inlineStr">
        <is>
          <t xml:space="preserve"> </t>
        </is>
      </c>
      <c r="G19" s="4" t="inlineStr">
        <is>
          <t xml:space="preserve"> </t>
        </is>
      </c>
    </row>
    <row r="20">
      <c r="A20" s="4" t="inlineStr">
        <is>
          <t>Market-based 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fair value of market-based performance (in dollars per share) | $ / shares</t>
        </is>
      </c>
      <c r="B22" s="4" t="inlineStr">
        <is>
          <t xml:space="preserve"> </t>
        </is>
      </c>
      <c r="C22" s="4" t="inlineStr">
        <is>
          <t xml:space="preserve"> </t>
        </is>
      </c>
      <c r="D22" s="4" t="inlineStr">
        <is>
          <t xml:space="preserve"> </t>
        </is>
      </c>
      <c r="E22" s="8" t="n">
        <v>105.35</v>
      </c>
      <c r="F22" s="4" t="inlineStr">
        <is>
          <t xml:space="preserve"> </t>
        </is>
      </c>
      <c r="G22" s="4" t="inlineStr">
        <is>
          <t xml:space="preserve"> </t>
        </is>
      </c>
    </row>
    <row r="23">
      <c r="A23" s="4" t="inlineStr">
        <is>
          <t>Risk-free interest rate</t>
        </is>
      </c>
      <c r="B23" s="4" t="inlineStr">
        <is>
          <t xml:space="preserve"> </t>
        </is>
      </c>
      <c r="C23" s="4" t="inlineStr">
        <is>
          <t xml:space="preserve"> </t>
        </is>
      </c>
      <c r="D23" s="4" t="inlineStr">
        <is>
          <t xml:space="preserve"> </t>
        </is>
      </c>
      <c r="E23" s="9" t="n">
        <v>0.043</v>
      </c>
      <c r="F23" s="4" t="inlineStr">
        <is>
          <t xml:space="preserve"> </t>
        </is>
      </c>
      <c r="G23" s="4" t="inlineStr">
        <is>
          <t xml:space="preserve"> </t>
        </is>
      </c>
    </row>
    <row r="24">
      <c r="A24" s="4" t="inlineStr">
        <is>
          <t>Expected volatility</t>
        </is>
      </c>
      <c r="B24" s="4" t="inlineStr">
        <is>
          <t xml:space="preserve"> </t>
        </is>
      </c>
      <c r="C24" s="4" t="inlineStr">
        <is>
          <t xml:space="preserve"> </t>
        </is>
      </c>
      <c r="D24" s="4" t="inlineStr">
        <is>
          <t xml:space="preserve"> </t>
        </is>
      </c>
      <c r="E24" s="9" t="n">
        <v>0.253</v>
      </c>
      <c r="F24" s="4" t="inlineStr">
        <is>
          <t xml:space="preserve"> </t>
        </is>
      </c>
      <c r="G24" s="4" t="inlineStr">
        <is>
          <t xml:space="preserve"> </t>
        </is>
      </c>
    </row>
    <row r="25">
      <c r="A25" s="4" t="inlineStr">
        <is>
          <t>Expected dividend yield</t>
        </is>
      </c>
      <c r="B25" s="4" t="inlineStr">
        <is>
          <t xml:space="preserve"> </t>
        </is>
      </c>
      <c r="C25" s="4" t="inlineStr">
        <is>
          <t xml:space="preserve"> </t>
        </is>
      </c>
      <c r="D25" s="4" t="inlineStr">
        <is>
          <t xml:space="preserve"> </t>
        </is>
      </c>
      <c r="E25" s="10" t="n">
        <v>0</v>
      </c>
      <c r="F25" s="4" t="inlineStr">
        <is>
          <t xml:space="preserve"> </t>
        </is>
      </c>
      <c r="G25" s="4" t="inlineStr">
        <is>
          <t xml:space="preserve"> </t>
        </is>
      </c>
    </row>
    <row r="26">
      <c r="A26" s="4" t="inlineStr">
        <is>
          <t>Non-Employee Director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row>
    <row r="29">
      <c r="A29" s="4" t="inlineStr">
        <is>
          <t>Maximum |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stock-based compensation expense | $</t>
        </is>
      </c>
      <c r="B31" s="4" t="inlineStr">
        <is>
          <t xml:space="preserve"> </t>
        </is>
      </c>
      <c r="C31" s="4" t="inlineStr">
        <is>
          <t xml:space="preserve"> </t>
        </is>
      </c>
      <c r="D31" s="4" t="inlineStr">
        <is>
          <t xml:space="preserve"> </t>
        </is>
      </c>
      <c r="E31" s="7" t="n">
        <v>5032</v>
      </c>
      <c r="F31" s="4" t="inlineStr">
        <is>
          <t xml:space="preserve"> </t>
        </is>
      </c>
      <c r="G31" s="4" t="inlineStr">
        <is>
          <t xml:space="preserve"> </t>
        </is>
      </c>
    </row>
    <row r="32">
      <c r="A32" s="4" t="inlineStr">
        <is>
          <t>Weighted Average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stock-based compensation expense, weighted average period</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row>
    <row r="35">
      <c r="A35" s="4" t="inlineStr">
        <is>
          <t>Weighted Average | 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mited Partners' Capital Acc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stock-based compensation expense, weighted average period</t>
        </is>
      </c>
      <c r="B37" s="4" t="inlineStr">
        <is>
          <t xml:space="preserve"> </t>
        </is>
      </c>
      <c r="C37" s="4" t="inlineStr">
        <is>
          <t xml:space="preserve"> </t>
        </is>
      </c>
      <c r="D37" s="4" t="inlineStr">
        <is>
          <t xml:space="preserve"> </t>
        </is>
      </c>
      <c r="E37" s="4" t="inlineStr">
        <is>
          <t>1 year 8 months 12 days</t>
        </is>
      </c>
      <c r="F37" s="4" t="inlineStr">
        <is>
          <t xml:space="preserve"> </t>
        </is>
      </c>
      <c r="G37" s="4" t="inlineStr">
        <is>
          <t xml:space="preserve"> </t>
        </is>
      </c>
    </row>
    <row r="38">
      <c r="A38" s="4" t="inlineStr">
        <is>
          <t>2016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mited Partners' Capital Acc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row>
    <row r="41">
      <c r="A41" s="4" t="inlineStr">
        <is>
          <t>2016 Incentive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mited Partners' Capital Acc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2016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mited Partners' Capital Acc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row>
    <row r="47">
      <c r="A47" s="4" t="inlineStr">
        <is>
          <t>Amended and Restated 1997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mited Partners' Capital Acc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 | $</t>
        </is>
      </c>
      <c r="B49" s="4" t="inlineStr">
        <is>
          <t xml:space="preserve"> </t>
        </is>
      </c>
      <c r="C49" s="4" t="inlineStr">
        <is>
          <t xml:space="preserve"> </t>
        </is>
      </c>
      <c r="D49" s="4" t="inlineStr">
        <is>
          <t xml:space="preserve"> </t>
        </is>
      </c>
      <c r="E49" s="7" t="n">
        <v>607</v>
      </c>
      <c r="F49" s="7" t="n">
        <v>451</v>
      </c>
      <c r="G49" s="7" t="n">
        <v>376</v>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mited Partners' Capital Acc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 of stock, number of shares issued | shares</t>
        </is>
      </c>
      <c r="B52" s="6" t="n">
        <v>5175000</v>
      </c>
      <c r="C52" s="6" t="n">
        <v>6053000</v>
      </c>
      <c r="D52" s="4" t="inlineStr">
        <is>
          <t xml:space="preserve"> </t>
        </is>
      </c>
      <c r="E52" s="4" t="inlineStr">
        <is>
          <t xml:space="preserve"> </t>
        </is>
      </c>
      <c r="F52" s="4" t="inlineStr">
        <is>
          <t xml:space="preserve"> </t>
        </is>
      </c>
      <c r="G52" s="4" t="inlineStr">
        <is>
          <t xml:space="preserve"> </t>
        </is>
      </c>
    </row>
    <row r="53">
      <c r="A53" s="4" t="inlineStr">
        <is>
          <t>Public offering price (in dollars per share) | $ / shares</t>
        </is>
      </c>
      <c r="B53" s="7" t="n">
        <v>100</v>
      </c>
      <c r="C53" s="8" t="n">
        <v>85.5</v>
      </c>
      <c r="D53" s="4" t="inlineStr">
        <is>
          <t xml:space="preserve"> </t>
        </is>
      </c>
      <c r="E53" s="4" t="inlineStr">
        <is>
          <t xml:space="preserve"> </t>
        </is>
      </c>
      <c r="F53" s="4" t="inlineStr">
        <is>
          <t xml:space="preserve"> </t>
        </is>
      </c>
      <c r="G53" s="4" t="inlineStr">
        <is>
          <t xml:space="preserve"> </t>
        </is>
      </c>
    </row>
    <row r="54">
      <c r="A54" s="4" t="inlineStr">
        <is>
          <t>Sale of stock, net proceeds | $</t>
        </is>
      </c>
      <c r="B54" s="7" t="n">
        <v>496245</v>
      </c>
      <c r="C54" s="7" t="n">
        <v>496231</v>
      </c>
      <c r="D54" s="4" t="inlineStr">
        <is>
          <t xml:space="preserve"> </t>
        </is>
      </c>
      <c r="E54" s="4" t="inlineStr">
        <is>
          <t xml:space="preserve"> </t>
        </is>
      </c>
      <c r="F54" s="4" t="inlineStr">
        <is>
          <t xml:space="preserve"> </t>
        </is>
      </c>
      <c r="G54" s="4" t="inlineStr">
        <is>
          <t xml:space="preserve"> </t>
        </is>
      </c>
    </row>
    <row r="55">
      <c r="A55" s="4" t="inlineStr">
        <is>
          <t>Vote for each share held (in votes per share) | vote</t>
        </is>
      </c>
      <c r="B55" s="4" t="inlineStr">
        <is>
          <t xml:space="preserve"> </t>
        </is>
      </c>
      <c r="C55" s="4" t="inlineStr">
        <is>
          <t xml:space="preserve"> </t>
        </is>
      </c>
      <c r="D55" s="4" t="inlineStr">
        <is>
          <t xml:space="preserve"> </t>
        </is>
      </c>
      <c r="E55" s="6" t="n">
        <v>1</v>
      </c>
      <c r="F55" s="4" t="inlineStr">
        <is>
          <t xml:space="preserve"> </t>
        </is>
      </c>
      <c r="G55" s="4" t="inlineStr">
        <is>
          <t xml:space="preserve"> </t>
        </is>
      </c>
    </row>
    <row r="56">
      <c r="A56" s="4" t="inlineStr">
        <is>
          <t>Common stock, authorized shares (in shares) | shares</t>
        </is>
      </c>
      <c r="B56" s="4" t="inlineStr">
        <is>
          <t xml:space="preserve"> </t>
        </is>
      </c>
      <c r="C56" s="4" t="inlineStr">
        <is>
          <t xml:space="preserve"> </t>
        </is>
      </c>
      <c r="D56" s="4" t="inlineStr">
        <is>
          <t xml:space="preserve"> </t>
        </is>
      </c>
      <c r="E56" s="6" t="n">
        <v>4000000</v>
      </c>
      <c r="F56" s="4" t="inlineStr">
        <is>
          <t xml:space="preserve"> </t>
        </is>
      </c>
      <c r="G56" s="4" t="inlineStr">
        <is>
          <t xml:space="preserve"> </t>
        </is>
      </c>
    </row>
    <row r="57">
      <c r="A57" s="4" t="inlineStr">
        <is>
          <t>Common stock, additional authorized shares (in shares) | shares</t>
        </is>
      </c>
      <c r="B57" s="4" t="inlineStr">
        <is>
          <t xml:space="preserve"> </t>
        </is>
      </c>
      <c r="C57" s="4" t="inlineStr">
        <is>
          <t xml:space="preserve"> </t>
        </is>
      </c>
      <c r="D57" s="6" t="n">
        <v>400000</v>
      </c>
      <c r="E57" s="4" t="inlineStr">
        <is>
          <t xml:space="preserve"> </t>
        </is>
      </c>
      <c r="F57" s="4" t="inlineStr">
        <is>
          <t xml:space="preserve"> </t>
        </is>
      </c>
      <c r="G57" s="4" t="inlineStr">
        <is>
          <t xml:space="preserve"> </t>
        </is>
      </c>
    </row>
    <row r="58">
      <c r="A58" s="4" t="inlineStr">
        <is>
          <t>Number of shares available for future grant (in shares) | shares</t>
        </is>
      </c>
      <c r="B58" s="4" t="inlineStr">
        <is>
          <t xml:space="preserve"> </t>
        </is>
      </c>
      <c r="C58" s="4" t="inlineStr">
        <is>
          <t xml:space="preserve"> </t>
        </is>
      </c>
      <c r="D58" s="4" t="inlineStr">
        <is>
          <t xml:space="preserve"> </t>
        </is>
      </c>
      <c r="E58" s="6" t="n">
        <v>377000</v>
      </c>
      <c r="F58" s="4" t="inlineStr">
        <is>
          <t xml:space="preserve"> </t>
        </is>
      </c>
      <c r="G58" s="4" t="inlineStr">
        <is>
          <t xml:space="preserve"> </t>
        </is>
      </c>
    </row>
    <row r="59">
      <c r="A59" s="4" t="inlineStr">
        <is>
          <t>Class A Common Stock | Amended 2016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mited Partners' Capital Acc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authorized shares (in shares) | shares</t>
        </is>
      </c>
      <c r="B61" s="4" t="inlineStr">
        <is>
          <t xml:space="preserve"> </t>
        </is>
      </c>
      <c r="C61" s="4" t="inlineStr">
        <is>
          <t xml:space="preserve"> </t>
        </is>
      </c>
      <c r="D61" s="4" t="inlineStr">
        <is>
          <t xml:space="preserve"> </t>
        </is>
      </c>
      <c r="E61" s="6" t="n">
        <v>1750000</v>
      </c>
      <c r="F61" s="4" t="inlineStr">
        <is>
          <t xml:space="preserve"> </t>
        </is>
      </c>
      <c r="G61" s="4" t="inlineStr">
        <is>
          <t xml:space="preserve"> </t>
        </is>
      </c>
    </row>
    <row r="62">
      <c r="A62" s="4" t="inlineStr">
        <is>
          <t>Class A Common Stock | 2016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mited Partners' Capital Acc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authorized shares (in shares) | shares</t>
        </is>
      </c>
      <c r="B64" s="4" t="inlineStr">
        <is>
          <t xml:space="preserve"> </t>
        </is>
      </c>
      <c r="C64" s="4" t="inlineStr">
        <is>
          <t xml:space="preserve"> </t>
        </is>
      </c>
      <c r="D64" s="4" t="inlineStr">
        <is>
          <t xml:space="preserve"> </t>
        </is>
      </c>
      <c r="E64" s="6" t="n">
        <v>2250000</v>
      </c>
      <c r="F64" s="4" t="inlineStr">
        <is>
          <t xml:space="preserve"> </t>
        </is>
      </c>
      <c r="G64" s="4" t="inlineStr">
        <is>
          <t xml:space="preserve"> </t>
        </is>
      </c>
    </row>
    <row r="65">
      <c r="A65" s="4" t="inlineStr">
        <is>
          <t>Number of shares available for future grant (in shares) | shares</t>
        </is>
      </c>
      <c r="B65" s="4" t="inlineStr">
        <is>
          <t xml:space="preserve"> </t>
        </is>
      </c>
      <c r="C65" s="4" t="inlineStr">
        <is>
          <t xml:space="preserve"> </t>
        </is>
      </c>
      <c r="D65" s="4" t="inlineStr">
        <is>
          <t xml:space="preserve"> </t>
        </is>
      </c>
      <c r="E65" s="6" t="n">
        <v>2205000</v>
      </c>
      <c r="F65" s="4" t="inlineStr">
        <is>
          <t xml:space="preserve"> </t>
        </is>
      </c>
      <c r="G65" s="4" t="inlineStr">
        <is>
          <t xml:space="preserve"> </t>
        </is>
      </c>
    </row>
    <row r="66">
      <c r="A66" s="4" t="inlineStr">
        <is>
          <t>Class A Common Stock | 2006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mited Partners' Capital Acc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additional authorized shares (in shares) | shares</t>
        </is>
      </c>
      <c r="B68" s="4" t="inlineStr">
        <is>
          <t xml:space="preserve"> </t>
        </is>
      </c>
      <c r="C68" s="4" t="inlineStr">
        <is>
          <t xml:space="preserve"> </t>
        </is>
      </c>
      <c r="D68" s="4" t="inlineStr">
        <is>
          <t xml:space="preserve"> </t>
        </is>
      </c>
      <c r="E68" s="6" t="n">
        <v>2723000</v>
      </c>
      <c r="F68" s="4" t="inlineStr">
        <is>
          <t xml:space="preserve"> </t>
        </is>
      </c>
      <c r="G68" s="4" t="inlineStr">
        <is>
          <t xml:space="preserve"> </t>
        </is>
      </c>
    </row>
    <row r="69">
      <c r="A69" s="4" t="inlineStr">
        <is>
          <t>Clas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mited Partners' Capital Acc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ote for each share held (in votes per share) | vote</t>
        </is>
      </c>
      <c r="B71" s="4" t="inlineStr">
        <is>
          <t xml:space="preserve"> </t>
        </is>
      </c>
      <c r="C71" s="4" t="inlineStr">
        <is>
          <t xml:space="preserve"> </t>
        </is>
      </c>
      <c r="D71" s="4" t="inlineStr">
        <is>
          <t xml:space="preserve"> </t>
        </is>
      </c>
      <c r="E71" s="6" t="n">
        <v>10</v>
      </c>
      <c r="F71" s="6" t="n">
        <v>10</v>
      </c>
      <c r="G71"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 shares in Units, shares in Thousands, $ in Thousands</t>
        </is>
      </c>
      <c r="B1" s="2" t="inlineStr">
        <is>
          <t>12 Months Ended</t>
        </is>
      </c>
    </row>
    <row r="2">
      <c r="B2" s="2" t="inlineStr">
        <is>
          <t>Dec. 31, 2024 USD ($) $ / shares shares</t>
        </is>
      </c>
    </row>
    <row r="3">
      <c r="A3" s="3" t="inlineStr">
        <is>
          <t>Stock Options</t>
        </is>
      </c>
      <c r="B3" s="4" t="inlineStr">
        <is>
          <t xml:space="preserve"> </t>
        </is>
      </c>
    </row>
    <row r="4">
      <c r="A4" s="4" t="inlineStr">
        <is>
          <t>Beginning balance, outstanding (in shares) | shares</t>
        </is>
      </c>
      <c r="B4" s="6" t="n">
        <v>129</v>
      </c>
    </row>
    <row r="5">
      <c r="A5" s="4" t="inlineStr">
        <is>
          <t>Granted (in shares) | shares</t>
        </is>
      </c>
      <c r="B5" s="6" t="n">
        <v>0</v>
      </c>
    </row>
    <row r="6">
      <c r="A6" s="4" t="inlineStr">
        <is>
          <t>Exercised (in shares) | shares</t>
        </is>
      </c>
      <c r="B6" s="6" t="n">
        <v>-28</v>
      </c>
    </row>
    <row r="7">
      <c r="A7" s="4" t="inlineStr">
        <is>
          <t>Forfeited or expired (in shares) | shares</t>
        </is>
      </c>
      <c r="B7" s="6" t="n">
        <v>0</v>
      </c>
    </row>
    <row r="8">
      <c r="A8" s="4" t="inlineStr">
        <is>
          <t>Ending balance, outstanding (in shares) | shares</t>
        </is>
      </c>
      <c r="B8" s="6" t="n">
        <v>101</v>
      </c>
    </row>
    <row r="9">
      <c r="A9" s="4" t="inlineStr">
        <is>
          <t>Exercisable at end of period (in shares) | shares</t>
        </is>
      </c>
      <c r="B9" s="6" t="n">
        <v>42</v>
      </c>
    </row>
    <row r="10">
      <c r="A10" s="3" t="inlineStr">
        <is>
          <t>Weighted Average Exercise Price</t>
        </is>
      </c>
      <c r="B10" s="4" t="inlineStr">
        <is>
          <t xml:space="preserve"> </t>
        </is>
      </c>
    </row>
    <row r="11">
      <c r="A11" s="4" t="inlineStr">
        <is>
          <t>Beginning balance, outstanding (in dollars per share) | $ / shares</t>
        </is>
      </c>
      <c r="B11" s="8" t="n">
        <v>66.03</v>
      </c>
    </row>
    <row r="12">
      <c r="A12" s="4" t="inlineStr">
        <is>
          <t>Granted (in dollars per share) | $ / shares</t>
        </is>
      </c>
      <c r="B12" s="6" t="n">
        <v>0</v>
      </c>
    </row>
    <row r="13">
      <c r="A13" s="4" t="inlineStr">
        <is>
          <t>Exercised (in dollars per share) | $ / shares</t>
        </is>
      </c>
      <c r="B13" s="12" t="n">
        <v>12.48</v>
      </c>
    </row>
    <row r="14">
      <c r="A14" s="4" t="inlineStr">
        <is>
          <t>Forfeited or expired (in dollars per share) | $ / shares</t>
        </is>
      </c>
      <c r="B14" s="6" t="n">
        <v>0</v>
      </c>
    </row>
    <row r="15">
      <c r="A15" s="4" t="inlineStr">
        <is>
          <t>Ending balance, outstanding (in dollars per share) | $ / shares</t>
        </is>
      </c>
      <c r="B15" s="12" t="n">
        <v>80.84999999999999</v>
      </c>
    </row>
    <row r="16">
      <c r="A16" s="4" t="inlineStr">
        <is>
          <t>Exercisable at end of period (in dollars per share) | $ / shares</t>
        </is>
      </c>
      <c r="B16" s="8" t="n">
        <v>79.5</v>
      </c>
    </row>
    <row r="17">
      <c r="A17" s="3" t="inlineStr">
        <is>
          <t>Weighted Average Remaining Contractual Term (years) and Aggregate Intrinsic Value</t>
        </is>
      </c>
      <c r="B17" s="4" t="inlineStr">
        <is>
          <t xml:space="preserve"> </t>
        </is>
      </c>
    </row>
    <row r="18">
      <c r="A18" s="4" t="inlineStr">
        <is>
          <t>Outstanding contractual term</t>
        </is>
      </c>
      <c r="B18" s="4" t="inlineStr">
        <is>
          <t>7 years 8 months 12 days</t>
        </is>
      </c>
    </row>
    <row r="19">
      <c r="A19" s="4" t="inlineStr">
        <is>
          <t>Exercisable contractual term</t>
        </is>
      </c>
      <c r="B19" s="4" t="inlineStr">
        <is>
          <t>7 years 6 months</t>
        </is>
      </c>
    </row>
    <row r="20">
      <c r="A20" s="4" t="inlineStr">
        <is>
          <t>Outstanding aggregate intrinsic value | $</t>
        </is>
      </c>
      <c r="B20" s="7" t="n">
        <v>2518</v>
      </c>
    </row>
    <row r="21">
      <c r="A21" s="4" t="inlineStr">
        <is>
          <t>Exercisable aggregate intrinsic value | $</t>
        </is>
      </c>
      <c r="B21" s="7" t="n">
        <v>11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three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Restricted Stock Unit and Performance Stock Unit Activity (Details) $ / shares in Units, shares in Thousands, $ in Thousands</t>
        </is>
      </c>
      <c r="B1" s="2" t="inlineStr">
        <is>
          <t>12 Months Ended</t>
        </is>
      </c>
    </row>
    <row r="2">
      <c r="B2" s="2" t="inlineStr">
        <is>
          <t>Dec. 31, 2024 USD ($) $ / shares shares</t>
        </is>
      </c>
    </row>
    <row r="3">
      <c r="A3" s="4" t="inlineStr">
        <is>
          <t>Performance Stock Units</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t>
        </is>
      </c>
      <c r="B5" s="10" t="n">
        <v>1</v>
      </c>
    </row>
    <row r="6">
      <c r="A6" s="4" t="inlineStr">
        <is>
          <t>Performance Stock Units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6" t="n">
        <v>130</v>
      </c>
    </row>
    <row r="9">
      <c r="A9" s="4" t="inlineStr">
        <is>
          <t>Additional shares issued</t>
        </is>
      </c>
      <c r="B9" s="6" t="n">
        <v>38</v>
      </c>
    </row>
    <row r="10">
      <c r="A10" s="4" t="inlineStr">
        <is>
          <t>Restricted Stock Awards, Restricted Stock Units and Performance Stock Units</t>
        </is>
      </c>
      <c r="B10" s="4" t="inlineStr">
        <is>
          <t xml:space="preserve"> </t>
        </is>
      </c>
    </row>
    <row r="11">
      <c r="A11" s="3" t="inlineStr">
        <is>
          <t>Restricted Stock, Restricted Stock Units, and Performance Stock Units</t>
        </is>
      </c>
      <c r="B11" s="4" t="inlineStr">
        <is>
          <t xml:space="preserve"> </t>
        </is>
      </c>
    </row>
    <row r="12">
      <c r="A12" s="4" t="inlineStr">
        <is>
          <t>Outstanding, beginning of period (in shares)</t>
        </is>
      </c>
      <c r="B12" s="6" t="n">
        <v>181</v>
      </c>
    </row>
    <row r="13">
      <c r="A13" s="4" t="inlineStr">
        <is>
          <t>Granted (in shares)</t>
        </is>
      </c>
      <c r="B13" s="6" t="n">
        <v>106</v>
      </c>
    </row>
    <row r="14">
      <c r="A14" s="4" t="inlineStr">
        <is>
          <t>Forfeited or canceled (in shares)</t>
        </is>
      </c>
      <c r="B14" s="6" t="n">
        <v>-6</v>
      </c>
    </row>
    <row r="15">
      <c r="A15" s="4" t="inlineStr">
        <is>
          <t>Outstanding, end of period (in shares)</t>
        </is>
      </c>
      <c r="B15" s="6" t="n">
        <v>197</v>
      </c>
    </row>
    <row r="16">
      <c r="A16" s="3" t="inlineStr">
        <is>
          <t>Weighted Average Grant Price</t>
        </is>
      </c>
      <c r="B16" s="4" t="inlineStr">
        <is>
          <t xml:space="preserve"> </t>
        </is>
      </c>
    </row>
    <row r="17">
      <c r="A17" s="4" t="inlineStr">
        <is>
          <t>Outstanding at beginning of period (in dollars per share) | $ / shares</t>
        </is>
      </c>
      <c r="B17" s="8" t="n">
        <v>84.81999999999999</v>
      </c>
    </row>
    <row r="18">
      <c r="A18" s="4" t="inlineStr">
        <is>
          <t>Granted (in dollars per share) | $ / shares</t>
        </is>
      </c>
      <c r="B18" s="12" t="n">
        <v>99.61</v>
      </c>
    </row>
    <row r="19">
      <c r="A19" s="4" t="inlineStr">
        <is>
          <t>Forfeited or canceled (in dollars per share) | $ / shares</t>
        </is>
      </c>
      <c r="B19" s="12" t="n">
        <v>85.7</v>
      </c>
    </row>
    <row r="20">
      <c r="A20" s="4" t="inlineStr">
        <is>
          <t>Outstanding at end of period (in dollars per share) | $ / shares</t>
        </is>
      </c>
      <c r="B20" s="8" t="n">
        <v>91.14</v>
      </c>
    </row>
    <row r="21">
      <c r="A21" s="3" t="inlineStr">
        <is>
          <t>Weighted Average Remaining Contractual Term (years) and Aggregate Intrinsic Value</t>
        </is>
      </c>
      <c r="B21" s="4" t="inlineStr">
        <is>
          <t xml:space="preserve"> </t>
        </is>
      </c>
    </row>
    <row r="22">
      <c r="A22" s="4" t="inlineStr">
        <is>
          <t>Contractual term (in years)</t>
        </is>
      </c>
      <c r="B22" s="4" t="inlineStr">
        <is>
          <t>1 year 10 months 24 days</t>
        </is>
      </c>
    </row>
    <row r="23">
      <c r="A23" s="4" t="inlineStr">
        <is>
          <t>Aggregate intrinsic value | $</t>
        </is>
      </c>
      <c r="B23" s="7" t="n">
        <v>20882</v>
      </c>
    </row>
    <row r="24">
      <c r="A24" s="4" t="inlineStr">
        <is>
          <t>Restricted Stock Awards, Restricted Stock Units and Performance Stock Units | Unvested</t>
        </is>
      </c>
      <c r="B24" s="4" t="inlineStr">
        <is>
          <t xml:space="preserve"> </t>
        </is>
      </c>
    </row>
    <row r="25">
      <c r="A25" s="3" t="inlineStr">
        <is>
          <t>Restricted Stock, Restricted Stock Units, and Performance Stock Units</t>
        </is>
      </c>
      <c r="B25" s="4" t="inlineStr">
        <is>
          <t xml:space="preserve"> </t>
        </is>
      </c>
    </row>
    <row r="26">
      <c r="A26" s="4" t="inlineStr">
        <is>
          <t>Outstanding, end of period (in shares)</t>
        </is>
      </c>
      <c r="B26" s="6" t="n">
        <v>327</v>
      </c>
    </row>
    <row r="27">
      <c r="A27" s="3" t="inlineStr">
        <is>
          <t>Weighted Average Grant Price</t>
        </is>
      </c>
      <c r="B27" s="4" t="inlineStr">
        <is>
          <t xml:space="preserve"> </t>
        </is>
      </c>
    </row>
    <row r="28">
      <c r="A28" s="4" t="inlineStr">
        <is>
          <t>Outstanding at end of period (in dollars per share) | $ / shares</t>
        </is>
      </c>
      <c r="B28" s="8" t="n">
        <v>92.55</v>
      </c>
    </row>
    <row r="29">
      <c r="A29" s="3" t="inlineStr">
        <is>
          <t>Weighted Average Remaining Contractual Term (years) and Aggregate Intrinsic Value</t>
        </is>
      </c>
      <c r="B29" s="4" t="inlineStr">
        <is>
          <t xml:space="preserve"> </t>
        </is>
      </c>
    </row>
    <row r="30">
      <c r="A30" s="4" t="inlineStr">
        <is>
          <t>Contractual term (in years)</t>
        </is>
      </c>
      <c r="B30" s="4" t="inlineStr">
        <is>
          <t>1 year 8 months 12 days</t>
        </is>
      </c>
    </row>
    <row r="31">
      <c r="A31" s="4" t="inlineStr">
        <is>
          <t>Aggregate intrinsic value | $</t>
        </is>
      </c>
      <c r="B31" s="7" t="n">
        <v>34625</v>
      </c>
    </row>
    <row r="32">
      <c r="A32" s="4" t="inlineStr">
        <is>
          <t>Restricted Stock Awards, Restricted Stock Units and Performance Stock Units | Class A Common Stock</t>
        </is>
      </c>
      <c r="B32" s="4" t="inlineStr">
        <is>
          <t xml:space="preserve"> </t>
        </is>
      </c>
    </row>
    <row r="33">
      <c r="A33" s="3" t="inlineStr">
        <is>
          <t>Restricted Stock, Restricted Stock Units, and Performance Stock Units</t>
        </is>
      </c>
      <c r="B33" s="4" t="inlineStr">
        <is>
          <t xml:space="preserve"> </t>
        </is>
      </c>
    </row>
    <row r="34">
      <c r="A34" s="4" t="inlineStr">
        <is>
          <t>Class A Common Stock Vested (in shares)</t>
        </is>
      </c>
      <c r="B34" s="6" t="n">
        <v>-84</v>
      </c>
    </row>
    <row r="35">
      <c r="A35" s="3" t="inlineStr">
        <is>
          <t>Weighted Average Grant Price</t>
        </is>
      </c>
      <c r="B35" s="4" t="inlineStr">
        <is>
          <t xml:space="preserve"> </t>
        </is>
      </c>
    </row>
    <row r="36">
      <c r="A36" s="4" t="inlineStr">
        <is>
          <t>Class A Common Stock Vested (in dollars per share) | $ / shares</t>
        </is>
      </c>
      <c r="B36" s="8" t="n">
        <v>88.5999999999999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Balances of Each Componen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021791</v>
      </c>
      <c r="C4" s="7" t="n">
        <v>497900</v>
      </c>
      <c r="D4" s="7" t="n">
        <v>422457</v>
      </c>
    </row>
    <row r="5">
      <c r="A5" s="4" t="inlineStr">
        <is>
          <t>Income tax provision (benefit) related to items in other comprehensive income (loss)</t>
        </is>
      </c>
      <c r="B5" s="6" t="n">
        <v>-1797</v>
      </c>
      <c r="C5" s="6" t="n">
        <v>4582</v>
      </c>
      <c r="D5" s="6" t="n">
        <v>-4095</v>
      </c>
    </row>
    <row r="6">
      <c r="A6" s="4" t="inlineStr">
        <is>
          <t>Other comprehensive income (loss), net of tax</t>
        </is>
      </c>
      <c r="B6" s="6" t="n">
        <v>4392</v>
      </c>
      <c r="C6" s="6" t="n">
        <v>-8622</v>
      </c>
      <c r="D6" s="6" t="n">
        <v>12645</v>
      </c>
    </row>
    <row r="7">
      <c r="A7" s="4" t="inlineStr">
        <is>
          <t>Ending balance</t>
        </is>
      </c>
      <c r="B7" s="6" t="n">
        <v>1550839</v>
      </c>
      <c r="C7" s="6" t="n">
        <v>1021791</v>
      </c>
      <c r="D7" s="6" t="n">
        <v>497900</v>
      </c>
    </row>
    <row r="8">
      <c r="A8" s="4" t="inlineStr">
        <is>
          <t>Accumulated other comprehensive income (loss), net</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080</v>
      </c>
      <c r="C10" s="6" t="n">
        <v>7542</v>
      </c>
      <c r="D10" s="6" t="n">
        <v>-5103</v>
      </c>
    </row>
    <row r="11">
      <c r="A11" s="4" t="inlineStr">
        <is>
          <t>Other comprehensive income (loss) before reclassifications</t>
        </is>
      </c>
      <c r="B11" s="6" t="n">
        <v>14631</v>
      </c>
      <c r="C11" s="6" t="n">
        <v>-6843</v>
      </c>
      <c r="D11" s="6" t="n">
        <v>15297</v>
      </c>
    </row>
    <row r="12">
      <c r="A12" s="4" t="inlineStr">
        <is>
          <t>Amounts reclassified from accumulated other comprehensive income ( loss)</t>
        </is>
      </c>
      <c r="B12" s="6" t="n">
        <v>-8442</v>
      </c>
      <c r="C12" s="6" t="n">
        <v>-6361</v>
      </c>
      <c r="D12" s="6" t="n">
        <v>1443</v>
      </c>
    </row>
    <row r="13">
      <c r="A13" s="4" t="inlineStr">
        <is>
          <t>Income tax provision (benefit) related to items in other comprehensive income (loss)</t>
        </is>
      </c>
      <c r="B13" s="6" t="n">
        <v>-1797</v>
      </c>
      <c r="C13" s="6" t="n">
        <v>4582</v>
      </c>
      <c r="D13" s="6" t="n">
        <v>-4095</v>
      </c>
    </row>
    <row r="14">
      <c r="A14" s="4" t="inlineStr">
        <is>
          <t>Other comprehensive income (loss), net of tax</t>
        </is>
      </c>
      <c r="B14" s="6" t="n">
        <v>4392</v>
      </c>
      <c r="C14" s="6" t="n">
        <v>-8622</v>
      </c>
      <c r="D14" s="6" t="n">
        <v>12645</v>
      </c>
    </row>
    <row r="15">
      <c r="A15" s="4" t="inlineStr">
        <is>
          <t>Ending balance</t>
        </is>
      </c>
      <c r="B15" s="7" t="n">
        <v>3312</v>
      </c>
      <c r="C15" s="7" t="n">
        <v>-1080</v>
      </c>
      <c r="D15" s="7" t="n">
        <v>75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lassifications Out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62411</v>
      </c>
      <c r="C4" s="7" t="n">
        <v>47578</v>
      </c>
      <c r="D4" s="7" t="n">
        <v>23722</v>
      </c>
    </row>
    <row r="5">
      <c r="A5" s="4" t="inlineStr">
        <is>
          <t>Income before income taxes</t>
        </is>
      </c>
      <c r="B5" s="6" t="n">
        <v>21048</v>
      </c>
      <c r="C5" s="6" t="n">
        <v>37045</v>
      </c>
      <c r="D5" s="6" t="n">
        <v>74966</v>
      </c>
    </row>
    <row r="6">
      <c r="A6" s="4" t="inlineStr">
        <is>
          <t>Provision for income taxes</t>
        </is>
      </c>
      <c r="B6" s="6" t="n">
        <v>7512</v>
      </c>
      <c r="C6" s="6" t="n">
        <v>11646</v>
      </c>
      <c r="D6" s="6" t="n">
        <v>21887</v>
      </c>
    </row>
    <row r="7">
      <c r="A7" s="4" t="inlineStr">
        <is>
          <t>Net income</t>
        </is>
      </c>
      <c r="B7" s="6" t="n">
        <v>13536</v>
      </c>
      <c r="C7" s="6" t="n">
        <v>25399</v>
      </c>
      <c r="D7" s="6" t="n">
        <v>53079</v>
      </c>
    </row>
    <row r="8">
      <c r="A8" s="4" t="inlineStr">
        <is>
          <t>Reclassification out of AOCI | Accumulated other comprehensive income (loss), net</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before income taxes</t>
        </is>
      </c>
      <c r="B10" s="6" t="n">
        <v>8442</v>
      </c>
      <c r="C10" s="6" t="n">
        <v>6361</v>
      </c>
      <c r="D10" s="6" t="n">
        <v>-1443</v>
      </c>
    </row>
    <row r="11">
      <c r="A11" s="4" t="inlineStr">
        <is>
          <t>Provision for income taxes</t>
        </is>
      </c>
      <c r="B11" s="6" t="n">
        <v>2500</v>
      </c>
      <c r="C11" s="6" t="n">
        <v>2633</v>
      </c>
      <c r="D11" s="6" t="n">
        <v>98</v>
      </c>
    </row>
    <row r="12">
      <c r="A12" s="4" t="inlineStr">
        <is>
          <t>Net income</t>
        </is>
      </c>
      <c r="B12" s="6" t="n">
        <v>5942</v>
      </c>
      <c r="C12" s="6" t="n">
        <v>3728</v>
      </c>
      <c r="D12" s="6" t="n">
        <v>-1541</v>
      </c>
    </row>
    <row r="13">
      <c r="A13" s="4" t="inlineStr">
        <is>
          <t>Interest rate swaps | Reclassification out of AOCI | Accumulated other comprehensive income (loss), net</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terest expense</t>
        </is>
      </c>
      <c r="B15" s="7" t="n">
        <v>-8442</v>
      </c>
      <c r="C15" s="7" t="n">
        <v>-6361</v>
      </c>
      <c r="D15" s="7" t="n">
        <v>14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Interest rate swaps</t>
        </is>
      </c>
      <c r="C4" s="4" t="inlineStr">
        <is>
          <t>Interest rate swaps</t>
        </is>
      </c>
    </row>
    <row r="5">
      <c r="A5" s="4" t="inlineStr">
        <is>
          <t>Restricted assets</t>
        </is>
      </c>
      <c r="B5" s="7" t="n">
        <v>2499</v>
      </c>
      <c r="C5" s="7" t="n">
        <v>2203</v>
      </c>
    </row>
    <row r="6">
      <c r="A6" s="3" t="inlineStr">
        <is>
          <t>Liabilities:</t>
        </is>
      </c>
      <c r="B6" s="4" t="inlineStr">
        <is>
          <t xml:space="preserve"> </t>
        </is>
      </c>
      <c r="C6" s="4" t="inlineStr">
        <is>
          <t xml:space="preserve"> </t>
        </is>
      </c>
    </row>
    <row r="7">
      <c r="A7" s="4" t="inlineStr">
        <is>
          <t>Derivative Liability, Statement Of Financial Position, Extensible Enumeration Not Disclosed Flag</t>
        </is>
      </c>
      <c r="B7" s="4" t="inlineStr">
        <is>
          <t>Interest rate swaps</t>
        </is>
      </c>
      <c r="C7" s="4" t="inlineStr">
        <is>
          <t>Interest rate swaps</t>
        </is>
      </c>
    </row>
    <row r="8">
      <c r="A8" s="4" t="inlineStr">
        <is>
          <t>Quoted Prices in Active Markets for Identical Assets (Level 1)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swaps</t>
        </is>
      </c>
      <c r="B10" s="7" t="n">
        <v>0</v>
      </c>
      <c r="C10" s="7" t="n">
        <v>0</v>
      </c>
    </row>
    <row r="11">
      <c r="A11" s="4" t="inlineStr">
        <is>
          <t>Total assets</t>
        </is>
      </c>
      <c r="B11" s="6" t="n">
        <v>2499</v>
      </c>
      <c r="C11" s="6" t="n">
        <v>2203</v>
      </c>
    </row>
    <row r="12">
      <c r="A12" s="3" t="inlineStr">
        <is>
          <t>Liabilities:</t>
        </is>
      </c>
      <c r="B12" s="4" t="inlineStr">
        <is>
          <t xml:space="preserve"> </t>
        </is>
      </c>
      <c r="C12" s="4" t="inlineStr">
        <is>
          <t xml:space="preserve"> </t>
        </is>
      </c>
    </row>
    <row r="13">
      <c r="A13" s="4" t="inlineStr">
        <is>
          <t>Interest rate swaps</t>
        </is>
      </c>
      <c r="B13" s="6" t="n">
        <v>0</v>
      </c>
      <c r="C13" s="6" t="n">
        <v>0</v>
      </c>
    </row>
    <row r="14">
      <c r="A14" s="4" t="inlineStr">
        <is>
          <t>Quoted Prices in Active Markets for Identical Assets (Level 1) | Recurring | Landfill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stricted assets</t>
        </is>
      </c>
      <c r="B16" s="6" t="n">
        <v>2499</v>
      </c>
      <c r="C16" s="6" t="n">
        <v>2203</v>
      </c>
    </row>
    <row r="17">
      <c r="A17" s="4" t="inlineStr">
        <is>
          <t>Significant Other Observable Inputs (Level 2)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swaps</t>
        </is>
      </c>
      <c r="B19" s="6" t="n">
        <v>7642</v>
      </c>
      <c r="C19" s="6" t="n">
        <v>10364</v>
      </c>
    </row>
    <row r="20">
      <c r="A20" s="4" t="inlineStr">
        <is>
          <t>Total assets</t>
        </is>
      </c>
      <c r="B20" s="6" t="n">
        <v>7642</v>
      </c>
      <c r="C20" s="6" t="n">
        <v>10364</v>
      </c>
    </row>
    <row r="21">
      <c r="A21" s="3" t="inlineStr">
        <is>
          <t>Liabilities:</t>
        </is>
      </c>
      <c r="B21" s="4" t="inlineStr">
        <is>
          <t xml:space="preserve"> </t>
        </is>
      </c>
      <c r="C21" s="4" t="inlineStr">
        <is>
          <t xml:space="preserve"> </t>
        </is>
      </c>
    </row>
    <row r="22">
      <c r="A22" s="4" t="inlineStr">
        <is>
          <t>Interest rate swaps</t>
        </is>
      </c>
      <c r="B22" s="6" t="n">
        <v>2852</v>
      </c>
      <c r="C22" s="6" t="n">
        <v>11762</v>
      </c>
    </row>
    <row r="23">
      <c r="A23" s="4" t="inlineStr">
        <is>
          <t>Significant Other Observable Inputs (Level 2) | Recurring | Landfill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stricted assets</t>
        </is>
      </c>
      <c r="B25" s="6" t="n">
        <v>0</v>
      </c>
      <c r="C25" s="6" t="n">
        <v>0</v>
      </c>
    </row>
    <row r="26">
      <c r="A26" s="4" t="inlineStr">
        <is>
          <t>Significant Unobservable Inputs (Level 3)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terest rate swaps</t>
        </is>
      </c>
      <c r="B28" s="6" t="n">
        <v>0</v>
      </c>
      <c r="C28" s="6" t="n">
        <v>0</v>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Interest rate swaps</t>
        </is>
      </c>
      <c r="B31" s="6" t="n">
        <v>0</v>
      </c>
      <c r="C31" s="6" t="n">
        <v>0</v>
      </c>
    </row>
    <row r="32">
      <c r="A32" s="4" t="inlineStr">
        <is>
          <t>Significant Unobservable Inputs (Level 3) | Recurring | Landfill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Restricted assets</t>
        </is>
      </c>
      <c r="B34" s="7" t="n">
        <v>0</v>
      </c>
      <c r="C3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EMPLOYEE BENEFIT PLANS (Details) - USD ($) shares in Thousands</t>
        </is>
      </c>
      <c r="C1" s="2" t="inlineStr">
        <is>
          <t>12 Months Ended</t>
        </is>
      </c>
    </row>
    <row r="2">
      <c r="B2" s="2" t="inlineStr">
        <is>
          <t>Jun. 01, 2023</t>
        </is>
      </c>
      <c r="C2" s="2" t="inlineStr">
        <is>
          <t>Dec. 31, 2024</t>
        </is>
      </c>
      <c r="D2" s="2" t="inlineStr">
        <is>
          <t>Dec. 31, 2023</t>
        </is>
      </c>
      <c r="E2" s="2" t="inlineStr">
        <is>
          <t>Dec. 31, 2022</t>
        </is>
      </c>
      <c r="F2" s="2" t="inlineStr">
        <is>
          <t>Dec. 31, 2019</t>
        </is>
      </c>
    </row>
    <row r="3">
      <c r="A3" s="3" t="inlineStr">
        <is>
          <t>Employee Stock Purchase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 vesting period</t>
        </is>
      </c>
      <c r="B4" s="4" t="inlineStr">
        <is>
          <t xml:space="preserve"> </t>
        </is>
      </c>
      <c r="C4" s="4" t="inlineStr">
        <is>
          <t>2 years</t>
        </is>
      </c>
      <c r="D4" s="4" t="inlineStr">
        <is>
          <t xml:space="preserve"> </t>
        </is>
      </c>
      <c r="E4" s="4" t="inlineStr">
        <is>
          <t xml:space="preserve"> </t>
        </is>
      </c>
      <c r="F4" s="4" t="inlineStr">
        <is>
          <t xml:space="preserve"> </t>
        </is>
      </c>
    </row>
    <row r="5">
      <c r="A5" s="4" t="inlineStr">
        <is>
          <t>Employer contributions</t>
        </is>
      </c>
      <c r="B5" s="4" t="inlineStr">
        <is>
          <t xml:space="preserve"> </t>
        </is>
      </c>
      <c r="C5" s="7" t="n">
        <v>5831000</v>
      </c>
      <c r="D5" s="7" t="n">
        <v>4371000</v>
      </c>
      <c r="E5" s="7" t="n">
        <v>3558000</v>
      </c>
      <c r="F5" s="4" t="inlineStr">
        <is>
          <t xml:space="preserve"> </t>
        </is>
      </c>
    </row>
    <row r="6">
      <c r="A6" s="4" t="inlineStr">
        <is>
          <t>Contingent liability term</t>
        </is>
      </c>
      <c r="B6" s="4" t="inlineStr">
        <is>
          <t xml:space="preserve"> </t>
        </is>
      </c>
      <c r="C6" s="4" t="inlineStr">
        <is>
          <t xml:space="preserve"> </t>
        </is>
      </c>
      <c r="D6" s="4" t="inlineStr">
        <is>
          <t xml:space="preserve"> </t>
        </is>
      </c>
      <c r="E6" s="4" t="inlineStr">
        <is>
          <t xml:space="preserve"> </t>
        </is>
      </c>
      <c r="F6" s="4" t="inlineStr">
        <is>
          <t>17 years</t>
        </is>
      </c>
    </row>
    <row r="7">
      <c r="A7" s="4" t="inlineStr">
        <is>
          <t>Multiemployer pension plan withdrawal obligation, undiscounted</t>
        </is>
      </c>
      <c r="B7" s="4" t="inlineStr">
        <is>
          <t xml:space="preserve"> </t>
        </is>
      </c>
      <c r="C7" s="4" t="inlineStr">
        <is>
          <t xml:space="preserve"> </t>
        </is>
      </c>
      <c r="D7" s="4" t="inlineStr">
        <is>
          <t xml:space="preserve"> </t>
        </is>
      </c>
      <c r="E7" s="4" t="inlineStr">
        <is>
          <t xml:space="preserve"> </t>
        </is>
      </c>
      <c r="F7" s="7" t="n">
        <v>4224000</v>
      </c>
    </row>
    <row r="8">
      <c r="A8" s="4" t="inlineStr">
        <is>
          <t>Estimated accumulated benefit obligation as complete withdrawal</t>
        </is>
      </c>
      <c r="B8" s="4" t="inlineStr">
        <is>
          <t xml:space="preserve"> </t>
        </is>
      </c>
      <c r="C8" s="4" t="inlineStr">
        <is>
          <t xml:space="preserve"> </t>
        </is>
      </c>
      <c r="D8" s="4" t="inlineStr">
        <is>
          <t xml:space="preserve"> </t>
        </is>
      </c>
      <c r="E8" s="4" t="inlineStr">
        <is>
          <t xml:space="preserve"> </t>
        </is>
      </c>
      <c r="F8" s="7" t="n">
        <v>18511000</v>
      </c>
    </row>
    <row r="9">
      <c r="A9" s="4" t="inlineStr">
        <is>
          <t>Multiemployer pension plan withdrawal obligation</t>
        </is>
      </c>
      <c r="B9" s="4" t="inlineStr">
        <is>
          <t xml:space="preserve"> </t>
        </is>
      </c>
      <c r="C9" s="6" t="n">
        <v>1402000</v>
      </c>
      <c r="D9" s="4" t="inlineStr">
        <is>
          <t xml:space="preserve"> </t>
        </is>
      </c>
      <c r="E9" s="4" t="inlineStr">
        <is>
          <t xml:space="preserve"> </t>
        </is>
      </c>
      <c r="F9" s="4" t="inlineStr">
        <is>
          <t xml:space="preserve"> </t>
        </is>
      </c>
    </row>
    <row r="10">
      <c r="A10" s="4" t="inlineStr">
        <is>
          <t>Pens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Stock Purchase Pla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ions by employer</t>
        </is>
      </c>
      <c r="B12" s="4" t="inlineStr">
        <is>
          <t xml:space="preserve"> </t>
        </is>
      </c>
      <c r="C12" s="7" t="n">
        <v>500000</v>
      </c>
      <c r="D12" s="7" t="n">
        <v>479000</v>
      </c>
      <c r="E12" s="7" t="n">
        <v>442000</v>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Stock Purchase Pla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t>
        </is>
      </c>
      <c r="B15" s="4" t="inlineStr">
        <is>
          <t xml:space="preserve"> </t>
        </is>
      </c>
      <c r="C15" s="10" t="n">
        <v>0.15</v>
      </c>
      <c r="D15" s="4" t="inlineStr">
        <is>
          <t xml:space="preserve"> </t>
        </is>
      </c>
      <c r="E15" s="4" t="inlineStr">
        <is>
          <t xml:space="preserve"> </t>
        </is>
      </c>
      <c r="F15" s="4" t="inlineStr">
        <is>
          <t xml:space="preserve"> </t>
        </is>
      </c>
    </row>
    <row r="16">
      <c r="A16" s="4" t="inlineStr">
        <is>
          <t>Common stock, additional authorized shares (in shares)</t>
        </is>
      </c>
      <c r="B16" s="6" t="n">
        <v>400</v>
      </c>
      <c r="C16" s="4" t="inlineStr">
        <is>
          <t xml:space="preserve"> </t>
        </is>
      </c>
      <c r="D16" s="4" t="inlineStr">
        <is>
          <t xml:space="preserve"> </t>
        </is>
      </c>
      <c r="E16" s="4" t="inlineStr">
        <is>
          <t xml:space="preserve"> </t>
        </is>
      </c>
      <c r="F16" s="4" t="inlineStr">
        <is>
          <t xml:space="preserve"> </t>
        </is>
      </c>
    </row>
    <row r="17">
      <c r="A17" s="4" t="inlineStr">
        <is>
          <t>Stock issued under stock purchase plan (in shares)</t>
        </is>
      </c>
      <c r="B17" s="4" t="inlineStr">
        <is>
          <t xml:space="preserve"> </t>
        </is>
      </c>
      <c r="C17" s="6" t="n">
        <v>30</v>
      </c>
      <c r="D17" s="6" t="n">
        <v>24</v>
      </c>
      <c r="E17" s="6" t="n">
        <v>22</v>
      </c>
      <c r="F17" s="4" t="inlineStr">
        <is>
          <t xml:space="preserve"> </t>
        </is>
      </c>
    </row>
    <row r="18">
      <c r="A18" s="4" t="inlineStr">
        <is>
          <t>Stock available for distribution under stock purchase plan (in shares)</t>
        </is>
      </c>
      <c r="B18" s="4" t="inlineStr">
        <is>
          <t xml:space="preserve"> </t>
        </is>
      </c>
      <c r="C18" s="6" t="n">
        <v>377</v>
      </c>
      <c r="D18" s="4" t="inlineStr">
        <is>
          <t xml:space="preserve"> </t>
        </is>
      </c>
      <c r="E18" s="4" t="inlineStr">
        <is>
          <t xml:space="preserve"> </t>
        </is>
      </c>
      <c r="F18" s="4" t="inlineStr">
        <is>
          <t xml:space="preserve"> </t>
        </is>
      </c>
    </row>
    <row r="19">
      <c r="A19" s="4" t="inlineStr">
        <is>
          <t>Salary employ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Stock Purchase Pla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matching contribution, percent of match</t>
        </is>
      </c>
      <c r="B21" s="4" t="inlineStr">
        <is>
          <t xml:space="preserve"> </t>
        </is>
      </c>
      <c r="C21" s="10" t="n">
        <v>0.5</v>
      </c>
      <c r="D21" s="4" t="inlineStr">
        <is>
          <t xml:space="preserve"> </t>
        </is>
      </c>
      <c r="E21" s="4" t="inlineStr">
        <is>
          <t xml:space="preserve"> </t>
        </is>
      </c>
      <c r="F21" s="4" t="inlineStr">
        <is>
          <t xml:space="preserve"> </t>
        </is>
      </c>
    </row>
    <row r="22">
      <c r="A22" s="4" t="inlineStr">
        <is>
          <t>Employer matching contribution, percent of employees' annual income</t>
        </is>
      </c>
      <c r="B22" s="4" t="inlineStr">
        <is>
          <t xml:space="preserve"> </t>
        </is>
      </c>
      <c r="C22" s="10" t="n">
        <v>0.02</v>
      </c>
      <c r="D22" s="4" t="inlineStr">
        <is>
          <t xml:space="preserve"> </t>
        </is>
      </c>
      <c r="E22" s="4" t="inlineStr">
        <is>
          <t xml:space="preserve"> </t>
        </is>
      </c>
      <c r="F22" s="4" t="inlineStr">
        <is>
          <t xml:space="preserve"> </t>
        </is>
      </c>
    </row>
    <row r="23">
      <c r="A23" s="4" t="inlineStr">
        <is>
          <t>Maximum annual contributions per employee</t>
        </is>
      </c>
      <c r="B23" s="4" t="inlineStr">
        <is>
          <t xml:space="preserve"> </t>
        </is>
      </c>
      <c r="C23" s="7" t="n">
        <v>1500</v>
      </c>
      <c r="D23" s="4" t="inlineStr">
        <is>
          <t xml:space="preserve"> </t>
        </is>
      </c>
      <c r="E23" s="4" t="inlineStr">
        <is>
          <t xml:space="preserve"> </t>
        </is>
      </c>
      <c r="F23" s="4" t="inlineStr">
        <is>
          <t xml:space="preserve"> </t>
        </is>
      </c>
    </row>
    <row r="24">
      <c r="A24" s="4" t="inlineStr">
        <is>
          <t>First matching contribution | Hourly 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mployee Stock Purchase Pla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r matching contribution, percent of match</t>
        </is>
      </c>
      <c r="B26" s="4" t="inlineStr">
        <is>
          <t xml:space="preserve"> </t>
        </is>
      </c>
      <c r="C26" s="10" t="n">
        <v>1</v>
      </c>
      <c r="D26" s="4" t="inlineStr">
        <is>
          <t xml:space="preserve"> </t>
        </is>
      </c>
      <c r="E26" s="4" t="inlineStr">
        <is>
          <t xml:space="preserve"> </t>
        </is>
      </c>
      <c r="F26" s="4" t="inlineStr">
        <is>
          <t xml:space="preserve"> </t>
        </is>
      </c>
    </row>
    <row r="27">
      <c r="A27" s="4" t="inlineStr">
        <is>
          <t>Employer matching contribution, percent of employees' annual income</t>
        </is>
      </c>
      <c r="B27" s="4" t="inlineStr">
        <is>
          <t xml:space="preserve"> </t>
        </is>
      </c>
      <c r="C27" s="10" t="n">
        <v>0.01</v>
      </c>
      <c r="D27" s="4" t="inlineStr">
        <is>
          <t xml:space="preserve"> </t>
        </is>
      </c>
      <c r="E27" s="4" t="inlineStr">
        <is>
          <t xml:space="preserve"> </t>
        </is>
      </c>
      <c r="F27" s="4" t="inlineStr">
        <is>
          <t xml:space="preserve"> </t>
        </is>
      </c>
    </row>
    <row r="28">
      <c r="A28" s="4" t="inlineStr">
        <is>
          <t>Next matching contribution | Hourly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mployee Stock Purchase Pla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matching contribution, percent of match</t>
        </is>
      </c>
      <c r="B30" s="4" t="inlineStr">
        <is>
          <t xml:space="preserve"> </t>
        </is>
      </c>
      <c r="C30" s="10" t="n">
        <v>0.5</v>
      </c>
      <c r="D30" s="4" t="inlineStr">
        <is>
          <t xml:space="preserve"> </t>
        </is>
      </c>
      <c r="E30" s="4" t="inlineStr">
        <is>
          <t xml:space="preserve"> </t>
        </is>
      </c>
      <c r="F30" s="4" t="inlineStr">
        <is>
          <t xml:space="preserve"> </t>
        </is>
      </c>
    </row>
    <row r="31">
      <c r="A31" s="4" t="inlineStr">
        <is>
          <t>Employer matching contribution, percent of employees' annual income</t>
        </is>
      </c>
      <c r="B31" s="4" t="inlineStr">
        <is>
          <t xml:space="preserve"> </t>
        </is>
      </c>
      <c r="C31" s="10" t="n">
        <v>0.03</v>
      </c>
      <c r="D31" s="4" t="inlineStr">
        <is>
          <t xml:space="preserve"> </t>
        </is>
      </c>
      <c r="E31" s="4" t="inlineStr">
        <is>
          <t xml:space="preserve"> </t>
        </is>
      </c>
      <c r="F31" s="4" t="inlineStr">
        <is>
          <t xml:space="preserve"> </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or Income Taxes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911</v>
      </c>
      <c r="C4" s="7" t="n">
        <v>0</v>
      </c>
      <c r="D4" s="7" t="n">
        <v>0</v>
      </c>
    </row>
    <row r="5">
      <c r="A5" s="4" t="inlineStr">
        <is>
          <t>Deferred</t>
        </is>
      </c>
      <c r="B5" s="6" t="n">
        <v>8652</v>
      </c>
      <c r="C5" s="6" t="n">
        <v>8155</v>
      </c>
      <c r="D5" s="6" t="n">
        <v>15645</v>
      </c>
    </row>
    <row r="6">
      <c r="A6" s="4" t="inlineStr">
        <is>
          <t>Total</t>
        </is>
      </c>
      <c r="B6" s="6" t="n">
        <v>9563</v>
      </c>
      <c r="C6" s="6" t="n">
        <v>8155</v>
      </c>
      <c r="D6" s="6" t="n">
        <v>15645</v>
      </c>
    </row>
    <row r="7">
      <c r="A7" s="3" t="inlineStr">
        <is>
          <t>State</t>
        </is>
      </c>
      <c r="B7" s="4" t="inlineStr">
        <is>
          <t xml:space="preserve"> </t>
        </is>
      </c>
      <c r="C7" s="4" t="inlineStr">
        <is>
          <t xml:space="preserve"> </t>
        </is>
      </c>
      <c r="D7" s="4" t="inlineStr">
        <is>
          <t xml:space="preserve"> </t>
        </is>
      </c>
    </row>
    <row r="8">
      <c r="A8" s="4" t="inlineStr">
        <is>
          <t>Current</t>
        </is>
      </c>
      <c r="B8" s="6" t="n">
        <v>-297</v>
      </c>
      <c r="C8" s="6" t="n">
        <v>4385</v>
      </c>
      <c r="D8" s="6" t="n">
        <v>5362</v>
      </c>
    </row>
    <row r="9">
      <c r="A9" s="4" t="inlineStr">
        <is>
          <t>Deferred</t>
        </is>
      </c>
      <c r="B9" s="6" t="n">
        <v>-1754</v>
      </c>
      <c r="C9" s="6" t="n">
        <v>-894</v>
      </c>
      <c r="D9" s="6" t="n">
        <v>880</v>
      </c>
    </row>
    <row r="10">
      <c r="A10" s="4" t="inlineStr">
        <is>
          <t>Total</t>
        </is>
      </c>
      <c r="B10" s="6" t="n">
        <v>-2051</v>
      </c>
      <c r="C10" s="6" t="n">
        <v>3491</v>
      </c>
      <c r="D10" s="6" t="n">
        <v>6242</v>
      </c>
    </row>
    <row r="11">
      <c r="A11" s="4" t="inlineStr">
        <is>
          <t>Provision for income taxes</t>
        </is>
      </c>
      <c r="B11" s="7" t="n">
        <v>7512</v>
      </c>
      <c r="C11" s="7" t="n">
        <v>11646</v>
      </c>
      <c r="D11" s="7" t="n">
        <v>218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benefit, valuation allowance release</t>
        </is>
      </c>
      <c r="B4" s="7" t="n">
        <v>3166000</v>
      </c>
      <c r="C4" s="4" t="inlineStr">
        <is>
          <t xml:space="preserve"> </t>
        </is>
      </c>
    </row>
    <row r="5">
      <c r="A5" s="4" t="inlineStr">
        <is>
          <t>Valuation allowance</t>
        </is>
      </c>
      <c r="B5" s="6" t="n">
        <v>8456000</v>
      </c>
      <c r="C5" s="7" t="n">
        <v>10986000</v>
      </c>
    </row>
    <row r="6">
      <c r="A6" s="4" t="inlineStr">
        <is>
          <t>Increase (decrease) in valuation allowance</t>
        </is>
      </c>
      <c r="B6" s="6" t="n">
        <v>-2530000</v>
      </c>
      <c r="C6" s="4" t="inlineStr">
        <is>
          <t xml:space="preserve"> </t>
        </is>
      </c>
    </row>
    <row r="7">
      <c r="A7" s="4" t="inlineStr">
        <is>
          <t>Net deferred tax liability</t>
        </is>
      </c>
      <c r="B7" s="6" t="n">
        <v>-19089000</v>
      </c>
      <c r="C7" s="4" t="inlineStr">
        <is>
          <t xml:space="preserve"> </t>
        </is>
      </c>
    </row>
    <row r="8">
      <c r="A8" s="4" t="inlineStr">
        <is>
          <t>Net operating loss carryforwards not subject to expiration</t>
        </is>
      </c>
      <c r="B8" s="6" t="n">
        <v>83211000</v>
      </c>
      <c r="C8" s="4" t="inlineStr">
        <is>
          <t xml:space="preserve"> </t>
        </is>
      </c>
    </row>
    <row r="9">
      <c r="A9" s="4" t="inlineStr">
        <is>
          <t>State net operating loss carryforwards, state and local</t>
        </is>
      </c>
      <c r="B9" s="6" t="n">
        <v>125708000</v>
      </c>
      <c r="C9" s="4" t="inlineStr">
        <is>
          <t xml:space="preserve"> </t>
        </is>
      </c>
    </row>
    <row r="10">
      <c r="A10" s="4" t="inlineStr">
        <is>
          <t>General business credit carryforward</t>
        </is>
      </c>
      <c r="B10" s="6" t="n">
        <v>3900000</v>
      </c>
      <c r="C10" s="4" t="inlineStr">
        <is>
          <t xml:space="preserve"> </t>
        </is>
      </c>
    </row>
    <row r="11">
      <c r="A11" s="4" t="inlineStr">
        <is>
          <t>Unrecognized tax benefits</t>
        </is>
      </c>
      <c r="B11" s="6" t="n">
        <v>0</v>
      </c>
      <c r="C11" s="7" t="n">
        <v>0</v>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deferred tax liability</t>
        </is>
      </c>
      <c r="B14" s="6" t="n">
        <v>-19089000</v>
      </c>
      <c r="C14" s="4" t="inlineStr">
        <is>
          <t xml:space="preserve"> </t>
        </is>
      </c>
    </row>
    <row r="15">
      <c r="A15" s="4" t="inlineStr">
        <is>
          <t>Tax credit carryforwards</t>
        </is>
      </c>
      <c r="B15" s="7" t="n">
        <v>0</v>
      </c>
      <c r="C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i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Tax at statutory rate</t>
        </is>
      </c>
      <c r="B5" s="7" t="n">
        <v>4420</v>
      </c>
      <c r="C5" s="7" t="n">
        <v>7779</v>
      </c>
      <c r="D5" s="7" t="n">
        <v>15743</v>
      </c>
    </row>
    <row r="6">
      <c r="A6" s="4" t="inlineStr">
        <is>
          <t>State income taxes, net of federal benefit</t>
        </is>
      </c>
      <c r="B6" s="6" t="n">
        <v>-1660</v>
      </c>
      <c r="C6" s="6" t="n">
        <v>620</v>
      </c>
      <c r="D6" s="6" t="n">
        <v>4203</v>
      </c>
    </row>
    <row r="7">
      <c r="A7" s="4" t="inlineStr">
        <is>
          <t>Change in valuation allowance</t>
        </is>
      </c>
      <c r="B7" s="6" t="n">
        <v>68</v>
      </c>
      <c r="C7" s="6" t="n">
        <v>1675</v>
      </c>
      <c r="D7" s="6" t="n">
        <v>459</v>
      </c>
    </row>
    <row r="8">
      <c r="A8" s="4" t="inlineStr">
        <is>
          <t>Federal effect of change in state valuation allowance</t>
        </is>
      </c>
      <c r="B8" s="6" t="n">
        <v>0</v>
      </c>
      <c r="C8" s="6" t="n">
        <v>-312</v>
      </c>
      <c r="D8" s="6" t="n">
        <v>282</v>
      </c>
    </row>
    <row r="9">
      <c r="A9" s="4" t="inlineStr">
        <is>
          <t>Expired tax attributes</t>
        </is>
      </c>
      <c r="B9" s="6" t="n">
        <v>497</v>
      </c>
      <c r="C9" s="6" t="n">
        <v>0</v>
      </c>
      <c r="D9" s="6" t="n">
        <v>0</v>
      </c>
    </row>
    <row r="10">
      <c r="A10" s="4" t="inlineStr">
        <is>
          <t>Non-deductible officer compensation</t>
        </is>
      </c>
      <c r="B10" s="6" t="n">
        <v>1172</v>
      </c>
      <c r="C10" s="6" t="n">
        <v>996</v>
      </c>
      <c r="D10" s="6" t="n">
        <v>1300</v>
      </c>
    </row>
    <row r="11">
      <c r="A11" s="4" t="inlineStr">
        <is>
          <t>Other non-deductible expenses</t>
        </is>
      </c>
      <c r="B11" s="6" t="n">
        <v>2931</v>
      </c>
      <c r="C11" s="6" t="n">
        <v>809</v>
      </c>
      <c r="D11" s="6" t="n">
        <v>782</v>
      </c>
    </row>
    <row r="12">
      <c r="A12" s="4" t="inlineStr">
        <is>
          <t>Deductible stock awards</t>
        </is>
      </c>
      <c r="B12" s="6" t="n">
        <v>103</v>
      </c>
      <c r="C12" s="6" t="n">
        <v>-963</v>
      </c>
      <c r="D12" s="6" t="n">
        <v>-627</v>
      </c>
    </row>
    <row r="13">
      <c r="A13" s="4" t="inlineStr">
        <is>
          <t>Tax credits</t>
        </is>
      </c>
      <c r="B13" s="6" t="n">
        <v>63</v>
      </c>
      <c r="C13" s="6" t="n">
        <v>-60</v>
      </c>
      <c r="D13" s="6" t="n">
        <v>-83</v>
      </c>
    </row>
    <row r="14">
      <c r="A14" s="4" t="inlineStr">
        <is>
          <t>Reversal of disproportionate tax effects in other comprehensive (loss) income</t>
        </is>
      </c>
      <c r="B14" s="6" t="n">
        <v>0</v>
      </c>
      <c r="C14" s="6" t="n">
        <v>938</v>
      </c>
      <c r="D14" s="6" t="n">
        <v>0</v>
      </c>
    </row>
    <row r="15">
      <c r="A15" s="4" t="inlineStr">
        <is>
          <t>Other, net</t>
        </is>
      </c>
      <c r="B15" s="6" t="n">
        <v>-82</v>
      </c>
      <c r="C15" s="6" t="n">
        <v>164</v>
      </c>
      <c r="D15" s="6" t="n">
        <v>-172</v>
      </c>
    </row>
    <row r="16">
      <c r="A16" s="4" t="inlineStr">
        <is>
          <t>Provision for income taxes</t>
        </is>
      </c>
      <c r="B16" s="7" t="n">
        <v>7512</v>
      </c>
      <c r="C16" s="7" t="n">
        <v>11646</v>
      </c>
      <c r="D16" s="7" t="n">
        <v>218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reserves</t>
        </is>
      </c>
      <c r="B3" s="7" t="n">
        <v>60319</v>
      </c>
      <c r="C3" s="7" t="n">
        <v>49339</v>
      </c>
    </row>
    <row r="4">
      <c r="A4" s="4" t="inlineStr">
        <is>
          <t>Net operating loss carryforwards</t>
        </is>
      </c>
      <c r="B4" s="6" t="n">
        <v>26544</v>
      </c>
      <c r="C4" s="6" t="n">
        <v>35571</v>
      </c>
    </row>
    <row r="5">
      <c r="A5" s="4" t="inlineStr">
        <is>
          <t>General business and state tax credit carryforwards</t>
        </is>
      </c>
      <c r="B5" s="6" t="n">
        <v>3900</v>
      </c>
      <c r="C5" s="6" t="n">
        <v>6862</v>
      </c>
    </row>
    <row r="6">
      <c r="A6" s="4" t="inlineStr">
        <is>
          <t>Interest expense limitation</t>
        </is>
      </c>
      <c r="B6" s="6" t="n">
        <v>10089</v>
      </c>
      <c r="C6" s="6" t="n">
        <v>6690</v>
      </c>
    </row>
    <row r="7">
      <c r="A7" s="4" t="inlineStr">
        <is>
          <t>Stock awards</t>
        </is>
      </c>
      <c r="B7" s="6" t="n">
        <v>3256</v>
      </c>
      <c r="C7" s="6" t="n">
        <v>2690</v>
      </c>
    </row>
    <row r="8">
      <c r="A8" s="4" t="inlineStr">
        <is>
          <t>Unrealized loss on swaps</t>
        </is>
      </c>
      <c r="B8" s="6" t="n">
        <v>0</v>
      </c>
      <c r="C8" s="6" t="n">
        <v>375</v>
      </c>
    </row>
    <row r="9">
      <c r="A9" s="4" t="inlineStr">
        <is>
          <t>Other</t>
        </is>
      </c>
      <c r="B9" s="6" t="n">
        <v>1024</v>
      </c>
      <c r="C9" s="6" t="n">
        <v>1567</v>
      </c>
    </row>
    <row r="10">
      <c r="A10" s="4" t="inlineStr">
        <is>
          <t>Total deferred tax assets</t>
        </is>
      </c>
      <c r="B10" s="6" t="n">
        <v>105132</v>
      </c>
      <c r="C10" s="6" t="n">
        <v>103094</v>
      </c>
    </row>
    <row r="11">
      <c r="A11" s="4" t="inlineStr">
        <is>
          <t>Less: valuation allowance</t>
        </is>
      </c>
      <c r="B11" s="6" t="n">
        <v>-8456</v>
      </c>
      <c r="C11" s="6" t="n">
        <v>-10986</v>
      </c>
    </row>
    <row r="12">
      <c r="A12" s="4" t="inlineStr">
        <is>
          <t>Total deferred tax assets after valuation allowance</t>
        </is>
      </c>
      <c r="B12" s="6" t="n">
        <v>96676</v>
      </c>
      <c r="C12" s="6" t="n">
        <v>92108</v>
      </c>
    </row>
    <row r="13">
      <c r="A13" s="3" t="inlineStr">
        <is>
          <t>Deferred tax liabilities:</t>
        </is>
      </c>
      <c r="B13" s="4" t="inlineStr">
        <is>
          <t xml:space="preserve"> </t>
        </is>
      </c>
      <c r="C13" s="4" t="inlineStr">
        <is>
          <t xml:space="preserve"> </t>
        </is>
      </c>
    </row>
    <row r="14">
      <c r="A14" s="4" t="inlineStr">
        <is>
          <t>Tax over book depreciation of property and equipment</t>
        </is>
      </c>
      <c r="B14" s="6" t="n">
        <v>-71467</v>
      </c>
      <c r="C14" s="6" t="n">
        <v>-58927</v>
      </c>
    </row>
    <row r="15">
      <c r="A15" s="4" t="inlineStr">
        <is>
          <t>Amortization of intangibles</t>
        </is>
      </c>
      <c r="B15" s="6" t="n">
        <v>-42961</v>
      </c>
      <c r="C15" s="6" t="n">
        <v>-22540</v>
      </c>
    </row>
    <row r="16">
      <c r="A16" s="4" t="inlineStr">
        <is>
          <t>Unrealized gain on swaps</t>
        </is>
      </c>
      <c r="B16" s="6" t="n">
        <v>-1337</v>
      </c>
      <c r="C16" s="6" t="n">
        <v>0</v>
      </c>
    </row>
    <row r="17">
      <c r="A17" s="4" t="inlineStr">
        <is>
          <t>Other</t>
        </is>
      </c>
      <c r="B17" s="6" t="n">
        <v>0</v>
      </c>
      <c r="C17" s="6" t="n">
        <v>-44</v>
      </c>
    </row>
    <row r="18">
      <c r="A18" s="4" t="inlineStr">
        <is>
          <t>Total deferred tax liabilities</t>
        </is>
      </c>
      <c r="B18" s="6" t="n">
        <v>-115765</v>
      </c>
      <c r="C18" s="6" t="n">
        <v>-81511</v>
      </c>
    </row>
    <row r="19">
      <c r="A19" s="4" t="inlineStr">
        <is>
          <t>Net deferred tax liability</t>
        </is>
      </c>
      <c r="B19" s="7" t="n">
        <v>-19089</v>
      </c>
      <c r="C19" s="4" t="inlineStr">
        <is>
          <t xml:space="preserve"> </t>
        </is>
      </c>
    </row>
    <row r="20">
      <c r="A20" s="4" t="inlineStr">
        <is>
          <t>Net deferred tax asset</t>
        </is>
      </c>
      <c r="B20" s="4" t="inlineStr">
        <is>
          <t xml:space="preserve"> </t>
        </is>
      </c>
      <c r="C20" s="7" t="n">
        <v>105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TEMS AND CHARGES - Narrative (Details) - USD ($) $ in Thousands</t>
        </is>
      </c>
      <c r="B1" s="2" t="inlineStr">
        <is>
          <t>12 Months Ended</t>
        </is>
      </c>
    </row>
    <row r="2">
      <c r="B2" s="2" t="inlineStr">
        <is>
          <t>Dec. 31, 2024</t>
        </is>
      </c>
      <c r="C2" s="2" t="inlineStr">
        <is>
          <t>Dec. 31, 2023</t>
        </is>
      </c>
      <c r="D2" s="2" t="inlineStr">
        <is>
          <t>Dec. 31, 2022</t>
        </is>
      </c>
    </row>
    <row r="3">
      <c r="A3" s="3" t="inlineStr">
        <is>
          <t>Unusual or Infrequent Items, or Both [Abstract]</t>
        </is>
      </c>
      <c r="B3" s="4" t="inlineStr">
        <is>
          <t xml:space="preserve"> </t>
        </is>
      </c>
      <c r="C3" s="4" t="inlineStr">
        <is>
          <t xml:space="preserve"> </t>
        </is>
      </c>
      <c r="D3" s="4" t="inlineStr">
        <is>
          <t xml:space="preserve"> </t>
        </is>
      </c>
    </row>
    <row r="4">
      <c r="A4" s="4" t="inlineStr">
        <is>
          <t>Landfill capping (recovery) charge - veneer failure</t>
        </is>
      </c>
      <c r="B4" s="7" t="n">
        <v>-1739</v>
      </c>
      <c r="C4" s="7" t="n">
        <v>3870</v>
      </c>
      <c r="D4" s="7" t="n">
        <v>0</v>
      </c>
    </row>
    <row r="5">
      <c r="A5" s="4" t="inlineStr">
        <is>
          <t>Expense from acquisition activities</t>
        </is>
      </c>
      <c r="B5" s="6" t="n">
        <v>24879</v>
      </c>
      <c r="C5" s="6" t="n">
        <v>15038</v>
      </c>
      <c r="D5" s="6" t="n">
        <v>4613</v>
      </c>
    </row>
    <row r="6">
      <c r="A6" s="4" t="inlineStr">
        <is>
          <t>Legal settlement</t>
        </is>
      </c>
      <c r="B6" s="6" t="n">
        <v>0</v>
      </c>
      <c r="C6" s="6" t="n">
        <v>6150</v>
      </c>
      <c r="D6" s="6" t="n">
        <v>0</v>
      </c>
    </row>
    <row r="7">
      <c r="A7" s="4" t="inlineStr">
        <is>
          <t>Environmental remediation charge</t>
        </is>
      </c>
      <c r="B7" s="7" t="n">
        <v>0</v>
      </c>
      <c r="C7" s="7" t="n">
        <v>0</v>
      </c>
      <c r="D7" s="7" t="n">
        <v>7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2:10Z</dcterms:created>
  <dcterms:modified xmlns:dcterms="http://purl.org/dc/terms/" xmlns:xsi="http://www.w3.org/2001/XMLSchema-instance" xsi:type="dcterms:W3CDTF">2025-02-18T21:22:10Z</dcterms:modified>
</cp:coreProperties>
</file>